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Share" sheetId="6" r:id="rId6"/>
    <s:sheet name="Consolidated Statements of Cash" sheetId="7" r:id="rId7"/>
    <s:sheet name="Schedule of Valuation and Quali" sheetId="8" r:id="rId8"/>
    <s:sheet name="Description" sheetId="9" r:id="rId9"/>
    <s:sheet name="Summary of Significant Accounti" sheetId="10" r:id="rId10"/>
    <s:sheet name="Discontinued Operations" sheetId="11" r:id="rId11"/>
    <s:sheet name="Fair Value Measurements" sheetId="12" r:id="rId12"/>
    <s:sheet name="Stockholders' Equity" sheetId="13" r:id="rId13"/>
    <s:sheet name="Stock-Based Compensation Plans" sheetId="14" r:id="rId14"/>
    <s:sheet name="Restructuring Charges" sheetId="15" r:id="rId15"/>
    <s:sheet name="Revolving Credit Facility" sheetId="16" r:id="rId16"/>
    <s:sheet name="Income Taxes" sheetId="17" r:id="rId17"/>
    <s:sheet name="Defined Contribution Plan" sheetId="18" r:id="rId18"/>
    <s:sheet name="Amounts Reclassified Out of Acc" sheetId="19" r:id="rId19"/>
    <s:sheet name="Commitments and Contingencies" sheetId="20" r:id="rId20"/>
    <s:sheet name="Operating Segment Information" sheetId="21" r:id="rId21"/>
    <s:sheet name="Subsequent Events" sheetId="22" r:id="rId22"/>
    <s:sheet name="Quarterly Financial Data (Unaud" sheetId="23" r:id="rId23"/>
    <s:sheet name="Summary of Significant Accoun24" sheetId="24" r:id="rId24"/>
    <s:sheet name="Summary of Significant Accoun25" sheetId="25" r:id="rId25"/>
    <s:sheet name="Discontinued Operations (Tables" sheetId="26" r:id="rId26"/>
    <s:sheet name="Fair Value Measurements (Tables" sheetId="27" r:id="rId27"/>
    <s:sheet name="Stock-Based Compensation Plans " sheetId="28" r:id="rId28"/>
    <s:sheet name="Restructuring Charges (Tables)" sheetId="29" r:id="rId29"/>
    <s:sheet name="Income Taxes (Tables)" sheetId="30" r:id="rId30"/>
    <s:sheet name="Commitments and Contingencies (" sheetId="31" r:id="rId31"/>
    <s:sheet name="Operating Segment Information (" sheetId="32" r:id="rId32"/>
    <s:sheet name="Quarterly Financial Data (Una33" sheetId="33" r:id="rId33"/>
    <s:sheet name="Schedule of Valuation and Qua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Discontinued Operations - Addit" sheetId="44" r:id="rId44"/>
    <s:sheet name="Discontinued Operations - Opera" sheetId="45" r:id="rId45"/>
    <s:sheet name="Fair Value Measurements - Addit" sheetId="46" r:id="rId46"/>
    <s:sheet name="Fair Value Measurements - Asset" sheetId="47" r:id="rId47"/>
    <s:sheet name="Stockholders' Equity - Addition" sheetId="48" r:id="rId48"/>
    <s:sheet name="Stock-Based Compensation Plan49" sheetId="49" r:id="rId49"/>
    <s:sheet name="Stock-Based Compensation Plan50" sheetId="50" r:id="rId50"/>
    <s:sheet name="Stock-Based Compensation Plan51" sheetId="51" r:id="rId51"/>
    <s:sheet name="Stock-Based Compensation Plan52" sheetId="52" r:id="rId52"/>
    <s:sheet name="Stock-Based Compensation Plan53" sheetId="53" r:id="rId53"/>
    <s:sheet name="Stock-Based Compensation Plan54" sheetId="54" r:id="rId54"/>
    <s:sheet name="Restructuring Charges - Additio" sheetId="55" r:id="rId55"/>
    <s:sheet name="Restructuring Charges - Restruc" sheetId="56" r:id="rId56"/>
    <s:sheet name="Revolving Credit Facility - Add" sheetId="57" r:id="rId57"/>
    <s:sheet name="Income Taxes - Schedule of Inco" sheetId="58" r:id="rId58"/>
    <s:sheet name="Income Taxes - Additional Infor" sheetId="59" r:id="rId59"/>
    <s:sheet name="Income Taxes - Schedule of Reco" sheetId="60" r:id="rId60"/>
    <s:sheet name="Income Taxes - Schedule of Defe" sheetId="61" r:id="rId61"/>
    <s:sheet name="Income Taxes - Summary of Recon" sheetId="62" r:id="rId62"/>
    <s:sheet name="Defined Contribution Plan - Add" sheetId="63" r:id="rId63"/>
    <s:sheet name="Amounts Reclassified Out of A64" sheetId="64" r:id="rId64"/>
    <s:sheet name="Commitments and Contingencies -" sheetId="65" r:id="rId65"/>
    <s:sheet name="Commitments and Contingencies66" sheetId="66" r:id="rId66"/>
    <s:sheet name="Operating Segment Information -" sheetId="67" r:id="rId67"/>
    <s:sheet name="Operating Segment Information68" sheetId="68" r:id="rId68"/>
    <s:sheet name="Operating Segment Information69" sheetId="69" r:id="rId69"/>
    <s:sheet name="Operating Segment Information70" sheetId="70" r:id="rId70"/>
    <s:sheet name="Subsequent Events - Additional " sheetId="71" r:id="rId71"/>
    <s:sheet name="Quarterly Financial Data (Una72" sheetId="72" r:id="rId72"/>
    <s:sheet name="Quarterly Financial Data (Una73" sheetId="73" r:id="rId73"/>
  </s:sheets>
  <s:definedNames/>
  <s:calcPr calcId="124519" calcMode="auto" fullCalcOnLoad="1"/>
</s:workbook>
</file>

<file path=xl/sharedStrings.xml><?xml version="1.0" encoding="utf-8"?>
<sst xmlns="http://schemas.openxmlformats.org/spreadsheetml/2006/main" uniqueCount="817">
  <si>
    <t>Document and Entity Information - USD ($) $ in Millions</t>
  </si>
  <si>
    <t>12 Months Ended</t>
  </si>
  <si>
    <t>Sep. 30, 2015</t>
  </si>
  <si>
    <t>Dec. 01, 2015</t>
  </si>
  <si>
    <t>Mar. 31, 2015</t>
  </si>
  <si>
    <t>Document And Entity Information [Abstract]</t>
  </si>
  <si>
    <t>Document Type</t>
  </si>
  <si>
    <t>10-K</t>
  </si>
  <si>
    <t>Amendment Flag</t>
  </si>
  <si>
    <t>false</t>
  </si>
  <si>
    <t>Document Period End Date</t>
  </si>
  <si>
    <t>Sep. 30,
		2015</t>
  </si>
  <si>
    <t>Document Fiscal Year Focus</t>
  </si>
  <si>
    <t>Document Fiscal Period Focus</t>
  </si>
  <si>
    <t>FY</t>
  </si>
  <si>
    <t>Trading Symbol</t>
  </si>
  <si>
    <t>SRDX</t>
  </si>
  <si>
    <t>Entity Registrant Name</t>
  </si>
  <si>
    <t>SURMODICS INC</t>
  </si>
  <si>
    <t>Entity Central Index Key</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Sep. 30, 2014</t>
  </si>
  <si>
    <t>Current Assets:</t>
  </si>
  <si>
    <t>Cash and cash equivalents</t>
  </si>
  <si>
    <t>Available-for-sale securities</t>
  </si>
  <si>
    <t>Accounts receivable, net of allowance for doubtful accounts of $10 and $42 as of September 30, 2015 and 2014, respectively</t>
  </si>
  <si>
    <t>Inventories</t>
  </si>
  <si>
    <t>Deferred tax assets</t>
  </si>
  <si>
    <t>Prepaids and other</t>
  </si>
  <si>
    <t>Current assets of discontinued operations</t>
  </si>
  <si>
    <t>Total Current Assets</t>
  </si>
  <si>
    <t>Property and equipment, net</t>
  </si>
  <si>
    <t>Intangible assets, net</t>
  </si>
  <si>
    <t>Goodwill</t>
  </si>
  <si>
    <t>Other assets, net</t>
  </si>
  <si>
    <t>Total Assets</t>
  </si>
  <si>
    <t>Current Liabilities:</t>
  </si>
  <si>
    <t>Accounts payable</t>
  </si>
  <si>
    <t>Accrued liabilities:</t>
  </si>
  <si>
    <t>Compensation</t>
  </si>
  <si>
    <t>Accrued other</t>
  </si>
  <si>
    <t>Deferred revenue</t>
  </si>
  <si>
    <t>Current liabilities of discontinued operations</t>
  </si>
  <si>
    <t>Total Current Liabilities</t>
  </si>
  <si>
    <t>Deferred revenue, less current portion</t>
  </si>
  <si>
    <t>Other long-term liabilities</t>
  </si>
  <si>
    <t>Total Liabilities</t>
  </si>
  <si>
    <t>Commitments and Contingencies (Note 12)</t>
  </si>
  <si>
    <t xml:space="preserve"> </t>
  </si>
  <si>
    <t>Stockholders’ Equity:</t>
  </si>
  <si>
    <t>Series A preferred stock — $.05 par value, 450,000 shares authorized; no shares issued and outstanding</t>
  </si>
  <si>
    <t>Common stock — $.05 par value, 45,000,000 shares authorized; 12,945,157 and 13,606,545 shares issued and outstanding, respectively</t>
  </si>
  <si>
    <t>Additional paid-in capital</t>
  </si>
  <si>
    <t>Accumulated other comprehensive income</t>
  </si>
  <si>
    <t>Retained earnings</t>
  </si>
  <si>
    <t>Total Stockholders’ Equity</t>
  </si>
  <si>
    <t>Total Liabilities and Stockholders’ Equity</t>
  </si>
  <si>
    <t>Consolidated Balance Sheets (Parenthetical) - USD ($) $ in Thousands</t>
  </si>
  <si>
    <t>Statement Of Financial Position [Abstract]</t>
  </si>
  <si>
    <t>Accounts receivable, allowance for doubtful accounts</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solidated Statements of Income - USD ($) shares in Thousands</t>
  </si>
  <si>
    <t>Sep. 30, 2013</t>
  </si>
  <si>
    <t>Revenue:</t>
  </si>
  <si>
    <t>Royalties and license fees</t>
  </si>
  <si>
    <t>Product sales</t>
  </si>
  <si>
    <t>Research and development</t>
  </si>
  <si>
    <t>Total revenue</t>
  </si>
  <si>
    <t>Operating costs and expenses:</t>
  </si>
  <si>
    <t>Product costs</t>
  </si>
  <si>
    <t>Selling, general and administrative</t>
  </si>
  <si>
    <t>Restructuring charges</t>
  </si>
  <si>
    <t>Claim settlement</t>
  </si>
  <si>
    <t>Total operating costs and expenses</t>
  </si>
  <si>
    <t>Operating income from continuing operations</t>
  </si>
  <si>
    <t>Other income (loss):</t>
  </si>
  <si>
    <t>Investment income, net</t>
  </si>
  <si>
    <t>Impairment losses on strategic investments</t>
  </si>
  <si>
    <t>Gains on sale of strategic investments</t>
  </si>
  <si>
    <t>Other income, net</t>
  </si>
  <si>
    <t>Other (loss) income</t>
  </si>
  <si>
    <t>Income from continuing operations before income taxes</t>
  </si>
  <si>
    <t>Income tax provision</t>
  </si>
  <si>
    <t>Income from continuing operations</t>
  </si>
  <si>
    <t>Discontinued operations:</t>
  </si>
  <si>
    <t>(Loss) income from discontinued operations, net of income taxes</t>
  </si>
  <si>
    <t>(Loss) Income from discontinued operations</t>
  </si>
  <si>
    <t>Net income</t>
  </si>
  <si>
    <t>Basic income (loss) per share:</t>
  </si>
  <si>
    <t>Continuing operations</t>
  </si>
  <si>
    <t>Discontinued operations</t>
  </si>
  <si>
    <t>Diluted income (loss) per share:</t>
  </si>
  <si>
    <t>Weighted average number of shares outstanding:</t>
  </si>
  <si>
    <t>Basic</t>
  </si>
  <si>
    <t>Diluted</t>
  </si>
  <si>
    <t>Consolidated Statements of Comprehensive Income - USD ($) $ in Thousands</t>
  </si>
  <si>
    <t>Statement Of Income And Comprehensive Income [Abstract]</t>
  </si>
  <si>
    <t>Other comprehensive (loss) income, net of tax:</t>
  </si>
  <si>
    <t>Unrealized holding (losses) gains on available-for-sale securities arising during the period</t>
  </si>
  <si>
    <t>Reclassification adjustment for realized gains included in net income</t>
  </si>
  <si>
    <t>Other comprehensive (loss) income</t>
  </si>
  <si>
    <t>Comprehensive income</t>
  </si>
  <si>
    <t>Consolidated Statement of Shareholders' Equity - USD ($) $ in Thousands</t>
  </si>
  <si>
    <t>Total</t>
  </si>
  <si>
    <t>Common Stock [Member]</t>
  </si>
  <si>
    <t>Additional Paid-in Capital [Member]</t>
  </si>
  <si>
    <t>Accumulated Other Comprehensive Income [Member]</t>
  </si>
  <si>
    <t>Retained Earnings [Member]</t>
  </si>
  <si>
    <t>Beginning balance at Sep. 30, 2012</t>
  </si>
  <si>
    <t>Beginning balance, shares at Sep. 30, 2012</t>
  </si>
  <si>
    <t>Other comprehensive income, net of tax</t>
  </si>
  <si>
    <t>Issuance of common stock</t>
  </si>
  <si>
    <t>Issuance of common stock, shares</t>
  </si>
  <si>
    <t>Common stock repurchased</t>
  </si>
  <si>
    <t>Common stock repurchased, shares</t>
  </si>
  <si>
    <t>Common stock options exercised, net</t>
  </si>
  <si>
    <t>Common stock options exercised, net, shares</t>
  </si>
  <si>
    <t>Purchase of common stock to pay employee taxes</t>
  </si>
  <si>
    <t>Reduction or excess tax benefit from stock-based compensation plans</t>
  </si>
  <si>
    <t>Stock-based compensation</t>
  </si>
  <si>
    <t>Ending balance at Sep. 30, 2013</t>
  </si>
  <si>
    <t>Ending balance, shares at Sep. 30, 2013</t>
  </si>
  <si>
    <t>Ending balance at Sep. 30, 2014</t>
  </si>
  <si>
    <t>Ending balance, shares at Sep. 30, 2014</t>
  </si>
  <si>
    <t>Ending balance at Sep. 30, 2015</t>
  </si>
  <si>
    <t>Ending balance, shares at Sep. 30, 2015</t>
  </si>
  <si>
    <t>Consolidated Statements of Cash Flows - USD ($) $ in Thousands</t>
  </si>
  <si>
    <t>Operating Activities:</t>
  </si>
  <si>
    <t>Adjustments to reconcile net income to net cash provided by operating activities from continuing operations:</t>
  </si>
  <si>
    <t>Loss (income) from discontinued operations</t>
  </si>
  <si>
    <t>Depreciation and amortization</t>
  </si>
  <si>
    <t>Gains on sales of available-for-sale securities, net and strategic investments</t>
  </si>
  <si>
    <t>Deferred taxes</t>
  </si>
  <si>
    <t>Excess tax (benefit) deficiency from stock-based compensation plans</t>
  </si>
  <si>
    <t>(Gain) loss on disposals of property and equipment</t>
  </si>
  <si>
    <t>Change in operating assets and liabilities, excluding the impact of discontinued operations:</t>
  </si>
  <si>
    <t>Accounts receivable</t>
  </si>
  <si>
    <t>Accounts payable and accrued liabilities</t>
  </si>
  <si>
    <t>Income taxes</t>
  </si>
  <si>
    <t>Net cash provided by operating activities from continuing operations</t>
  </si>
  <si>
    <t>Investing Activities:</t>
  </si>
  <si>
    <t>Purchases of property and equipment</t>
  </si>
  <si>
    <t>Cash proceeds from sale of property and equipment</t>
  </si>
  <si>
    <t>Purchases of available-for-sale securities</t>
  </si>
  <si>
    <t>Sales and maturities of available-for-sale securities</t>
  </si>
  <si>
    <t>Business combination</t>
  </si>
  <si>
    <t>Cash received from sale of strategic investments</t>
  </si>
  <si>
    <t>Cash transferred to discontinued operations</t>
  </si>
  <si>
    <t>Net cash provided by investing activities from continuing operations</t>
  </si>
  <si>
    <t>Financing Activities:</t>
  </si>
  <si>
    <t>Excess tax benefit (deficiency) from stock-based compensation plans</t>
  </si>
  <si>
    <t>Repurchase of common stock</t>
  </si>
  <si>
    <t>Purchases of common stock to pay employee taxes</t>
  </si>
  <si>
    <t>Net cash used in financing activities from continuing operations</t>
  </si>
  <si>
    <t>Net cash provided by (used in) continuing operations</t>
  </si>
  <si>
    <t>Discontinued Operations:</t>
  </si>
  <si>
    <t>Net cash used in operating activities</t>
  </si>
  <si>
    <t>Net cash provided by financing activities</t>
  </si>
  <si>
    <t>Net change in cash and cash equivalents</t>
  </si>
  <si>
    <t>Cash and Cash Equivalents:</t>
  </si>
  <si>
    <t>Beginning of year</t>
  </si>
  <si>
    <t>End of year</t>
  </si>
  <si>
    <t>Supplemental Information:</t>
  </si>
  <si>
    <t>Cash paid for income taxes</t>
  </si>
  <si>
    <t>Noncash financing and investing activities:</t>
  </si>
  <si>
    <t>Acquisition of property and equipment on account</t>
  </si>
  <si>
    <t>Share repurchase accrual</t>
  </si>
  <si>
    <t>Issuance of performance shares, restricted and deferred stock units</t>
  </si>
  <si>
    <t>Accrual of business combination contingent consideration</t>
  </si>
  <si>
    <t>Schedule of Valuation and Qualifying Accounts</t>
  </si>
  <si>
    <t>Valuation And Qualifying Accounts [Abstract]</t>
  </si>
  <si>
    <t xml:space="preserve">SurModics, Inc. Valuation and Qualifying Accounts (In thousands)
Description(1)
Balance at Beginning of Period
Additions Charged (Credited) to Expenses
Deductions From Reserves
Balance at End of Period
Year Ended September 30, 2013:
Allowance for doubtful accounts
$
40
$
(11
)
$
3
(a)
$
26
Restructuring accrual
$
192
$
476
$
252
(b)
$
416
Year Ended September 30, 2014:
Allowance for doubtful accounts
$
26
$
24
$
8
(a)
$
42
Restructuring accrual
$
416
$
—
$
416
(b)
$
—
Year Ended September 30, 2015:
Allowance for doubtful accounts
$
42
$
—
$
32
(a)
$
10
Restructuring accrual
$
—
$
—
$
—
(b)
$
—
(1)
Includes accounts associated with continuing operations.
(a)
Uncollectible accounts written off and adjustments to the allowance.
(b)
Adjustments to the accrual account reflect payments or non-cash charges associated with the accrual. </t>
  </si>
  <si>
    <t>Description</t>
  </si>
  <si>
    <t>Accounting Policies [Abstract]</t>
  </si>
  <si>
    <t>1. Description SurModics, Inc. and subsidiaries (“SurModics” or “the Company”) is a leading provider of medical device and in vitro diagnostic technologies to the healthcare industry. The Company derives its revenue from three primary sources: (1) royalties and license fees from licensing its proprietary drug delivery and surface modification technologies and in vitro diagnostic formats to customers; (2) the sale of reagent chemicals to licensees and the sale of stabilization products, antigens, substrates and surface coatings to the diagnostic and biomedical research markets; and (3) research and development fees generated on customer projects. Effective with the acquisition of Creagh Medical Ltd. (“Creagh”) on November 20, 2015, and subsequent to the fiscal year end 2015, the Company will be engaged in contract research and development, as well as manufacturing of balloon catheters used in a variety of interventional cardiology applications. Basis of Presentation The consolidated financial statements include all accounts and wholly-owned subsidiaries, and have been prepared in accordance with accounting principles generally accepted in the United States of America (“U.S.”) (“GAAP”). All inter-company transactions have been eliminated.</t>
  </si>
  <si>
    <t>Summary of Significant Accounting Policies and Select Balance Sheet Information</t>
  </si>
  <si>
    <t>2. Summary of Significant Accounting Policies and Select Balance Sheet Information Cash and Cash Equivalents Cash and cash equivalents consist of financial instruments with original maturities of three months or less and are stated at cost which approximates fair value and may include money market instruments, certificates of deposit, repurchase agreements and commercial paper instruments. Investments Investments consist principally of U.S. government and government agency obligations, mortgage-backed securities and corporate and municipal debt securities and were classified as available-for-sale at September 30, 2014. Available-for-sale securities are reported at fair value with unrealized gains and losses, net of tax, excluded from the consolidated statements of income and reported in the consolidated statements of comprehensive income as well as a separate component of stockholders’ equity in the consolidated balance sheets, except for other-than-temporary impairments, which are reported as a charge to current earnings. A loss would be recognized when there is an other-than-temporary impairment in the fair value of any individual security classified as available-for-sale, with the associated net unrealized loss reclassified out of accumulated other comprehensive income with a corresponding adjustment to other income (loss). This adjustment results in a new cost basis for the investment. Investments for which management has the intent and ability to hold to maturity are classified as held-to-maturity and reported at amortized cost. When an other-than-temporary impairment in the fair value of any individual security classified as held-to-maturity occurs, the Company writes down the security to fair value with a corresponding adjustment to other income (loss). Interest earned on debt securities, including amortization of premiums and accretion of discounts, is included in other income (loss). Realized gains and losses from the sales of debt securities, which are included in other income (loss), are determined using the specific identification method. During the quarter ended June 30, 2015, the Company liquidated its investment portfolio to support corporate initiatives, as a result the ending balance of available-for-sale investments as of September 30, 2015 was zero. The amortized cost, unrealized holding gains and losses, and fair value of available-for-sale securities as of September 30, 2014 were as follows (in thousands):
Amortized
Unrealized
Unrealized
Fair
U.S. government and government agency obligations
$
7,397
$
12
$
(15
)
$
7,394
Mortgage-backed securities
5,576
43
(74
)
5,545
Municipal bonds
1,173
5
(3
)
1,175
Asset-backed securities
2,370
3
(4
)
2,369
Corporate bonds
1,829
6
(5
)
1,830
Equity securities
2
1,548
—
1,550
Total
$
18,347
$
1,617
$
(101
)
$
19,863
As of September 30, 2014, the Company concluded that the unrealized losses related to the available-for-sale securities shown above were not other-than-temporary as the Company did not have the intent to sell, nor was is it more likely than not that the Company would be required to sell such securities, before recovery of their amortized cost. The following table summarizes sales of available-for-sale securities for the years ended September 30, 2015, 2014 and 2013 (in thousands):
2015
2014
2013
Proceeds from sales
$
22,199
$
162,673
$
44,853
Gross realized gains
$
548
$
134
$
179
Gross realized losses
$
(73
)
$
(1
)
$
(43
) There were no held-to-maturity debt securities at September 30, 2015 or 2014. Inventories Inventories are principally stated at the lower of cost or market using the specific identification method and include direct labor, materials and overhead. Inventories consisted of the following components as of September 30 (in thousands):
2015
2014
Raw materials
$
1,264
$
1,056
Finished products
1,715
1,761
Total
$
2,979
$
2,817
Property and Equipment Property and equipment are stated at cost, less any impairment, and are depreciated using the straight-line method over the estimated useful lives of the assets. The Company recorded depreciation expense of $2.0 million, $2.0 million and $2.1 million for the years ended September 30, 2015, 2014 and 2013, respectively. The September 30, 2015 and 2014 balances in construction-in-progress include the cost of enhancing the capabilities of the Company’s Eden Prairie, Minnesota facility. As assets are placed in service, construction-in-progress is transferred to the specific property and equipment categories and depreciated over the estimated useful lives of the assets. Property and equipment consisted of the following components as of September 30 (in thousands):
Useful Life
2015
2014
(In years)
Land
N/A
$
4,359
$
4,359
Laboratory fixtures and equipment
3 to 10
12,941
12,858
Buildings and improvements
3 to 20
16,444
16,114
Office furniture and equipment
3 to 10
3,473
3,060
Construction-in-progress
1,168
1,158
Less accumulated depreciation
(25,417
)
(24,416
)
Property and equipment, net
$
12,968
$
13,133
Other Assets Other assets consisted principally of strategic investments as of September 30 as follows (in thousands):
2015
2014
CeloNova BioSciences, Inc.
$
—
$
1,500
ViaCyte, Inc.
479
479
Other assets, net
$
479
$
1,979
In February 2011, the stent technology of Nexeon MedSystems, Inc. (“Nexeon”) was acquired by CeloNova BioSciences, Inc. (“CeloNova”). Prior to the acquisition by CeloNova, Nexeon created a wholly-owned subsidiary, Nexeon Stent, to hold the company’s stent-related assets. Nexeon distributed to its stockholders the Nexeon Stent stock which was exchanged for Series B-1 preferred shares of CeloNova. CeloNova is a privately-held Texas-based medical technology company that is marketing a variety of medical products. The Company’s investment in CeloNova, which is accounted for under the cost method, represents less than a 2% ownership interest. The Company does not exert significant influence over CeloNova’s operating or financial activities. On November 10, 2015 Boston Scientific Corporation announced its intent to acquire CeloNova’s interventional radiology portfolio for $70 million plus potential milestone payments. This acquisition is expected to close by December 31, 2015. The Company recognized an other-than-temporary impairment loss of $1.5 million related to its investment in CeloNova in the fourth quarter fiscal 2015 based on the indicated value of this transaction. The Company has invested a total of $1.2 million in ThermopeutiX, Inc. (“ThermopeutiX”), a California-based early stage company developing novel medical devices for the treatment of vascular and neurovascular diseases. In addition to the investment, SurModics has licensed its hydrophilic and hemocompatible coating technologies to ThermopeutiX for use with its devices. The Company’s investment in ThermopeutiX, which is accounted for under the cost method, represents an ownership interest of less than 20%. The Company does not exert significant influence over ThermopeutiX’s operating or financial activities. In the fourth quarter of fiscal 2014, the Company recognized an other-than-temporary impairment loss of $1.2 million based on capital funding initiatives and current operating conditions of ThermopeutiX. The Company has invested a total of $5.3 million in ViaCyte, Inc. (“ViaCyte”), a privately-held California-based biotechnology firm that is developing a unique treatment for diabetes using coated islet cells, the cells that produce insulin in the human body. In fiscal 2006, the Company determined that its investment in ViaCyte was impaired and that the impairment was other-than-temporary. Accordingly, the Company recorded an impairment loss of $4.7 million. In the second quarter of fiscal 2013, the Company recorded an additional other-than-temporary impairment loss on this investment totaling $0.1 million based on a financing round and market valuations. The balance of the investment of $0.5 million, which is accounted for under the cost method, represents less than a 1% ownership interest. The Company does not exert significant influence over ViaCyte’s operating or financial activities. The Company had invested a total of $2.5 million in Vessix Vascular, Inc. (“Vessix”) and recognized an other-than-temporary impairment loss on this investment totaling $2.4 million in fiscal 2010, based on market valuations and a pending financing round for Vessix. Vessix was purchased by Boston Scientific Corporation in November 2012. The Company recorded a gain of approximately $1.2 million in the consolidated statements of income gains on sale of strategic investments line, on the sale of this investment in the first quarter of fiscal 2013. In fiscal 2014, the Company recorded a $0.7 million gain upon achievement by Vessix of a clinical milestone and a sales milestone for calendar 2013. Total potential maximum additional proceeds of $3.3 million may be received in fiscal 2016 through fiscal 2017 depending on Vessix’s achievement of future sales milestones. No amounts have been recorded associated with these future milestones given the level of uncertainty that exists. Any potential additional income will be recognized once the milestones are achieved. The Company transferred its original investment of $2,000 in Intersect ENT, Inc. (“Intersect ENT”) out of other assets to short-term available-for-sale investments upon completion of Intersect ENT’s initial public offering (“IPO”) in July 2014. The Company recognized a gain on this investment in other income of $0.5 million during the year ended September 30, 2015 as the investment was sold. The Company has invested a total of $6.5 million in Nexeon, a privately-held West Virginia-based medical technology company, commencing in July 2007 and has recognized losses under the equity method of accounting as well as other-than-temporary impairment losses of $4.1 million in fiscal 2010 and less than $0.1 million in fiscal 2013. In the fourth quarter of fiscal 2013, the Company recognized an other-than-temporary impairment loss based on Nexeon’s capital funding initiatives of approximately $1.0 million. The carrying value of this investment was zero as of September 30, 2015 and 2014. The total carrying value of cost method investments is reviewed quarterly for changes in circumstances or the occurrence of events that suggest the Company’s investment may not be recoverable. The fair value of cost method investments is not adjusted if there are no identified events or changes in circumstances that may have a material adverse effect on the fair value of the investment. In the fiscal years ended September 30, 2015 and 2014, the Company recognized revenue of less than $0.1 million in each period and in the fiscal year ended September 30, 2013 the Company recognized revenue of $0.1 million from activity with companies in which it had a strategic investment. Intangible Assets Intangible assets consist principally of acquired patents and technology, customer relationships, licenses and trademarks. The Company recorded amortization expense of $0.8 million, $0.7 million and $0.7 million for the years ended September 30, 2015, 2014 and 2013, respectively. During the year ended September 30, 2015, the Company acquired certain assets from ImmunO4, LLC resulting in an increase in customer lists, non-compete and other intangible assets of $0.3 million, $0.2 million and $0.1 million, respectively. Intangible assets consisted of the following as of September 30 (in thousands):
2015
Weighted Average Original Life
Gross Amount
Accumulated Amortization
Net
Definite-lived intangible assets:
Customer lists
9.0
$
5,132
$
(4,363
)
$
769
Core technology
8.0
530
(530
)
0
Non-compete
5.0
230
(12
)
218
Patents and other
16.8
2,321
(1,128
)
1,193
Subtotal
8,213
(6,033
)
2,180
Unamortized intangible assets:
Trademarks
580
—
580
Total
$
8,793
$
(6,033
)
$
2,760
2014
Weighted Average Original Life (Years)
Gross Carrying Amount
Accumulated Amortization
Net
Definite-lived intangible assets:
Customer lists
9.0
$
4,857
$
(3,813
)
$
1,044
Core technology
8.0
530
(475
)
55
Patents and other
16.8
2,256
(989
)
1,267
Subtotal
7,643
(5,277
)
2,366
Unamortized intangible assets:
Trademarks
580
—
580
Total
$
8,223
$
(5,277
)
$
2,946
Based on the intangible assets in service as of September 30, 2015, estimated amortization expense for each of the next five fiscal years is as follows (in thousands):
2016
$
690
2017
279
2018
233
2019
233
2020
221
Future amortization amounts presented above are estimates. Actual future amortization expense may be different, as a result of future acquisitions, impairments, changes in amortization periods, or other factors. Goodwill Goodwill represents the excess of the cost of an acquired entity over the fair value assigned to the assets purchased and liabilities assumed in connection with a company’s acquisition. Goodwill is not amortized but is subject, at a minimum, to annual tests for impairment in accordance with accounting guidance for goodwill. The carrying amount of goodwill is evaluated annually, and between annual evaluations if events occur or circumstances change indicating that it is more likely than not that the fair value of a reporting unit is less than its carrying amount. Goodwill is evaluated for impairment based on an assessment of qualitative factors to determine whether the existence of events or circumstances leads to a determination that it is more likely than not that the fair value of a reporting unit is less than its carrying amount (Step 0). If, after assessing the totality of events or circumstances, an entity determines it is not more likely than not that the fair value of a reporting unit is less than its carrying amount, then performing the two-step impairment test becomes unnecessary. The two-step impairment test requires SurModics to compare the fair value of the reporting units to which goodwill was assigned to their respective carrying values (Step 1 of the impairment test). In calculating fair value, the Company would use the income approach as its primary indicator of fair value, with the market approach used as a test of reasonableness. The income approach is a valuation technique under which the Company estimates future cash flows using the reporting units’ financial forecasts. Future estimated cash flows would be discounted to their present value to calculate fair value. The market approach establishes fair value by comparing SurModics to other publicly traded guideline companies or by analysis of actual transactions of similar businesses or assets sold. The income approach would be tailored to the circumstances of the Company’s business, and the market approach would be completed as a secondary test to ensure that the results of the income approach are reasonable and in line with comparable companies in the industry. The summation of the Company’s reporting units’ fair values would be compared and reconciled to its market capitalization as of the date of its impairment test. In the situation where a reporting unit’s carrying amount exceeds its fair value, the amount of the impairment loss must be measured. The measurement of the impairment (Step 2 of the impairment test) is calculated by determining the implied fair value of a reporting unit’s goodwill. In calculating the implied fair value of goodwill, the fair value of the reporting unit is allocated to all other assets and liabilities of that unit based on their fair values. The excess of the fair value of a reporting unit over the amount assigned to its other assets and liabilities is the implied fair value of goodwill. The goodwill impairment is measured as the excess of the carrying amount of goodwill over its implied fair value. The Company’s reporting units are the In Vitro Diagnostics operations known as its In Vitro Diagnostics unit which contains its BioFX branded products and the SurModics device drug delivery and hydrophilic coatings operations known as the Medical Device unit. Inherent in the determination of fair value of the reporting units are certain estimates and judgments, including the interpretation of current economic indicators and market valuations as well as the Company’s strategic plans with regard to its operations. The $8.0 million of goodwill at September 30, 2015 and 2014 is related to the In Vitro Diagnostics reporting unit and represents the gross value from the acquisition of BioFX Laboratories, Inc. in 2007. The Company performed its annual impairment test of goodwill (Step 0) as of August 31, 2015, and did not record any goodwill impairment charges during fiscal 2015 as there were no indicators of impairment associated with the In Vitro Diagnostics reporting unit. The Company also did not record any goodwill impairment charges related to the In Vitro Diagnostics reporting unit during fiscal 2014 or 2013. Valuation of Long-Lived Assets Accounting guidance requires the Company to evaluate periodically whether events and circumstances have occurred that may affect the estimated useful life or the recoverability of the remaining balance of long-lived assets, such as property and equipment and intangibles with finite lives. If such events or circumstances were to indicate that the carrying amount of these assets may not be recoverable, the Company would estimate the future cash flows expected to result from the use of the assets and their eventual disposition. If the sum of the expected future cash flows (undiscounted and without interest charges) were less than the carrying amount of the assets, the Company would recognize an impairment charge to reduce such assets to their fair value. Revenue Recognition The Company recognizes revenue when all of the following criteria are met: (1) persuasive evidence of an arrangement exists; (2) shipment has occurred or delivery has occurred if the terms specify destination; (3) the sales price is fixed or determinable; and (4) collectability is reasonably assured. When there are additional performance requirements, revenue is recognized when all such requirements have been satisfied. Under revenue arrangements with multiple deliverables, the Company recognizes each separable deliverable as it is earned. The Company derives its revenue from three primary sources: (1) royalties and license fees from licensing its proprietary drug delivery and surface modification technologies and in vitro Taxes collected from customers and remitted to governmental authorities are excluded from revenue and amounted to $0.1 million for each of the years ended September 30, 2015, 2014 and 2013. Royalties and license fees . The Company licenses technology to third parties and collects royalties. Royalty revenue is generated when a customer sells products incorporating the Company’s licensed technologies. Royalty revenue is recognized as licensees report it to the Company, and payment is typically submitted concurrently with the report. For stand-alone license agreements, up-front license fees are recognized over the term of the related licensing agreement. Minimum royalty fees are recognized in the period earned. Revenue related to a performance milestone is recognized upon the achievement of the milestone, as defined in the respective agreements and provided the following conditions have been met:
•
The milestone payment is non-refundable;
•
The milestone involved a significant degree of risk, and was not reasonably assured at the inception of the arrangement;
•
Accomplishment of the milestone involved substantial effort;
•
The amount of the milestone payment is commensurate with the related effort and risk; and
•
A reasonable amount of time passed between the initial license payment and the first and subsequent milestone payments. If these conditions have not been met, the milestone payment is deferred and recognized over the term of the agreement. Product sales. Product sales to third parties consist of direct and distributor sales and are recognized at the time of shipment. The Company’s sales terms provide no right of return outside of the standard warranty policy. Payment terms are generally set at 30-45 days. Research and development. The Company performs third-party research and development activities, which are typically provided on a time and materials basis. Generally, revenue for research and development is recorded as performance progresses under the applicable contract. Arrangements with multiple deliverables. Revenue arrangements with multiple deliverables requires the Company to: (i) disclose whether multiple deliverables exist, how the deliverables in an arrangement should be separated, and how the consideration should be allocated; (ii) allocate revenue in an arrangement using estimated selling prices (“ESP”) of deliverables if a vendor does not have vendor-specific objective evidence of selling price (“VSOE”) or third-party evidence of selling price (“TPE”); and (iii) allocate revenue using the relative selling price method. The Company accounts for revenue using a multiple attribution model in which consideration allocated to research and development activities is recognized as performed, and milestone payments are recognized when the milestone events are achieved, when such activities and milestones are deemed substantive. Accordingly, in situations where a unit of accounting includes both a license and research and development activities, and when a license does not have stand-alone value, the Company applies a multiple attribution model in which consideration allocated to the license is recognized ratably, consideration allocated to research and development activities is recognized as performed and milestone payments are recognized when the milestone events are achieved, when such activities and milestones are deemed substantive. The Company enters into license and development arrangements that may consist of multiple deliverables which could include a license(s) to SurModics’ technology, research and development activities, manufacturing services, and product sales based on the needs of its customers. For example, a customer may enter into an arrangement to obtain a license to SurModics’ intellectual property which may also include research and development activities, and supply of products manufactured by SurModics. For these services provided, SurModics could receive upfront license fees upon signing of an agreement and granting the license, fees for research and development activities as such activities are performed, milestone payments contingent upon advancement of the product through development and clinical stages to successful commercialization, fees for manufacturing services and supply of product, and royalty payments based on customer sales of product incorporating SurModics’ technology. The Company’s license and development arrangements generally do not have refund provisions if the customer cancels or terminates the agreement. Typically all payments made are non-refundable. The Company is required to evaluate each deliverable in a multiple element arrangement for separability. The Company is then required to allocate revenue to each separate deliverable using a hierarchy of VSOE, TPE, or ESP. In many instances, the Company is not able to establish VSOE for all deliverables in an arrangement with multiple elements. This may be a result of the Company infrequently selling each element separately or having a limited history with multiple element arrangements. When VSOE cannot be established, the Company attempts to establish a selling price of each element based on TPE. TPE is determined based on competitor prices for similar deliverables when sold separately. When the Company is unable to establish a selling price using VSOE or TPE, the Company uses ESP in its allocation of arrangement consideration. The objective of ESP is to determine the price at which the Company would transact a sale if the product or service were sold on a stand-alone basis. ESP is generally used for highly customized offerings. The Company determines ESP for undelivered elements by considering multiple factors including, but not limited to, market conditions, competitive landscape and past pricing arrangements with similar features. The determination of ESP is made through consultation with the Company’s management, taking into consideration the marketing strategies for each business unit. Deferred Revenue Amounts received prior to satisfying the above revenue recognition criteria are recorded as deferred revenue in the accompanying consolidated balance sheets, with deferred revenue to be recognized beyond one year being classified as non-current deferred revenue. The Company had deferred revenue of $0.3 million for September 30, 2015 and 2014. Customer advances are accounted for as a liability until all criteria for revenue recognition have been met. Customer Concentrations The Company’s licensed technologies provide royalty revenue, which represents the largest revenue stream to the Company. The Company has licenses with a diverse base of customers and certain customers have multiple products using the Company’s technology. Medtronic plc (“Medtronic”) is the Company’s largest customer at 26% of total revenue for fiscal 2015. Medtronic has several separately licensed products that generate royalty revenue for SurModics, none of which represented more than 6% of SurModics’ total revenue. No other individual customer using licensed technology constitutes more than 10% of the Company’s total revenue. The Company’s licensing agreements with many of its customers, including most of its significant customers, cover many licensed products that each separately generates royalty revenue. This structure reduces the potential risk to the Company’s operations that may result from reduced sales (or the termination of a license) of a single product for any specific customer. Research and Development Research and development costs are expensed as incurred. Some research and development costs are related to third-party contracts, and the related revenue is recognized as described in “Revenue Recognition” above. Costs associated with customer-related research and development include specific project direct labor costs and material expenses as well as an allocation of overhead costs based on direct labor dollars.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Ultimate results could differ from those estimates. Income Per Share Data Basic income per common share is calculated based on the weighted average number of common shares outstanding during the period. Diluted income per common share is computed by dividing income by the weighted average number of common and common equivalent shares outstanding during the period. The Company’s only potentially dilutive common shares are those that result from dilutive common stock options and non-vested stock relating to restricted stock awards, restricted stock units and performance shares. The following table sets forth the denominator for the computation of basic and diluted income per share (in thousands):
2015
2014
2013
Net income from continuing operations available to common shareholders
$
11,947
$
12,207
$
14,579
Basic weighted average shares outstanding
13,029
13,632
14,464
Dilutive effect of outstanding stock options, non-vested restricted stock, restricted stock units and performance shares
260
244
267
Diluted weighted average shares outstanding
13,289
13,876
14,731
The calculation of weighted average diluted shares outstanding excludes outstanding common stock options associated with the right to purchase 0.5 million, 0.5 million and 0.4 million shares for fiscal 2015, 2014 and 2013, respectively, as their inclusion would have had an antidilutive effect on diluted income per share. New Accounting Pronouncements Accounting Standards to be Adopted In July 2013, the Financial Accounting Standards Board (“FASB”) issued amended guidance on the financial statement presentation of an unrecognized tax benefit when a net operating loss carryforward exists, similar to a tax loss, or tax credit carryforward. The guidance requires an unrecognized tax benefit, or a portion of an unrecognized tax benefit, be presented as a reduction of a deferred tax asset when a net operating loss carryforward exists, or similar tax loss, or tax credit carryforward, with certain exceptions. This accounting guidance was adopted during the first quarter of fiscal 2015. The adoption did not have a material impact on the Company’s financial position, results of operation or cash flows. In May 2014, the FASB issued new revenue recognition guidance for recognizing revenue from contracts with customers that provides a five-step analysis of transactions to determine when and how revenue is recognized. The guidance states that a Company should recognize revenue which depicts the transfer of promised goods or services to customers in an amount that reflects the consideration to which the entity expects to be entitled to receive in exchange for those goods or services. The new standard will also result in enhanced disclosures about revenue related to the nature, amount, timing, and uncertainty of revenue and cash flows arising from contracts with customers. The standard also requires quantitative and qualitative disclosures about customer contracts, significant judgments and changes in judgments, and assets recognized from the costs to obtain or fulfill a contract. Additionally, the FASB has provided guidance for transactions that were not previously addressed comprehensively, and improved guidance for multiple-element arrangements. The original pronouncement was effective for the Company beginning in fiscal 2018 (October 1, 2017), and early adoption was not permitted. On July 9, 2015 the FASB approved a one-year deferral of the effective date for the revenue recognition standard. As a result of the one-year deferral, the revenue recognition standard is effective for the Company beginning in fiscal 2019 (October 1, 2018), however, the Company may adopt this guidance as of the original effective date. This guidance can be adopted by the Company either retrospectively (October 1, 2016) or as a cumulative-effect adjustment as of the date of adoption. The Company is currently evaluating the impact that the adoption of this new accounting guidance will have on the Company’s results of operations, cash flows and financial position. No other new accounting pronouncement issued or effective has had, or is expected to have, a material impact on the Company’s consolidated financial statements..</t>
  </si>
  <si>
    <t>Discontinued Operations</t>
  </si>
  <si>
    <t>Discontinued Operations And Disposal Groups [Abstract]</t>
  </si>
  <si>
    <t>3. Discontinued Operations On November 1, 2011, the Company entered into a definitive agreement (the “Purchase Agreement”) to sell substantially all of the assets of its wholly-owned subsidiary, SurModics Pharmaceuticals, to Evonik Degussa Corporation (“Evonik”). Under the terms of the Purchase Agreement, the entire portfolio of products and services of SurModics Pharmaceuticals, including the Company’s Current Good Manufacturing Practices (“cGMP”) development and manufacturing facility located in Birmingham, Alabama, were sold. The Company retained all accounts receivable and the majority of liabilities associated with SurModics Pharmaceuticals incurred prior to closing. The sale (the “Pharma Sale”) closed on November 17, 2011. The total consideration received from the Pharma Sale was $30.0 million in cash. As part of the Pharma Sale, SurModics agreed not to compete in the restricted business (as defined in the Purchase Agreement) for a period of five years and to indemnify Evonik against specified losses in connection with SurModics Pharmaceuticals, including certain contingent consideration obligations related to the acquisition by SurModics Pharmaceuticals of the portfolio of intellectual property and drug delivery projects from PR Pharmaceuticals, Inc. (“PR Pharma”) and other specified excluded liabilities, including the litigation matter with Southern Research Institute (“SRI”) described below. SurModics retained responsibility for repayment obligations related to an agreement with various governmental authorities associated with creation of jobs in Alabama. These repayment obligations were settled or terminated in the second and third quarters of fiscal 2013 with payments totaling $325,000 repaid to the governmental authorities and a gain of $1.3 million recognized in the fiscal year ended September 30, 2013. The following is a summary of the operating results of SurModics Pharmaceuticals discontinued operations for the years ended September 30 (in thousands):
2014
2013
Total revenue
$
—
$
—
(Loss) income from discontinued operations
$
(260
)
$
1,136
Income tax benefit (provision)
84
(548
)
(Loss) income from discontinued operations, net of income taxes
$
(176
)
$
588
Loss on sale of discontinued operations
$
—
$
—
Income tax benefit
—
—
Loss on sale of discontinued operations, net of income Taxes
$
—
$
—
The assets and liabilities of discontinued operations as of September 30 were immaterial to the consolidated financial statements. In June 2014, the Company resolved the previously disclosed litigation involving SRI, two of SRI’s former employees and SurModics Pharmaceuticals. Additionally, in September 2014, the Company reached a final settlement with a second inventor, one of SRI’s former employees, of the technology subject to the SRI litigation matter. In connection with the resolution of the litigation, the Company recorded an additional expense, within discontinued operations, of $0.3 million during fiscal 2014. Additionally, in the fourth quarter of fiscal 2014, SurModics submitted a bid of less than $0.1 million related to our indemnification obligations to Evonik related to a contingent consideration matter associated with the PR Pharma intellectual property purchased by Evonik in the Pharma Sale. SurModics was notified in October 2014 that the bid was accepted and made a payment made at that time. The assets and liabilities of discontinued operations as of September 30, 2014 include the amount associated with the bid for the legal rights.</t>
  </si>
  <si>
    <t>Fair Value Measurements</t>
  </si>
  <si>
    <t>Fair Value Disclosures [Abstract]</t>
  </si>
  <si>
    <t xml:space="preserve">4. Fair Value Measurements The accounting guidance on fair value measurements defines fair value, establishes a framework for measuring fair value under U.S. GAAP, and expands disclosures about fair value measurements. The guidance is applicable for all financial assets and financial liabilities and for all nonfinancial assets and nonfinancial liabilities recognized or disclosed at fair value in the consolidated financial statements on a recurring basis. Fair value is defined as the exchange price that would be received from selling an asset or paid to transfer a liability (an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also considers assumptions that market participants would use when pricing the asset or liability, such as inherent risk, transfer restrictions and risk of nonperformance. Fair Value Hierarchy Accounting guidance on fair value measurements requires that assets and liabilities carried at fair value be classified and disclosed in one of the following three categories: Level 1 — Quoted (unadjusted) prices in active markets for identical assets or liabilities. The Company’s Level 1 assets as of September 30, 2014 consisted of its investment in Intersect ENT and certain U.S. government and government agency obligations. The fair market value of the Intersect ENT investment was based on the quoted price of Intersect ENT shares as traded on the NASDAQ Global Market Stock Exchange. This investment was sold in the second quarter of fiscal 2015 generating a realized gain of $0.5 million. The fair market value of certain U.S. government and government agency obligations were based on observable prices in highly active treasury and agency security markets for identical secur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s of September 30, 2015 consisted of money market funds and commercial paper instruments. For the year ended September 30, 2014 the Company’s Level 2 assets consisted of money market funds, commercial paper instruments, U.S. Treasury securities, corporate bonds, municipal bonds, U.S. government agency securities, government agency and municipal securities and certain asset-backed and mortgage-backed securities. Fair market values for these assets are based on quoted vendor prices and broker pricing where all significant inputs are observable. The Company performs limited tests of the quoted vendor prices based on available U.S. Treasury security pricing on government websites as a means of validating the third party pricing. To ensure the accuracy of quoted vendor prices and broker pricing, the Company performs regular reviews of investment returns to industry benchmarks and sample tests of individual securities to validate quoted vendor prices with other available market data.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here were no Level 3 assets at September 30, 2015 or 2014 and there was no Level 3 activity during fiscal 2015. In valuing assets and liabilities, the Company is required to maximize the use of quoted market prices and minimize the use of unobservable inputs. The Company did not significantly change its valuation techniques from prior periods. Assets and Liabilities Measured at Fair Value on a Recurring Basis In instances where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During the year ended September 30, 2015, the Company liquidated all of its available-for-sale debt and equity securities and is invested solely in cash equivalents as of September 30, 2015. The following table presents information about the Company’s assets and liabilities measured at fair value on a recurring basis as of September 30, 2015 (in thousands)
Quoted Prices in Active Markets for Identical Instruments (Level 1)
Significant Other Observable Inputs (Level 2)
Significant Unobservable Inputs (Level 3)
Total Fair Value as of September 2015
Assets:
Cash equivalents
$
—
$
53,591
$
—
$
53,591
Total assets measured at fair value
$
—
$
53,591
$
—
$
53,591
The following table presents information about the Company’s assets and liabilities measured at fair value on a recurring basis as of September 30, 2014 (in thousands)
Quoted Prices in Active Markets for Identical Instruments (Level 1)
Significant Other Observable Inputs (Level 2)
Significant Unobservable Inputs (Level 3)
Total Fair Value as of September 2014
Assets:
Cash equivalents
$
—
$
40,100
$
—
$
40,100
Available-for-sale equity securities
1,550
—
—
1,550
Available-for-sale debt securities:
U.S. government and government agency obligations
—
7,394
—
7,394
Mortgage-backed securities
—
5,545
—
5,545
Municipal bonds
—
1,175
—
1,175
Asset-backed securities
—
2,369
—
2,369
Corporate bonds
—
1,830
—
1,830
Total assets measured at fair value
$
1,550
$
58,413
$
—
$
59,963
Valuation Techniques The valuation techniques used to measure the fair value of assets are as follows: Cash equivalents — These assets are classified as Level 2 and are carried at historical cost which is a reasonable estimate of fair value because of the relatively short time between origination of the instrument and its expected realization. Available-for-sale equity securities – This asset is classified as Level 1 and represents the Company’s investment in Intersect ENT. This investment was valued based on the quoted market price of Intersect ENT shares. Available-for-sale debt securities — These securities are classified as Level 2 and include various types of debt securities. These securities are valued based on quoted vendor prices in active markets underlying the securities. Assets and Liabilities Measured at Fair Value on a Non-Recurring Basis The Company’s investments in non-marketable securities of private companies are accounted for using the cost method as the Company does not exert significant influence over the investees’ operating or financial activities. These investments are measured at fair value on a non-recurring basis when they are deemed to be other-than-temporarily impaired. In determining whether a decline in value of non-marketable equity investments in private companies has occurred and is other-than-temporary, an assessment is made by considering available evidence, including the general market conditions in the investee’s industry, the investee’s product development status and subsequent rounds of financing and the related valuation and/or the Company’s participation in such financings. The Company also assesses the investee’s ability to meet business milestones and the financial condition and near-term prospects of the individual investee, including the rate at which the investee is using its cash and the investee’s need for possible additional funding at a potentially lower valuation. The valuation methodology for determining the decline in value of non-marketable equity securities is based on inputs that require management judgment and are Level 3 inputs. In the fourth quarter of fiscal 2015, the Company recognized an other-than-temporary impairment loss of $1.5 million based on the indicated value of a third-party transaction expected to close by December 31, 2015. See Note 2 for further information. In the fourth quarter of fiscal 2014, the Company recognized an other-than-temporary impairment loss of $1.2 million based on capital funding initiatives and current operating conditions of ThermopeutiX. See Note 2 for further information. </t>
  </si>
  <si>
    <t>Stockholders' Equity</t>
  </si>
  <si>
    <t>Equity [Abstract]</t>
  </si>
  <si>
    <t>5. Stockholders’ Equity Repurchase of Common Stock Shares are repurchased from time to time to support the Company’s stock-based compensation programs and to return capital to stockholders. The Company accounts for repurchases of common stock using the par value method. On January 28, 2013, the Company’s Board of Directors authorized the repurchase of up to an additional $10.0 million of the Company’s outstanding common stock. As of June 30, 2013, the Company had completed the January 2013 authorization as well as the remaining $0.3 million under a previous authorization as the Company repurchased a cumulative 405,290 shares at an average price of $25.47 per share. On July 29, 2013, the Company’s Board of Directors authorized the repurchase of up to an additional $20.0 million of the Company’s outstanding common stock through open-market purchases, private transactions, block trades, accelerated share repurchase transactions, tender offers, or by any combination of such methods. Through September 30, 2013, the Company had repurchased 390,353 shares at an average price of $21.71 under the July 2013 authorization. The Company had $11.5 million available for future share repurchases as of September 30, 2013. During fiscal 2014, the Company repurchased an aggregate of 485,777 shares of common stock for a total of $11.5 million under the July 2013 authorization at an average price of $23.77 per share. The July 2013 authorized amount was used as of September 30, 2014 with a small amount remaining. During fiscal 2013, the Company repurchased an aggregate of 795,643 shares of common stock for a total of $18.8 million under the May 2012, January 2013 and July 2013 authorizations, including $1.0 million associated with open market repurchases at September 30, 2013. On November 5, 2014, the Company’s Board of Directors authorized it to repurchase up to $30.0 million of the Company’s outstanding common stock in open-market purchases, privately negotiated transactions, block trades, accelerated share repurchase transactions, tender offers or by any combination of such methods. The authorization has no fixed expiration date. As part of the accelerated share repurchase (“ASR”) program discussed below, the Company repurchased 758,143 shares of common stock on November 11, 2014 and 89,721 of common stock on July 8, 2015, the date that the ASR program was completed. As adjusted for the final ASR program settlement, $10.0 million remained available for future repurchases under the November 5, 2014 authorization. On November 11, 2014, the Company entered into an accelerated share repurchase program with Wells Fargo Bank, National Association. In connection with this agreement, the Company made a $20.0 million payment to the bank and immediately received an initial delivery of 758,143 shares of its common stock with a fair value of $16.0 million as of the purchase date. Effective as of the date of the initial share purchase, the transaction was accounted for as a share retirement, resulting in a reduction of common stock of less than $0.1 million, additional paid-in capital of $2.5 million and retained earnings of $13.5 million. The remaining $4.0 million of the Company’s payment was also reported as a reduction in retained earnings. The specific number of shares that the Company ultimately purchased under the ASR agreement was based on the volume weighted average price of the Company’s common stock during the purchase period, less an agreed upon discount. In the aggregate the Company purchased 847,864 shares under the ASR program for an average price of $23.59 per share. Based on the facts associated with the agreement, the forward contract was indexed to the Company’s common stock and met the U.S. GAAP requirements to be classified as permanent equity as of July 8, 2015. On November 6, 2015, the Company’s Board of Directors authorized the repurchase of up to $20.0 million of the Company’s outstanding common stock in addition to the $10.0 million authorization which remains available from the November 5, 2014 authorization.</t>
  </si>
  <si>
    <t>Stock-Based Compensation Plans</t>
  </si>
  <si>
    <t>Disclosure Of Compensation Related Costs Sharebased Payments [Abstract]</t>
  </si>
  <si>
    <t>6. Stock-Based Compensation Plans The Company has stock-based compensation plans under which it grants stock options, restricted stock awards, performance share awards, restricted stock units and deferred stock units. Accounting guidance requires all share-based payments to be recognized as an operating expense, based on their fair values, over the requisite service period. The Company’s stock-based compensation expenses for the years ended September 30 were allocated to the following expense categories (in thousands):
2015
2014
2013
Product costs
$
24
$
16
$
22
Research and development
226
175
180
Selling, general and administrative
2,131
3,146
2,350
Total stock-based compensation expense
$
2,381
$
3,337
$
2,552
As of September 30, 2015, approximately $1.9 million of total unrecognized compensation costs related to non-vested awards is expected to be recognized over a weighted average period of approximately 2.1 years. Such costs include $0.2 million based on payout levels associated with performance share awards that are currently anticipated to be fully expensed because the performance conditions are expected to be met above the minimum levels for each award period. Stock Option Awards The Company uses the Black-Scholes option pricing model to determine the weighted average grant date fair value of stock options. Weighted average per share fair values of stock options granted during fiscal 2015, 2014 and 2013 were $7.26, $8.72 and $8.69, respectively. The assumptions used as inputs in the model for the years ended September 30 were as follows:
2015
2014
2013
Risk-free interest rates
1.43
%
1.19
%
0.60
%
Expected life
4.5 years
4.6 years
4.8 years
Expected volatility
43
%
45
%
49
%
Dividend yield
0
%
0
%
0
% The risk-free interest rate assumption was based on the U.S. Treasury’s rates for U.S. Treasury zero-coupon bonds with maturities similar to those of the expected term of the award. The expected life of options granted is determined based on the Company’s experience. Expected volatility is based on the Company’s stock price movement over a period approximating the expected term. Based on management’s judgment, dividend rates are expected to be zero for the expected life of the options. The Company also estimates forfeitures of options granted, which are based on historical experience. Non-qualified stock options are granted at fair market value on the grant date. Non-qualified stock options expire in seven to ten years or upon termination of employment or service as a Board member. With respect to members of our Board, non-qualified stock options generally become exercisable on a pro-rata basis over the one-year period following the date of grant. With respect to our employees, non-qualified stock options generally become exercisable with respect to 25% of the shares on each of the first four anniversaries following the grant date. Non-qualified stock options granted prior to May 2008 generally become exercisable with respect to 20% of the shares on each of the first five anniversaries following the grant date, and non-qualified stock options granted to the Company’s employees subsequent to April 2008 generally become exercisable with respect to 25% of the shares on each of the first four anniversaries following the grant date. The Company modified non-qualified stock option awards granted to Board members in February 2014, which resulted in acceleration of the stock option vesting period. The modification changed the vesting period to a pro-rata basis over a one-year period from a four-year period and resulted in an increase to stock option expense of $0.5 million in fiscal 2014. Shareholders approved the 2009 Equity Incentive Plan (“2009 Plan”) at the February 8, 2010 Annual Meeting of Shareholders. The 2009 Plan has 1,500,000 shares authorized, plus the number of shares that have not yet been awarded under the 2003 Equity Incentive Plan, or were awarded and subsequently returned to the pool of available shares under the 2003 Equity Incentive Plan pursuant to its terms. At September 30, 2015, there were 938,391 shares available for future awards. As of September 30, 2015, the aggregate intrinsic value of the option shares outstanding and option shares exercisable was $4.5 million and $3.8 million, respectively. At September 30, 2015, the average remaining contractual life of options outstanding and options exercisable was 3.2 and 2.4 years, respectively. The total pre-tax intrinsic value of options exercised during fiscal 2015 and 2014 was $1.7 million and $1.4 million, respectively. The intrinsic value represents the difference between the exercise price and the fair market value of the Company’s common stock on the last day of the respective fiscal period end. The following table summarizes all stock options activity and stock options outstanding and exercisable under the stock option plans during fiscal 2015, 2014 and 2013:
Number of Shares
Weighted Average Exercise Price
Outstanding at September 30, 2012
1,325,438
$
21.25
Granted
178,924
20.85
Exercised
(10,273
)
14.40
Forfeited
(125,105
)
33.47
Outstanding at September 30, 2013
1,368,984
20.13
Granted
138,837
22.71
Exercised
(190,434
)
14.42
Forfeited
(106,768
)
31.26
Outstanding at September 30, 2014
1,210,619
20.35
Granted
164,401
21.24
Exercised
(166,422
)
14.54
Forfeited
(90,590
)
35.35
Outstanding at September 30, 2015
1,118,008
20.10
Exercisable at September 30, 2015
797,045
$
20.04
The stock-based compensation table includes stock options activity related to discontinued operations, however, there were no stock options outstanding or exercisable related to discontinued operations as of September 30, 2015, 2014 or 2013. Restricted Stock Awards The Company has entered into restricted stock agreements with certain key employees, covering the issuance of common stock (“Restricted Stock”). Under accounting guidance, these shares are considered to be non-vested shares. The Restricted Stock is released to the key employees if they are employed by the Company at the end of the vesting period. Compensation has been recognized for the estimated fair value of the common shares and is being charged to income over the vesting term. The stock-based compensation table above includes Restricted Stock expenses recognized related to these awards, which totaled $0.3 million, $0.2 million and $0.1 million during fiscal 2015, 2014 and 2013, respectively. The following table summarizes all restricted stock awards activity during fiscal 2015, 2014 and 2013:
Number of Shares
Weighted Average Grant Price
Balance at September 30, 2012
4,000
$
22.11
Vested
5,234
23.88
Forfeited
(4,000
)
22.11
Balance at September 30, 2013
5,234
23.88
Granted
22,155
22.67
Vested
(7,991
)
23.98
Forfeited
(774
)
22.58
Balance at September 30, 2014
18,624
22.45
Granted
18,073
21.84
Vested
(7,606
)
22.28
Forfeited
(1,316
)
22.16
Balance at September 30, 2015
27,775
$
22.12
The stock-based compensation table includes restricted stock awards activity related to discontinued operations, however, there were no restricted stock awards outstanding related to discontinued operations as of September 30, 2015, 2014 or 2013. Performance Share Awards The Company has entered into performance share agreements with certain key employees, covering the issuance of common stock (“Performance Shares”). The Performance Shares vest upon the achievement of all or a portion of certain performance objectives, which must be achieved during the performance period. The Performance Shares are not issued and outstanding until the performance objectives are met. Performance objectives selected by the Organization and Compensation Committee of the Board of Directors (the “Committee”) were cumulative earnings per share and cumulative revenue for the three-year performance periods for fiscal 2012 (2012 – 2014), fiscal 2013 (2013 – 2015), fiscal 2014 (2014 – 2016) and fiscal 2015 (2015 – 2017). Assuming that the minimum performance level is attained, the number of shares that may actually vest will vary based on performance from 20% (minimum) to 200% (maximum). Shares will be issued to participants as soon as practicable following the end of the performance periods subject to Committee approval and verification of results. The compensation cost related to the number of shares to be granted under each performance period is fixed on the grant date, which is the date the performance period begins. Compensation expense is recognized in each period based on management’s best estimate of the achievement level of the specified performance objectives for Performance Shares. In fiscal 2015, the Company recognized expense of $0.5 million related to probable achievement of performance objectives for three-year Performance Shares granted in fiscal 2015, 2014 and 2013. In fiscal 2014, the Company recognized expense of $0.6 million related to probable achievement of performance objectives for three-year Performance Shares granted in fiscal 2014, 2013 and 2012. In fiscal 2013, the Company recognized expense of $1.2 million related to probable achievement of performance objectives for three-year Performance Shares granted in fiscal 2012 and 2011. The stock-based compensation table above includes the Performance Shares expenses. The fair values of the Performance Shares, at target, were $0.9 million, $0.9 million and $0.9 million for grants awarded in fiscal 2015, 2014 and 2013, respectively. The aggregate number of shares that could be awarded to key employees if the minimum, target and maximum performance goals are met, based upon the fair value at the date of grant is as follows:
Performance Period
Minimum
Target
Maximum
Fiscal 2013 – 2015
8,551
42,753
85,506
Fiscal 2014 - 2016
7,861
39,303
78,606
Fiscal 2015 – 2017
8,440
42,199
84,398
The Fiscal 2013 – 2015 awards are expected to be finalized in December 2015 at an estimated 41,727 shares based on performance objective results. Based on the Company’s performance through September 30, 2015, it is estimated that approximately 3,930 shares may be earned for the Fiscal 2014 – 2016 performance period and that approximately 10,676 shares may be earned for the Fiscal 2015 – 2017 performance period. 1999 Employee Stock Purchase Plan Under the 1999 Employee Stock Purchase Plan (“Stock Purchase Plan”), the Company is authorized to issue up to 400,000 shares of common stock. All full-time and part-time employees can choose to have up to 10% of their annual compensation withheld, with a limit of $25,000, to purchase the Company’s common stock at purchase prices defined within the provisions of the Stock Purchase Plan. As of September 30, 2015 and 2014, there were less than $0.1 million of employee contributions in each period included in accrued liabilities in the consolidated balance sheets. Stock compensation expense recognized related to the Stock Purchase Plan totaled $0.1 million, $0.1 million and $0.1 million, during fiscal 2015, 2014 and 2013, respectively. The stock-based compensation table above includes the Stock Purchase Plan expenses. Restricted Stock and Deferred Stock Units The Company has awarded a total of 23,736 restricted stock units (“RSU”) in fiscal 2015 and 2014 under the 2009 Equity Incentive Plan to non-employee directors with forfeiture of 3,068 RSUs in fiscal 2015. The Company modified the RSU awards granted to Board members in February 2014, which resulted in acceleration of the RSU award vesting period. The modification changed the vesting period to a pro-rata basis over a one-year period from a three-year period and resulted in an increase to RSU award expense of $0.2 million in fiscal 2014. RSU awards are not considered issued or outstanding common stock of the Company until they vest. The estimated fair value of the RSU awards was calculated based on the closing market price of SurModics’ common stock on the date of grant. Compensation expense has been recognized for the estimated fair value of the common shares and is being charged to income over the vesting term. The stock-based compensation table above includes RSU expenses recognized related to these awards, which totaled $0.2 million, $0.4 million and $0.1 million for fiscal 2015, 2014 and 2013, respectively. Directors can also elect to receive their annual fees for services to the Board in deferred stock units (“DSUs”). Certain directors elected this option beginning on January 1, 2013 which has resulted in 18,934 units issued with a total value of $0.4 million. These DSUs are fully vested. Stock-based compensation expense related to DSU awards, totaled $0.1 million in both fiscal 2015 and 2014.</t>
  </si>
  <si>
    <t>Restructuring Charges</t>
  </si>
  <si>
    <t>Restructuring And Related Activities [Abstract]</t>
  </si>
  <si>
    <t>7. Restructuring Charges During the fiscal years ended September 30, 2015 and 2014, the Company did not incur any restructuring charges. The restructuring charge for fiscal 2013 described below has been presented separately as restructuring charges in the consolidated statements of income. In September 2013 (fiscal 2013), the Company announced a realignment of its business to enhance focus on key growth initiatives. As a result of the organizational change, the Company eliminated approximately 6% of its workforce. These employee terminations occurred across various functions, and the reorganization plan was completed by the end of fiscal 2013. The Company recorded total pre-tax restructuring charges of $0.5 million in the fourth quarter of fiscal 2013, which consisted of severance pay and benefits expenses. The following table summarizes the restructuring accrual activity (in thousands):
Employee Severance and Benefits
Facility- Related Costs
Total
Balance at September 30, 2012
$
10
$
182
$
192
Accrual/(reversal) during the year
534
(58
)
476
Cash payments
(145
)
(107
)
(252
)
Balance at September 30, 2013
$
399
$
17
$
416
Accrual/(reversal) during the year
(20
)
(2
)
(22
)
Cash payments
(379
)
(15
)
(394
)
Balance at September 30, 2014
$
—
$
—
$
—</t>
  </si>
  <si>
    <t>Revolving Credit Facility</t>
  </si>
  <si>
    <t>Text Block [Abstract]</t>
  </si>
  <si>
    <t>8. Revolving Credit Facility On November 4, 2013, the Company entered into a three-year $20.0 million secured revolving credit facility. The Company’s obligations under the credit facility are secured by substantially all of its and its subsidiaries’ assets, other than intellectual property and real estate. Borrowings under the credit facility, if any, will bear interest at a benchmark rate plus a margin ranging from 1.375% to 2.00% based on the Company’s leverage ratio. A facility fee is payable on unused commitments at a rate of 0.20% per annum. On November 20, 2015, the credit facility was further amended and modified to increase the size of stock repurchases that may be effected by the Company to $30.0 million without the consent of the lender. In connection with the credit facility, the Company is required to maintain certain financial covenants related to a maximum leverage ratio and a minimum earnings before income tax, depreciation and amortization (“EBITDA”) amount and to comply with nonfinancial covenants. As of September 30, 2015, the Company has no debt outstanding and was in compliance with all financial.</t>
  </si>
  <si>
    <t>Income Taxes</t>
  </si>
  <si>
    <t>Income Tax Disclosure [Abstract]</t>
  </si>
  <si>
    <t>9. Income Taxes The Company accounts for income taxes under the asset and liability method prescribed in accounting guidance. Deferred tax assets and liabilities are recognized for the future tax consequenc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Management considers the scheduled reversal of deferred tax liabilities, projected future taxable income and tax planning strategies in this assessment.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Income taxes from continuing operations in the accompanying consolidated statements of income for the fiscal years ended September 30 are as follows (in thousands):
2015
2014
2013
Current provision:
Federal
$
6,065
$
6,470
$
6,048
State and foreign
136
147
225
Total current provision
6,201
6,617
6,273
Deferred provision (benefit):
Federal
58
(347
)
(552
)
State
35
(5
)
60
Total deferred provision (benefit)
93
(352
)
(492
)
Total provision
$
6,294
$
6,265
$
5,781
The reconciliation of the difference between amounts calculated at the statutory U.S. federal tax rate of 35% for the fiscal years ended September 30 and the Company’s effective tax rate from continuing operations is as follows (in thousands):
2015
2014
2013
Amount at statutory U.S. federal income tax rate
$
6,385
$
6,465
$
7,126
Change because of the following items:
State income taxes, net of federal benefit
67
118
278
Stock-based compensation
16
21
25
Valuation allowance change
348
120
(699
)
Tax reserve change
34
(121
)
(128
)
Federal manufacturing deduction
(268
)
(235
)
(266
)
Federal research and development credit
(74
)
(67
)
(324
)
Other
(214
)
(36
)
(231
)
Income tax provision
$
6,294
$
6,265
$
5,781
The federal research and development tax credit for fiscal 2015 and 2014 includes the benefit generated for the period from October 1, 2014 to December 31, 2014 and October 1, 2013 to December 31, 2013, respectively, prior to the expiration of the benefit in each period. The federal research and development credit for fiscal 2013 above includes $0.2 million related to a retroactive 2012 U.S. research and development tax credit for the period from January 1, 2012 to December 31, 2012 which was recognized in fiscal 2013 as a discrete tax benefit resulting from the January 2013 signing of the American Taxpayer Relief Act of 2012. The Company recorded an income tax benefit from discontinued operations of $0.1 million in fiscal 2014, an income tax expense of $0.5 million in fiscal 2013, an income tax expense of $1.1 million in fiscal 2012 and an income tax benefit of $0.6 million associated with the sale of discontinued operations assets in fiscal 2012. The components of deferred income taxes consisted of the following as of September 30 and result from differences in the recognition of transactions for income tax and financial reporting purposes (in thousands):
2015
2014
Depreciable assets
$
1,618
$
1,612
Deferred revenue
96
101
Accruals and reserves
145
324
Stock-based compensation
4,194
4,373
Impaired strategic investments
4,186
3,674
Unrealized gains on investments
—
(550
)
Capital loss carryforward
1,456
1,650
Other
1,276
764
Valuation allowance
(5,721
)
(4,836
)
Total deferred tax assets
7,250
7,112
Less current deferred tax assets
(546
)
(394
)
Noncurrent deferred tax assets
$
6,704
$
6,718
As of September 30, 2015 and 2014, the Company recorded a deferred tax asset valuation allowance of $5.7 million and $4.8 million, respectively. The valuation allowances are primarily related to capital loss carryforwards created by impairment losses on strategic investments and state R&amp;D credit carryforwards. The increase in fiscal 2015 primarily relates to creation of valuation allowances associated with a loss created by the impairment of certain of the Company’s strategic investments and an increase in state research and development tax credit carry-forwards. Unrecognized tax benefits are the differences between a tax position taken, or expected to be taken in a tax return, and the benefit recognized for accounting purposes pursuant to accounting guidance. A reconciliation of the beginning and ending amount of unrecognized tax benefits, excluding interest and penalties, is as follows (in thousands):
2015
2014
2013
Beginning of fiscal year
$
1,216
$
1,300
$
1,435
Increases in tax positions for prior years
50
43
27
Decreases in tax positions for prior years
(10
)
(1
)
(278
)
Increases in tax positions for current year
146
149
122
Lapse of the statute of limitations
(154
)
(275
)
(6
)
End of fiscal year
$
1,248
$
1,216
$
1,300
The total amount of unrecognized tax benefits excluding interest and penalties that, if recognized, would affect the effective tax rate as of September 30, 2015, 2014 and 2013, respectively, are $0.9 million, $0.9 million and $1.0 million. Currently, the Company does not expect the liability for unrecognized tax benefits to change significantly in the next 12 months with the above balances classified on the consolidated balance sheets in other long-term liabilities. Interest and penalties related to unrecognized tax benefits are recorded in income tax expense. As of September 30, 2015, 2014 and 2013, a gross balance of $0.6 million, $0.6 million and $0.7 million, respectively, has been accrued related to the unrecognized tax benefits balance for interest and penalties. The Company files income tax returns, including returns for its subsidiaries, in the U.S. federal jurisdiction and in various state jurisdictions. Uncertain tax positions are related to tax years that remain subject to examination. The Internal Revenue Service (“IRS”) commenced an examination of the Company’s U.S. income tax return for fiscal 2012 in the first quarter of fiscal 2014. The examination was completed in the fourth quarter of fiscal 2014 with a payment made associated with a timing adjustment. U.S. income tax returns for years prior to fiscal 2012 are no longer subject to examination by federal tax authorities. For tax returns for state and local jurisdictions, the Company is no longer subject to examination for tax years generally before fiscal 2005.</t>
  </si>
  <si>
    <t>Defined Contribution Plan</t>
  </si>
  <si>
    <t>Compensation And Retirement Disclosure [Abstract]</t>
  </si>
  <si>
    <t>10. Defined Contribution Plan The Company has a 401(k) retirement and savings plan for the benefit of qualifying employees. The Company matches 50% of employee contributions on the first 6% of eligible compensation. Company contributions totaling $0.3 million, $0.2 million and $0.2 million have been expensed in the years ended September 30, 2015, 2014 and 2013, respectively.</t>
  </si>
  <si>
    <t>Amounts Reclassified Out of Accumulated Other Comprehensive Income</t>
  </si>
  <si>
    <t>11. Amounts Reclassified Out of Accumulated Other Comprehensive Income Amounts reclassified out of Accumulated Other Comprehensive Income (“AOCI”) totaled $0.3 million and $0.1 million on a pre-tax basis for the fiscal years ended September 30, 2015 and 2014, respectively. The amounts reclassified out of AOCI are associated with unrealized gains on available-for-sale securities that were realized on the sale of the securities and are presented in other income, net in the consolidated statements of income.</t>
  </si>
  <si>
    <t>Commitments and Contingencies</t>
  </si>
  <si>
    <t>Commitments And Contingencies Disclosure [Abstract]</t>
  </si>
  <si>
    <t>12. Commitments and Contingencies Litigation. From time to time, the Company has been, and may become, involved in various legal actions involving its operations, products and technologies, including intellectual property and employment dispute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which, if granted, could require significant expenditures or result in lost revenue. The Company records a liability in the consolidated financial statements for these actions when a loss is known or considered probable and the amount can be reasonably estimated. If the reasonable estimate of a known or probable loss is a range, and no amount within the range is a better estimate, the minimum amount of the range is accrued. If a loss is possible but not known or probable, and can be reasonably estimated, the estimated loss or range of loss is disclosed. In most cases, significant judgment is required to estimate the amount and timing of a loss to be recorded. In the Company’s Quarterly Reports on Form 10-Q for the periods ended March 31, 2015, and June 30, 2015, it was disclosed a notice was received from a customer alleging an overpayment of approximately $5.7 million in royalties covering the period January 2009 through September 2014 (the “Claim”). On September 29, 2015, the Company entered into a settlement and release agreement resolving the Claim. Under the agreement, among other things, (a) the Company agreed to pay the customer $2.5 million to settle the Claim, (b) the customer agreed to pay the Company approximately $0.5 million for undisputed royalties that were unpaid and were not previously recognized, during fiscal 2015, and (c) the Company and the customer agreed to a mutual release relating to the Claim and certain other claims by the Company for royalties owed by the customer. In connection with the settlement, in the fourth quarter of fiscal 2015, the Company recognized revenue of approximately $0.5 million and recorded a charge of approximately $2.5 million. InnoCore Technologies BV. In March 2006, the Company entered into a license agreement whereby SurModics obtained an exclusive license to a drug delivery coating for licensed products within the vascular field which included peripheral, coronary and neurovascular biodurable stent product. The license requires an annual minimum payment of 200,000 euros (equivalent to $223,000 using a euro to US $ exchange rate of 1.11707 as of September 30, 2015) until the last patent expires which is currently estimated to be September 2027. The total minimum future payments associated with this license are approximately $2.7 million. The license is currently utilized with one of SurModics’ drug delivery customers. PR Pharmaceuticals, Inc. In November 2008, SurModics Pharmaceuticals acquired certain contracts and assets of PR Pharma to enhance its portfolio of drug delivery technologies for the pharmaceutical and biotechnology industries. The Company agreed to indemnify Evonik, for a period of five years, for up to $2.5 million of contingent consideration obligations owed to the sellers of PR Pharma related to a future patent issuance milestone when it sold substantially all of the SurModics Pharmaceuticals assets to Evonik on November 17, 2011. In the fourth quarter of fiscal 2014, SurModics submitted a bid of less than $0.1 million related to our indemnification obligations to Evonik related to a contingent consideration matter associated with the PR Pharma intellectual property purchased by Evonik in the Pharma Sale. SurModics was notified in October 2014 that the bid was accepted with a payment made at that time. Operating Leases. The Company leases certain facilities under noncancelable operating lease agreements. Rent expense for the years ended September 30, 2015, 2014 and 2013 was $0.1 million for each period. Annual commitments pursuant to operating lease agreements are as follows
Year Ended September 30,
2016
$
73
2017
68
2018
70
2019
72
2020
74
Thereafter
12
Total minimum lease payments
$
369</t>
  </si>
  <si>
    <t>Operating Segment Information</t>
  </si>
  <si>
    <t>Segment Reporting [Abstract]</t>
  </si>
  <si>
    <t xml:space="preserve">13. Operating Segment Information The accounting standards for reporting information about operating segments define operating segments as components of an enterprise about which separate financial information is available that is evaluated regularly by the chief operating decision maker, who is the Company’s Chief Executive Officer, in deciding how to allocate resources and in assessing performance. For financial accounting and reporting purposes, the Company reports its results for the two reportable segments as follows: (1) the Medical Device unit, which is comprised of surface modification coating technologies to improve access, deliverability, and predictable deployment of medical devices, as well as drug delivery coating technologies to provide site-specific drug delivery from the surface of a medical device, with end markets that include coronary, peripheral, and neuro-vascular, and urology, among others, and (2) the In Vitro Diagnostics unit, which consists of component products and technologies for diagnostic test kits and biomedical research applications, with products that include protein stabilization reagents, substrates, antigens and surface coatings. The tables below present segment revenue, operating income from continuing operations and depreciation and amortization, for the years ended September 30, as follows (in thousands):
2015
2014
2013
Revenue:
Medical Device
$
45,944
$
43,068
$
41,153
In Vitro Diagnostics
15,954
14,371
14,979
Total revenue
$
61,898
$
57,439
$
56,132
Operating income (loss):
Medical Device
$
21,192
$
22,636
$
21,164
In Vitro Diagnostics
4,484
3,459
4,222
Total segment operating income
25,676
26,095
25,386
Corporate
(6,587
)
(7,519
)
(6,566
)
Total operating income from continuing operations
$
19,089
$
18,576
$
18,820
Depreciation and amortization:
Medical Device
$
1,138
$
1,136
$
1,255
In Vitro Diagnostics
873
850
864
Corporate
794
729
767
Total depreciation and amortization
$
2,805
$
2,715
$
2,886
The Corporate category includes expenses for administrative corporate functions, such as executive, corporate accounting, legal, human resources and Board of Directors related, that have not been fully allocated to the Medical Device and In Vitro Diagnostics segments. Corporate also includes expenses, such as litigation, which are not specific to a segment and thus not allocated to the operating segments. Corporate segment results above for fiscal 2014 include increased stock option expense of $0.9 million related to a modification of equity awards granted to Board members. Corporate segment results above for fiscal 2013 include restructuring charges of $0.5 million and recovery of legal fees associated with the SRI litigation of $1.0 million. Asset information by segment is not presented because the Company does not provide its chief operating decision maker assets by segment, as the data is not readily available. Major Customers Revenue from customers that equaled or exceeded 10% of total revenue was as follows for the years ended September 30:
2015
2014
2013
Medtronic
26
%
19
%
19
% The revenue from the customer listed is derived from two primary sources: licensing and product sales. The percentage of revenue increased in fiscal 2015 as a result of Medtronic’s merger with Covidien PLC on January 26, 2015. Geographic Revenue Geographic revenue was as follows for the years ended September 30:
2015
2014
2013
Domestic
77
%
78
%
79
%
Foreign
23
%
22
%
21
% </t>
  </si>
  <si>
    <t>Subsequent Events</t>
  </si>
  <si>
    <t>Subsequent Events [Abstract]</t>
  </si>
  <si>
    <t>14. Subsequent Events On November 6, 2015, the Company’s Board of Director authorized it to repurchase up to an additional $20.0 million of the Company’s outstanding stock in open-market purchases, privately negotiated transactions, block trades, accelerated share repurchase transactions, tender offers or by any combination of such methods. With this authorization, the Company may currently repurchase up to $30.0 million of its outstanding stock. The authorization has no fixed expiration date. On November 20, 2015, the Company acquired 100% of the outstanding common shares and voting shares of Creagh located in Ballinasloe, Ireland. The results of Creagh’s operations will be included in the Company’s consolidated financial statements as of the Creagh acquisition date. The acquisition was financed with cash on hand. The Company acquired Creagh for up to €30 million ($32.1 million), including an upfront payment of €18 million ($19.3 million), and up to €12 million ($12.8 million) based on achievement of revenue and value-creating operational milestones through September 30, 2018. The payment of the milestones will occur in the quarter ending December 31, 2018. Creagh is a provider of innovative, efficient and cost-effective design and manufacture of high-quality PTA balloon catheters. Since 2006, Creagh has grown its technical and product capability with PTA products approved throughout the world, including Europe, the United States, and Japan. With these resources, the Company is uniquely positioned to offer a total solutions approach from product design and development, through in-house extrusion, balloon forming, top-assembly, packaging and regulatory capabilities to approved products for exclusive distribution. The acquisition is a major step forward in the Company’s strategy to transform its Medical Device segment from being a provider of coatings technologies, to offering whole-product solutions to medical device customers in the large and growing global interventional vascular market. The Company has excluded the purchase price allocations and pro forma disclosures for the Creagh acquisition as the initial accounting is currently incomplete. The Company is currently in the process of obtaining an initial valuation related to the acquired assets and liabilities. On November 20, 2015, the Company’s credit facility was amended and modified to increase the size of stock repurchases that can be effected by the Company by $20.0 million.</t>
  </si>
  <si>
    <t>Quarterly Financial Data (Unaudited)</t>
  </si>
  <si>
    <t>Quarterly Financial Information Disclosure [Abstract]</t>
  </si>
  <si>
    <t xml:space="preserve">15. Quarterly Financial Data (Unaudited) The following is a summary of the unaudited quarterly results for the years ended September 30, 2015 and 2014 (in thousands, except per share data).
First Quarter
Second Quarter
Third Quarter
Fourth Quarter
Fiscal 2015
Total revenue
$
14,205
$
14,415
$
15,914
$
17,364
Operating income from continuing operations
5,034
3,932
5,857
4,266
Income from continuing operations
3,614
3,051
3,924
1,358
Loss from discontinued operations
—
—
—
—
Net income
3,614
3,051
3,924
1,358
Basic income (loss) per share(1):
Continuing operations
0.27
0.24
0.30
0.10
Discontinued operations
0.00
0.00
(0.00
)
(0.00
)
Net income
0.27
0.24
0.30
0.10
Diluted income (loss) per share(1):
Continuing operations
0.27
0.23
0.30
0.10
Discontinued operations
0.00
0.00
(0.00
)
(0.00
)
Net income
0.27
0.23
0.30
0.10
Fiscal 2014
Total revenue
$
13,883
$
13,604
$
14,616
$
15,336
Operating income from continuing operations
4,329
3,480
5,333
5,434
Income from continuing operations
3,630
2,459
3,674
2,444
Loss from discontinued operations
—
—
(76
)
(100
)
Net income
3,630
2,459
3,598
2,344
Basic income (loss) per share(1):
Continuing operations
0.26
0.18
0.27
0.18
Discontinued operations
0.00
0.00
(0.01
)
(0.01
)
Net income
0.26
0.18
0.26
0.17
Diluted income (loss) per share(1):
Continuing operations
0.26
0.18
0.27
0.18
Discontinued operations
0.00
0.00
(0.01
)
(0.01
)
Net income
0.26
0.18
0.26
0.17
(1)
The sum of the quarterly income (loss) per share amounts may not equal the annual income (loss) per share total because of changes in the weighted average number of shares outstanding that occurred during the year. In the fourth quarter of fiscal 2015, the Company recorded expense related to the settlement of a claim of $2.5 million, a $1.5 million impairment loss on a strategic investment and recognized $0.8 million in previously contingent royalties. In the third quarter of fiscal 2015, the Company recorded a $0.6 million one-time customer royalty payment related to periods prior to the third quarter fiscal 2015. In the second quarter of fiscal 2015, the Company recorded a $0.5 million gain on a strategic investment in Intersect ENT shares. In the fourth quarter of fiscal 2014, the Company recorded a $1.2 million impairment loss on strategic investments. In the second quarter of fiscal 2014, the Company recorded a $0.9 million stock-based compensation expense related to modification of Board of Directors options and other equity awards vesting periods. In the first quarter of fiscal 2014, the Company recorded a gain of $0.7 million associated with contingent consideration paid associated with the sale of a strategic investment. </t>
  </si>
  <si>
    <t>Summary of Significant Accounting Policies and Select Balance Sheet Information (Policies)</t>
  </si>
  <si>
    <t>Cash and Cash Equivalents</t>
  </si>
  <si>
    <t>Cash and Cash Equivalents Cash and cash equivalents consist of financial instruments with original maturities of three months or less and are stated at cost which approximates fair value and may include money market instruments, certificates of deposit, repurchase agreements and commercial paper instruments.</t>
  </si>
  <si>
    <t>Investments</t>
  </si>
  <si>
    <t>Investments Investments consist principally of U.S. government and government agency obligations, mortgage-backed securities and corporate and municipal debt securities and were classified as available-for-sale at September 30, 2014. Available-for-sale securities are reported at fair value with unrealized gains and losses, net of tax, excluded from the consolidated statements of income and reported in the consolidated statements of comprehensive income as well as a separate component of stockholders’ equity in the consolidated balance sheets, except for other-than-temporary impairments, which are reported as a charge to current earnings. A loss would be recognized when there is an other-than-temporary impairment in the fair value of any individual security classified as available-for-sale, with the associated net unrealized loss reclassified out of accumulated other comprehensive income with a corresponding adjustment to other income (loss). This adjustment results in a new cost basis for the investment. Investments for which management has the intent and ability to hold to maturity are classified as held-to-maturity and reported at amortized cost. When an other-than-temporary impairment in the fair value of any individual security classified as held-to-maturity occurs, the Company writes down the security to fair value with a corresponding adjustment to other income (loss). Interest earned on debt securities, including amortization of premiums and accretion of discounts, is included in other income (loss). Realized gains and losses from the sales of debt securities, which are included in other income (loss), are determined using the specific identification method. During the quarter ended June 30, 2015, the Company liquidated its investment portfolio to support corporate initiatives, as a result the ending balance of available-for-sale investments as of September 30, 2015 was zero. The amortized cost, unrealized holding gains and losses, and fair value of available-for-sale securities as of September 30, 2014 were as follows (in thousands):
Amortized
Unrealized
Unrealized
Fair
U.S. government and government agency obligations
$
7,397
$
12
$
(15
)
$
7,394
Mortgage-backed securities
5,576
43
(74
)
5,545
Municipal bonds
1,173
5
(3
)
1,175
Asset-backed securities
2,370
3
(4
)
2,369
Corporate bonds
1,829
6
(5
)
1,830
Equity securities
2
1,548
—
1,550
Total
$
18,347
$
1,617
$
(101
)
$
19,863
As of September 30, 2014, the Company concluded that the unrealized losses related to the available-for-sale securities shown above were not other-than-temporary as the Company did not have the intent to sell, nor was is it more likely than not that the Company would be required to sell such securities, before recovery of their amortized cost. The following table summarizes sales of available-for-sale securities for the years ended September 30, 2015, 2014 and 2013 (in thousands):
2015
2014
2013
Proceeds from sales
$
22,199
$
162,673
$
44,853
Gross realized gains
$
548
$
134
$
179
Gross realized losses
$
(73
)
$
(1
)
$
(43
) There were no held-to-maturity debt securities at September 30, 2015 or 2014.</t>
  </si>
  <si>
    <t>Inventories Inventories are principally stated at the lower of cost or market using the specific identification method and include direct labor, materials and overhead. Inventories consisted of the following components as of September 30 (in thousands):
2015
2014
Raw materials
$
1,264
$
1,056
Finished products
1,715
1,761
Total
$
2,979
$
2,817</t>
  </si>
  <si>
    <t>Property and Equipment</t>
  </si>
  <si>
    <t>Property and Equipment Property and equipment are stated at cost, less any impairment, and are depreciated using the straight-line method over the estimated useful lives of the assets. The Company recorded depreciation expense of $2.0 million, $2.0 million and $2.1 million for the years ended September 30, 2015, 2014 and 2013, respectively. The September 30, 2015 and 2014 balances in construction-in-progress include the cost of enhancing the capabilities of the Company’s Eden Prairie, Minnesota facility. As assets are placed in service, construction-in-progress is transferred to the specific property and equipment categories and depreciated over the estimated useful lives of the assets. Property and equipment consisted of the following components as of September 30 (in thousands):
Useful Life
2015
2014
(In years)
Land
N/A
$
4,359
$
4,359
Laboratory fixtures and equipment
3 to 10
12,941
12,858
Buildings and improvements
3 to 20
16,444
16,114
Office furniture and equipment
3 to 10
3,473
3,060
Construction-in-progress
1,168
1,158
Less accumulated depreciation
(25,417
)
(24,416
)
Property and equipment, net
$
12,968
$
13,133</t>
  </si>
  <si>
    <t>Other Assets</t>
  </si>
  <si>
    <t>Other Assets Other assets consisted principally of strategic investments as of September 30 as follows (in thousands):
2015
2014
CeloNova BioSciences, Inc.
$
—
$
1,500
ViaCyte, Inc.
479
479
Other assets, net
$
479
$
1,979
In February 2011, the stent technology of Nexeon MedSystems, Inc. (“Nexeon”) was acquired by CeloNova BioSciences, Inc. (“CeloNova”). Prior to the acquisition by CeloNova, Nexeon created a wholly-owned subsidiary, Nexeon Stent, to hold the company’s stent-related assets. Nexeon distributed to its stockholders the Nexeon Stent stock which was exchanged for Series B-1 preferred shares of CeloNova. CeloNova is a privately-held Texas-based medical technology company that is marketing a variety of medical products. The Company’s investment in CeloNova, which is accounted for under the cost method, represents less than a 2% ownership interest. The Company does not exert significant influence over CeloNova’s operating or financial activities. On November 10, 2015 Boston Scientific Corporation announced its intent to acquire CeloNova’s interventional radiology portfolio for $70 million plus potential milestone payments. This acquisition is expected to close by December 31, 2015. The Company recognized an other-than-temporary impairment loss of $1.5 million related to its investment in CeloNova in the fourth quarter fiscal 2015 based on the indicated value of this transaction. The Company has invested a total of $1.2 million in ThermopeutiX, Inc. (“ThermopeutiX”), a California-based early stage company developing novel medical devices for the treatment of vascular and neurovascular diseases. In addition to the investment, SurModics has licensed its hydrophilic and hemocompatible coating technologies to ThermopeutiX for use with its devices. The Company’s investment in ThermopeutiX, which is accounted for under the cost method, represents an ownership interest of less than 20%. The Company does not exert significant influence over ThermopeutiX’s operating or financial activities. In the fourth quarter of fiscal 2014, the Company recognized an other-than-temporary impairment loss of $1.2 million based on capital funding initiatives and current operating conditions of ThermopeutiX. The Company has invested a total of $5.3 million in ViaCyte, Inc. (“ViaCyte”), a privately-held California-based biotechnology firm that is developing a unique treatment for diabetes using coated islet cells, the cells that produce insulin in the human body. In fiscal 2006, the Company determined that its investment in ViaCyte was impaired and that the impairment was other-than-temporary. Accordingly, the Company recorded an impairment loss of $4.7 million. In the second quarter of fiscal 2013, the Company recorded an additional other-than-temporary impairment loss on this investment totaling $0.1 million based on a financing round and market valuations. The balance of the investment of $0.5 million, which is accounted for under the cost method, represents less than a 1% ownership interest. The Company does not exert significant influence over ViaCyte’s operating or financial activities. The Company had invested a total of $2.5 million in Vessix Vascular, Inc. (“Vessix”) and recognized an other-than-temporary impairment loss on this investment totaling $2.4 million in fiscal 2010, based on market valuations and a pending financing round for Vessix. Vessix was purchased by Boston Scientific Corporation in November 2012. The Company recorded a gain of approximately $1.2 million in the consolidated statements of income gains on sale of strategic investments line, on the sale of this investment in the first quarter of fiscal 2013. In fiscal 2014, the Company recorded a $0.7 million gain upon achievement by Vessix of a clinical milestone and a sales milestone for calendar 2013. Total potential maximum additional proceeds of $3.3 million may be received in fiscal 2016 through fiscal 2017 depending on Vessix’s achievement of future sales milestones. No amounts have been recorded associated with these future milestones given the level of uncertainty that exists. Any potential additional income will be recognized once the milestones are achieved. The Company transferred its original investment of $2,000 in Intersect ENT, Inc. (“Intersect ENT”) out of other assets to short-term available-for-sale investments upon completion of Intersect ENT’s initial public offering (“IPO”) in July 2014. The Company recognized a gain on this investment in other income of $0.5 million during the year ended September 30, 2015 as the investment was sold. The Company has invested a total of $6.5 million in Nexeon, a privately-held West Virginia-based medical technology company, commencing in July 2007 and has recognized losses under the equity method of accounting as well as other-than-temporary impairment losses of $4.1 million in fiscal 2010 and less than $0.1 million in fiscal 2013. In the fourth quarter of fiscal 2013, the Company recognized an other-than-temporary impairment loss based on Nexeon’s capital funding initiatives of approximately $1.0 million. The carrying value of this investment was zero as of September 30, 2015 and 2014. The total carrying value of cost method investments is reviewed quarterly for changes in circumstances or the occurrence of events that suggest the Company’s investment may not be recoverable. The fair value of cost method investments is not adjusted if there are no identified events or changes in circumstances that may have a material adverse effect on the fair value of the investment. In the fiscal years ended September 30, 2015 and 2014, the Company recognized revenue of less than $0.1 million in each period and in the fiscal year ended September 30, 2013 the Company recognized revenue of $0.1 million from activity with companies in which it had a strategic investment.</t>
  </si>
  <si>
    <t>Intangible Assets</t>
  </si>
  <si>
    <t>Intangible Assets Intangible assets consist principally of acquired patents and technology, customer relationships, licenses and trademarks. The Company recorded amortization expense of $0.8 million, $0.7 million and $0.7 million for the years ended September 30, 2015, 2014 and 2013, respectively. During the year ended September 30, 2015, the Company acquired certain assets from ImmunO4, LLC resulting in an increase in customer lists, non-compete and other intangible assets of $0.3 million, $0.2 million and $0.1 million, respectively. Intangible assets consisted of the following as of September 30 (in thousands):
2015
Weighted Average Original Life
Gross Amount
Accumulated Amortization
Net
Definite-lived intangible assets:
Customer lists
9.0
$
5,132
$
(4,363
)
$
769
Core technology
8.0
530
(530
)
0
Non-compete
5.0
230
(12
)
218
Patents and other
16.8
2,321
(1,128
)
1,193
Subtotal
8,213
(6,033
)
2,180
Unamortized intangible assets:
Trademarks
580
—
580
Total
$
8,793
$
(6,033
)
$
2,760
2014
Weighted Average Original Life (Years)
Gross Carrying Amount
Accumulated Amortization
Net
Definite-lived intangible assets:
Customer lists
9.0
$
4,857
$
(3,813
)
$
1,044
Core technology
8.0
530
(475
)
55
Patents and other
16.8
2,256
(989
)
1,267
Subtotal
7,643
(5,277
)
2,366
Unamortized intangible assets:
Trademarks
580
—
580
Total
$
8,223
$
(5,277
)
$
2,946
Based on the intangible assets in service as of September 30, 2015, estimated amortization expense for each of the next five fiscal years is as follows (in thousands):
2016
$
690
2017
279
2018
233
2019
233
2020
221
Future amortization amounts presented above are estimates. Actual future amortization expense may be different, as a result of future acquisitions, impairments, changes in amortization periods, or other factors.</t>
  </si>
  <si>
    <t>Goodwill Goodwill represents the excess of the cost of an acquired entity over the fair value assigned to the assets purchased and liabilities assumed in connection with a company’s acquisition. Goodwill is not amortized but is subject, at a minimum, to annual tests for impairment in accordance with accounting guidance for goodwill. The carrying amount of goodwill is evaluated annually, and between annual evaluations if events occur or circumstances change indicating that it is more likely than not that the fair value of a reporting unit is less than its carrying amount. Goodwill is evaluated for impairment based on an assessment of qualitative factors to determine whether the existence of events or circumstances leads to a determination that it is more likely than not that the fair value of a reporting unit is less than its carrying amount (Step 0). If, after assessing the totality of events or circumstances, an entity determines it is not more likely than not that the fair value of a reporting unit is less than its carrying amount, then performing the two-step impairment test becomes unnecessary. The two-step impairment test requires SurModics to compare the fair value of the reporting units to which goodwill was assigned to their respective carrying values (Step 1 of the impairment test). In calculating fair value, the Company would use the income approach as its primary indicator of fair value, with the market approach used as a test of reasonableness. The income approach is a valuation technique under which the Company estimates future cash flows using the reporting units’ financial forecasts. Future estimated cash flows would be discounted to their present value to calculate fair value. The market approach establishes fair value by comparing SurModics to other publicly traded guideline companies or by analysis of actual transactions of similar businesses or assets sold. The income approach would be tailored to the circumstances of the Company’s business, and the market approach would be completed as a secondary test to ensure that the results of the income approach are reasonable and in line with comparable companies in the industry. The summation of the Company’s reporting units’ fair values would be compared and reconciled to its market capitalization as of the date of its impairment test. In the situation where a reporting unit’s carrying amount exceeds its fair value, the amount of the impairment loss must be measured. The measurement of the impairment (Step 2 of the impairment test) is calculated by determining the implied fair value of a reporting unit’s goodwill. In calculating the implied fair value of goodwill, the fair value of the reporting unit is allocated to all other assets and liabilities of that unit based on their fair values. The excess of the fair value of a reporting unit over the amount assigned to its other assets and liabilities is the implied fair value of goodwill. The goodwill impairment is measured as the excess of the carrying amount of goodwill over its implied fair value. The Company’s reporting units are the In Vitro Diagnostics operations known as its In Vitro Diagnostics unit which contains its BioFX branded products and the SurModics device drug delivery and hydrophilic coatings operations known as the Medical Device unit. Inherent in the determination of fair value of the reporting units are certain estimates and judgments, including the interpretation of current economic indicators and market valuations as well as the Company’s strategic plans with regard to its operations. The $8.0 million of goodwill at September 30, 2015 and 2014 is related to the In Vitro Diagnostics reporting unit and represents the gross value from the acquisition of BioFX Laboratories, Inc. in 2007. The Company performed its annual impairment test of goodwill (Step 0) as of August 31, 2015, and did not record any goodwill impairment charges during fiscal 2015 as there were no indicators of impairment associated with the In Vitro Diagnostics reporting unit. The Company also did not record any goodwill impairment charges related to the In Vitro Diagnostics reporting unit during fiscal 2014 or 2013.</t>
  </si>
  <si>
    <t>Valuation of Long-Lived Assets</t>
  </si>
  <si>
    <t xml:space="preserve">Valuation of Long-Lived Assets Accounting guidance requires the Company to evaluate periodically whether events and circumstances have occurred that may affect the estimated useful life or the recoverability of the remaining balance of long-lived assets, such as property and equipment and intangibles with finite lives. If such events or circumstances were to indicate that the carrying amount of these assets may not be recoverable, the Company would estimate the future cash flows expected to result from the use of the assets and their eventual disposition. If the sum of the expected future cash flows (undiscounted and without interest charges) were less than the carrying amount of the assets, the Company would recognize an impairment charge to reduce such assets to their fair value. </t>
  </si>
  <si>
    <t>Revenue Recognition</t>
  </si>
  <si>
    <t>Revenue Recognition The Company recognizes revenue when all of the following criteria are met: (1) persuasive evidence of an arrangement exists; (2) shipment has occurred or delivery has occurred if the terms specify destination; (3) the sales price is fixed or determinable; and (4) collectability is reasonably assured. When there are additional performance requirements, revenue is recognized when all such requirements have been satisfied. Under revenue arrangements with multiple deliverables, the Company recognizes each separable deliverable as it is earned. The Company derives its revenue from three primary sources: (1) royalties and license fees from licensing its proprietary drug delivery and surface modification technologies and in vitro Taxes collected from customers and remitted to governmental authorities are excluded from revenue and amounted to $0.1 million for each of the years ended September 30, 2015, 2014 and 2013.</t>
  </si>
  <si>
    <t>Royalties and license fees . The Company licenses technology to third parties and collects royalties. Royalty revenue is generated when a customer sells products incorporating the Company’s licensed technologies. Royalty revenue is recognized as licensees report it to the Company, and payment is typically submitted concurrently with the report. For stand-alone license agreements, up-front license fees are recognized over the term of the related licensing agreement. Minimum royalty fees are recognized in the period earned. Revenue related to a performance milestone is recognized upon the achievement of the milestone, as defined in the respective agreements and provided the following conditions have been met:
•
The milestone payment is non-refundable;
•
The milestone involved a significant degree of risk, and was not reasonably assured at the inception of the arrangement;
•
Accomplishment of the milestone involved substantial effort;
•
The amount of the milestone payment is commensurate with the related effort and risk; and
•
A reasonable amount of time passed between the initial license payment and the first and subsequent milestone payments. If these conditions have not been met, the milestone payment is deferred and recognized over the term of the agreement.</t>
  </si>
  <si>
    <t>Product sales. Product sales to third parties consist of direct and distributor sales and are recognized at the time of shipment. The Company’s sales terms provide no right of return outside of the standard warranty policy. Payment terms are generally set at 30-45 days.</t>
  </si>
  <si>
    <t>Research and development. The Company performs third-party research and development activities, which are typically provided on a time and materials basis. Generally, revenue for research and development is recorded as performance progresses under the applicable contract.</t>
  </si>
  <si>
    <t>Arrangements with multiple deliverables</t>
  </si>
  <si>
    <t>Arrangements with multiple deliverables. Revenue arrangements with multiple deliverables requires the Company to: (i) disclose whether multiple deliverables exist, how the deliverables in an arrangement should be separated, and how the consideration should be allocated; (ii) allocate revenue in an arrangement using estimated selling prices (“ESP”) of deliverables if a vendor does not have vendor-specific objective evidence of selling price (“VSOE”) or third-party evidence of selling price (“TPE”); and (iii) allocate revenue using the relative selling price method. The Company accounts for revenue using a multiple attribution model in which consideration allocated to research and development activities is recognized as performed, and milestone payments are recognized when the milestone events are achieved, when such activities and milestones are deemed substantive. Accordingly, in situations where a unit of accounting includes both a license and research and development activities, and when a license does not have stand-alone value, the Company applies a multiple attribution model in which consideration allocated to the license is recognized ratably, consideration allocated to research and development activities is recognized as performed and milestone payments are recognized when the milestone events are achieved, when such activities and milestones are deemed substantive. The Company enters into license and development arrangements that may consist of multiple deliverables which could include a license(s) to SurModics’ technology, research and development activities, manufacturing services, and product sales based on the needs of its customers. For example, a customer may enter into an arrangement to obtain a license to SurModics’ intellectual property which may also include research and development activities, and supply of products manufactured by SurModics. For these services provided, SurModics could receive upfront license fees upon signing of an agreement and granting the license, fees for research and development activities as such activities are performed, milestone payments contingent upon advancement of the product through development and clinical stages to successful commercialization, fees for manufacturing services and supply of product, and royalty payments based on customer sales of product incorporating SurModics’ technology. The Company’s license and development arrangements generally do not have refund provisions if the customer cancels or terminates the agreement. Typically all payments made are non-refundable. The Company is required to evaluate each deliverable in a multiple element arrangement for separability. The Company is then required to allocate revenue to each separate deliverable using a hierarchy of VSOE, TPE, or ESP. In many instances, the Company is not able to establish VSOE for all deliverables in an arrangement with multiple elements. This may be a result of the Company infrequently selling each element separately or having a limited history with multiple element arrangements. When VSOE cannot be established, the Company attempts to establish a selling price of each element based on TPE. TPE is determined based on competitor prices for similar deliverables when sold separately. When the Company is unable to establish a selling price using VSOE or TPE, the Company uses ESP in its allocation of arrangement consideration. The objective of ESP is to determine the price at which the Company would transact a sale if the product or service were sold on a stand-alone basis. ESP is generally used for highly customized offerings. The Company determines ESP for undelivered elements by considering multiple factors including, but not limited to, market conditions, competitive landscape and past pricing arrangements with similar features. The determination of ESP is made through consultation with the Company’s management, taking into consideration the marketing strategies for each business unit.</t>
  </si>
  <si>
    <t>Deferred Revenue</t>
  </si>
  <si>
    <t>Deferred Revenue Amounts received prior to satisfying the above revenue recognition criteria are recorded as deferred revenue in the accompanying consolidated balance sheets, with deferred revenue to be recognized beyond one year being classified as non-current deferred revenue. The Company had deferred revenue of $0.3 million for September 30, 2015 and 2014. Customer advances are accounted for as a liability until all criteria for revenue recognition have been met.</t>
  </si>
  <si>
    <t>Customer Concentrations</t>
  </si>
  <si>
    <t>Customer Concentrations The Company’s licensed technologies provide royalty revenue, which represents the largest revenue stream to the Company. The Company has licenses with a diverse base of customers and certain customers have multiple products using the Company’s technology. Medtronic plc (“Medtronic”) is the Company’s largest customer at 26% of total revenue for fiscal 2015. Medtronic has several separately licensed products that generate royalty revenue for SurModics, none of which represented more than 6% of SurModics’ total revenue. No other individual customer using licensed technology constitutes more than 10% of the Company’s total revenue. The Company’s licensing agreements with many of its customers, including most of its significant customers, cover many licensed products that each separately generates royalty revenue. This structure reduces the potential risk to the Company’s operations that may result from reduced sales (or the termination of a license) of a single product for any specific customer.</t>
  </si>
  <si>
    <t>Research and Development</t>
  </si>
  <si>
    <t>Research and Development Research and development costs are expensed as incurred. Some research and development costs are related to third-party contracts, and the related revenue is recognized as described in “Revenue Recognition” above. Costs associated with customer-related research and development include specific project direct labor costs and material expenses as well as an allocation of overhead costs based on direct labor dollars.</t>
  </si>
  <si>
    <t>Use of Estimates</t>
  </si>
  <si>
    <t>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Ultimate results could differ from those estimates.</t>
  </si>
  <si>
    <t>Income Per Share Data</t>
  </si>
  <si>
    <t>Income Per Share Data Basic income per common share is calculated based on the weighted average number of common shares outstanding during the period. Diluted income per common share is computed by dividing income by the weighted average number of common and common equivalent shares outstanding during the period. The Company’s only potentially dilutive common shares are those that result from dilutive common stock options and non-vested stock relating to restricted stock awards, restricted stock units and performance shares. The following table sets forth the denominator for the computation of basic and diluted income per share (in thousands):
2015
2014
2013
Net income from continuing operations available to common shareholders
$
11,947
$
12,207
$
14,579
Basic weighted average shares outstanding
13,029
13,632
14,464
Dilutive effect of outstanding stock options, non-vested restricted stock, restricted stock units and performance shares
260
244
267
Diluted weighted average shares outstanding
13,289
13,876
14,731
The calculation of weighted average diluted shares outstanding excludes outstanding common stock options associated with the right to purchase 0.5 million, 0.5 million and 0.4 million shares for fiscal 2015, 2014 and 2013, respectively, as their inclusion would have had an antidilutive effect on diluted income per share.</t>
  </si>
  <si>
    <t>New Accounting Pronouncements</t>
  </si>
  <si>
    <t>New Accounting Pronouncements Accounting Standards to be Adopted In July 2013, the Financial Accounting Standards Board (“FASB”) issued amended guidance on the financial statement presentation of an unrecognized tax benefit when a net operating loss carryforward exists, similar to a tax loss, or tax credit carryforward. The guidance requires an unrecognized tax benefit, or a portion of an unrecognized tax benefit, be presented as a reduction of a deferred tax asset when a net operating loss carryforward exists, or similar tax loss, or tax credit carryforward, with certain exceptions. This accounting guidance was adopted during the first quarter of fiscal 2015. The adoption did not have a material impact on the Company’s financial position, results of operation or cash flows. In May 2014, the FASB issued new revenue recognition guidance for recognizing revenue from contracts with customers that provides a five-step analysis of transactions to determine when and how revenue is recognized. The guidance states that a Company should recognize revenue which depicts the transfer of promised goods or services to customers in an amount that reflects the consideration to which the entity expects to be entitled to receive in exchange for those goods or services. The new standard will also result in enhanced disclosures about revenue related to the nature, amount, timing, and uncertainty of revenue and cash flows arising from contracts with customers. The standard also requires quantitative and qualitative disclosures about customer contracts, significant judgments and changes in judgments, and assets recognized from the costs to obtain or fulfill a contract. Additionally, the FASB has provided guidance for transactions that were not previously addressed comprehensively, and improved guidance for multiple-element arrangements. The original pronouncement was effective for the Company beginning in fiscal 2018 (October 1, 2017), and early adoption was not permitted. On July 9, 2015 the FASB approved a one-year deferral of the effective date for the revenue recognition standard. As a result of the one-year deferral, the revenue recognition standard is effective for the Company beginning in fiscal 2019 (October 1, 2018), however, the Company may adopt this guidance as of the original effective date. This guidance can be adopted by the Company either retrospectively (October 1, 2016) or as a cumulative-effect adjustment as of the date of adoption. The Company is currently evaluating the impact that the adoption of this new accounting guidance will have on the Company’s results of operations, cash flows and financial position. No other new accounting pronouncement issued or effective has had, or is expected to have, a material impact on the Company’s consolidated financial statements..</t>
  </si>
  <si>
    <t>Summary of Significant Accounting Policies and Select Balance Sheet Information (Tables)</t>
  </si>
  <si>
    <t>Amortized Cost, Unrealized Holding Gains (Losses) and Fair Value of Available-for-Sale Securities</t>
  </si>
  <si>
    <t>The amortized cost, unrealized holding gains and losses, and fair value of available-for-sale securities as of September 30, 2014 were as follows (in thousands):
Amortized
Unrealized
Unrealized
Fair
U.S. government and government agency obligations
$
7,397
$
12
$
(15
)
$
7,394
Mortgage-backed securities
5,576
43
(74
)
5,545
Municipal bonds
1,173
5
(3
)
1,175
Asset-backed securities
2,370
3
(4
)
2,369
Corporate bonds
1,829
6
(5
)
1,830
Equity securities
2
1,548
—
1,550
Total
$
18,347
$
1,617
$
(101
)
$
19,863</t>
  </si>
  <si>
    <t>Sales of Available-for-Sale Securities</t>
  </si>
  <si>
    <t xml:space="preserve">The following table summarizes sales of available-for-sale securities for the years ended September 30, 2015, 2014 and 2013 (in thousands):
2015
2014
2013
Proceeds from sales
$
22,199
$
162,673
$
44,853
Gross realized gains
$
548
$
134
$
179
Gross realized losses
$
(73
)
$
(1
)
$
(43
) </t>
  </si>
  <si>
    <t>Components of Inventories</t>
  </si>
  <si>
    <t>Inventories consisted of the following components as of September 30 (in thousands):
2015
2014
Raw materials
$
1,264
$
1,056
Finished products
1,715
1,761
Total
$
2,979
$
2,817</t>
  </si>
  <si>
    <t>Schedule of Property, Plant and Equipment</t>
  </si>
  <si>
    <t>Property and equipment consisted of the following components as of September 30 (in thousands):
Useful Life
2015
2014
(In years)
Land
N/A
$
4,359
$
4,359
Laboratory fixtures and equipment
3 to 10
12,941
12,858
Buildings and improvements
3 to 20
16,444
16,114
Office furniture and equipment
3 to 10
3,473
3,060
Construction-in-progress
1,168
1,158
Less accumulated depreciation
(25,417
)
(24,416
)
Property and equipment, net
$
12,968
$
13,133</t>
  </si>
  <si>
    <t>Schedule of Other Assets Consist Principally of Strategic Investments</t>
  </si>
  <si>
    <t>Other assets consisted principally of strategic investments as of September 30 as follows (in thousands):
2015
2014
CeloNova BioSciences, Inc.
$
—
$
1,500
ViaCyte, Inc.
479
479
Other assets, net
$
479
$
1,979</t>
  </si>
  <si>
    <t>Schedule of Intangible Assets</t>
  </si>
  <si>
    <t>Intangible assets consisted of the following as of September 30 (in thousands):
2015
Weighted Average Original Life
Gross Amount
Accumulated Amortization
Net
Definite-lived intangible assets:
Customer lists
9.0
$
5,132
$
(4,363
)
$
769
Core technology
8.0
530
(530
)
0
Non-compete
5.0
230
(12
)
218
Patents and other
16.8
2,321
(1,128
)
1,193
Subtotal
8,213
(6,033
)
2,180
Unamortized intangible assets:
Trademarks
580
—
580
Total
$
8,793
$
(6,033
)
$
2,760
2014
Weighted Average Original Life (Years)
Gross Carrying Amount
Accumulated Amortization
Net
Definite-lived intangible assets:
Customer lists
9.0
$
4,857
$
(3,813
)
$
1,044
Core technology
8.0
530
(475
)
55
Patents and other
16.8
2,256
(989
)
1,267
Subtotal
7,643
(5,277
)
2,366
Unamortized intangible assets:
Trademarks
580
—
580
Total
$
8,223
$
(5,277
)
$
2,946</t>
  </si>
  <si>
    <t>Estimated Amortization Expense</t>
  </si>
  <si>
    <t>Based on the intangible assets in service as of September 30, 2015, estimated amortization expense for each of the next five fiscal years is as follows (in thousands):
2016
$
690
2017
279
2018
233
2019
233
2020
221</t>
  </si>
  <si>
    <t>Denominator for Computation of Basic and Diluted Income Per Share</t>
  </si>
  <si>
    <t>The following table sets forth the denominator for the computation of basic and diluted income per share (in thousands):
2015
2014
2013
Net income from continuing operations available to common shareholders
$
11,947
$
12,207
$
14,579
Basic weighted average shares outstanding
13,029
13,632
14,464
Dilutive effect of outstanding stock options, non-vested restricted stock, restricted stock units and performance shares
260
244
267
Diluted weighted average shares outstanding
13,289
13,876
14,731</t>
  </si>
  <si>
    <t>Discontinued Operations (Tables)</t>
  </si>
  <si>
    <t>Operating Results from Discontinued Operations</t>
  </si>
  <si>
    <t>The following is a summary of the operating results of SurModics Pharmaceuticals discontinued operations for the years ended September 30 (in thousands):
2014
2013
Total revenue
$
—
$
—
(Loss) income from discontinued operations
$
(260
)
$
1,136
Income tax benefit (provision)
84
(548
)
(Loss) income from discontinued operations, net of income taxes
$
(176
)
$
588
Loss on sale of discontinued operations
$
—
$
—
Income tax benefit
—
—
Loss on sale of discontinued operations, net of income Taxes
$
—
$
—</t>
  </si>
  <si>
    <t>Fair Value Measurements (Tables)</t>
  </si>
  <si>
    <t>Assets and Liabilities Measured at Fair Value on Recurring Basis</t>
  </si>
  <si>
    <t>The following table presents information about the Company’s assets and liabilities measured at fair value on a recurring basis as of September 30, 2015 (in thousands)
Quoted Prices in Active Markets for Identical Instruments (Level 1)
Significant Other Observable Inputs (Level 2)
Significant Unobservable Inputs (Level 3)
Total Fair Value as of September 2015
Assets:
Cash equivalents
$
—
$
53,591
$
—
$
53,591
Total assets measured at fair value
$
—
$
53,591
$
—
$
53,591
The following table presents information about the Company’s assets and liabilities measured at fair value on a recurring basis as of September 30, 2014 (in thousands)
Quoted Prices in Active Markets for Identical Instruments (Level 1)
Significant Other Observable Inputs (Level 2)
Significant Unobservable Inputs (Level 3)
Total Fair Value as of September 2014
Assets:
Cash equivalents
$
—
$
40,100
$
—
$
40,100
Available-for-sale equity securities
1,550
—
—
1,550
Available-for-sale debt securities:
U.S. government and government agency obligations
—
7,394
—
7,394
Mortgage-backed securities
—
5,545
—
5,545
Municipal bonds
—
1,175
—
1,175
Asset-backed securities
—
2,369
—
2,369
Corporate bonds
—
1,830
—
1,830
Total assets measured at fair value
$
1,550
$
58,413
$
—
$
59,963</t>
  </si>
  <si>
    <t>Stock-Based Compensation Plans (Tables)</t>
  </si>
  <si>
    <t>Stock-Based Compensation Expenses</t>
  </si>
  <si>
    <t>The Company’s stock-based compensation expenses for the years ended September 30 were allocated to the following expense categories
2015
2014
2013
Product costs
$
24
$
16
$
22
Research and development
226
175
180
Selling, general and administrative
2,131
3,146
2,350
Total stock-based compensation expense
$
2,381
$
3,337
$
2,552</t>
  </si>
  <si>
    <t>Assumptions Used in Stock Option Plans</t>
  </si>
  <si>
    <t xml:space="preserve">The assumptions used as inputs in the model for the years ended September 30 were as follows:
2015
2014
2013
Risk-free interest rates
1.43
%
1.19
%
0.60
%
Expected life
4.5 years
4.6 years
4.8 years
Expected volatility
43
%
45
%
49
%
Dividend yield
0
%
0
%
0
% </t>
  </si>
  <si>
    <t>Schedule of Stock Option Activity</t>
  </si>
  <si>
    <t>The following table summarizes all stock options activity and stock options outstanding and exercisable under the stock option plans during fiscal 2015, 2014 and 2013:
Number of Shares
Weighted Average Exercise Price
Outstanding at September 30, 2012
1,325,438
$
21.25
Granted
178,924
20.85
Exercised
(10,273
)
14.40
Forfeited
(125,105
)
33.47
Outstanding at September 30, 2013
1,368,984
20.13
Granted
138,837
22.71
Exercised
(190,434
)
14.42
Forfeited
(106,768
)
31.26
Outstanding at September 30, 2014
1,210,619
20.35
Granted
164,401
21.24
Exercised
(166,422
)
14.54
Forfeited
(90,590
)
35.35
Outstanding at September 30, 2015
1,118,008
20.10
Exercisable at September 30, 2015
797,045
$
20.04</t>
  </si>
  <si>
    <t>Schedule of Restricted Stock Awards Activity</t>
  </si>
  <si>
    <t>The following table summarizes all restricted stock awards activity during fiscal 2015, 2014 and 2013:
Number of Shares
Weighted Average Grant Price
Balance at September 30, 2012
4,000
$
22.11
Vested
5,234
23.88
Forfeited
(4,000
)
22.11
Balance at September 30, 2013
5,234
23.88
Granted
22,155
22.67
Vested
(7,991
)
23.98
Forfeited
(774
)
22.58
Balance at September 30, 2014
18,624
22.45
Granted
18,073
21.84
Vested
(7,606
)
22.28
Forfeited
(1,316
)
22.16
Balance at September 30, 2015
27,775
$
22.12</t>
  </si>
  <si>
    <t>Schedule of Fair Value at the Date of Grant</t>
  </si>
  <si>
    <t>The aggregate number of shares that could be awarded to key employees if the minimum, target and maximum performance goals are met, based upon the fair value at the date of grant is as follows:
Performance Period
Minimum
Target
Maximum
Fiscal 2013 – 2015
8,551
42,753
85,506
Fiscal 2014 - 2016
7,861
39,303
78,606
Fiscal 2015 – 2017
8,440
42,199
84,398</t>
  </si>
  <si>
    <t>Restructuring Charges (Tables)</t>
  </si>
  <si>
    <t>Restructuring Accrual Activities</t>
  </si>
  <si>
    <t>The following table summarizes the restructuring accrual activity (in thousands):
Employee Severance and Benefits
Facility- Related Costs
Total
Balance at September 30, 2012
$
10
$
182
$
192
Accrual/(reversal) during the year
534
(58
)
476
Cash payments
(145
)
(107
)
(252
)
Balance at September 30, 2013
$
399
$
17
$
416
Accrual/(reversal) during the year
(20
)
(2
)
(22
)
Cash payments
(379
)
(15
)
(394
)
Balance at September 30, 2014
$
—
$
—
$
—</t>
  </si>
  <si>
    <t>Income Taxes (Tables)</t>
  </si>
  <si>
    <t>Schedule of Income Taxes from Continuing Operations</t>
  </si>
  <si>
    <t>Income taxes from continuing operations in the accompanying consolidated statements of income for the fiscal years ended September 30 are as follows (in thousands):
2015
2014
2013
Current provision:
Federal
$
6,065
$
6,470
$
6,048
State and foreign
136
147
225
Total current provision
6,201
6,617
6,273
Deferred provision (benefit):
Federal
58
(347
)
(552
)
State
35
(5
)
60
Total deferred provision (benefit)
93
(352
)
(492
)
Total provision
$
6,294
$
6,265
$
5,781</t>
  </si>
  <si>
    <t>Schedule of Reconciliation Difference of Income Taxes</t>
  </si>
  <si>
    <t>The reconciliation of the difference between amounts calculated at the statutory U.S. federal tax rate of 35% for the fiscal years ended September 30 and the Company’s effective tax rate from continuing operations is as follows (in thousands):
2015
2014
2013
Amount at statutory U.S. federal income tax rate
$
6,385
$
6,465
$
7,126
Change because of the following items:
State income taxes, net of federal benefit
67
118
278
Stock-based compensation
16
21
25
Valuation allowance change
348
120
(699
)
Tax reserve change
34
(121
)
(128
)
Federal manufacturing deduction
(268
)
(235
)
(266
)
Federal research and development credit
(74
)
(67
)
(324
)
Other
(214
)
(36
)
(231
)
Income tax provision
$
6,294
$
6,265
$
5,781</t>
  </si>
  <si>
    <t>Schedule of Deferred Income Taxes</t>
  </si>
  <si>
    <t>The components of deferred income taxes consisted of the following as of September 30 and result from differences in the recognition of transactions for income tax and financial reporting purposes (in thousands):
2015
2014
Depreciable assets
$
1,618
$
1,612
Deferred revenue
96
101
Accruals and reserves
145
324
Stock-based compensation
4,194
4,373
Impaired strategic investments
4,186
3,674
Unrealized gains on investments
—
(550
)
Capital loss carryforward
1,456
1,650
Other
1,276
764
Valuation allowance
(5,721
)
(4,836
)
Total deferred tax assets
7,250
7,112
Less current deferred tax assets
(546
)
(394
)
Noncurrent deferred tax assets
$
6,704
$
6,718</t>
  </si>
  <si>
    <t>Summary of Reconciliation of Unrecognized Tax Benefits</t>
  </si>
  <si>
    <t>A reconciliation of the beginning and ending amount of unrecognized tax benefits, excluding interest and penalties, is as follows (in thousands):
2015
2014
2013
Beginning of fiscal year
$
1,216
$
1,300
$
1,435
Increases in tax positions for prior years
50
43
27
Decreases in tax positions for prior years
(10
)
(1
)
(278
)
Increases in tax positions for current year
146
149
122
Lapse of the statute of limitations
(154
)
(275
)
(6
)
End of fiscal year
$
1,248
$
1,216
$
1,300</t>
  </si>
  <si>
    <t>Commitments and Contingencies (Tables)</t>
  </si>
  <si>
    <t>Summary of Annual Commitments Pursuant to Operating Lease Agreements</t>
  </si>
  <si>
    <t>Annual commitments pursuant to operating lease agreements are as follows (in thousands):
Year Ended September 30,
2016
$
73
2017
68
2018
70
2019
72
2020
74
Thereafter
12
Total minimum lease payments
$
369</t>
  </si>
  <si>
    <t>Operating Segment Information (Tables)</t>
  </si>
  <si>
    <t>Segment Revenue, Operating Income and Depreciation and Amortization</t>
  </si>
  <si>
    <t>The tables below present segment revenue, operating income from continuing operations and depreciation and amortization, for the years ended September 30, as follows (in thousands):
2015
2014
2013
Revenue:
Medical Device
$
45,944
$
43,068
$
41,153
In Vitro Diagnostics
15,954
14,371
14,979
Total revenue
$
61,898
$
57,439
$
56,132
Operating income (loss):
Medical Device
$
21,192
$
22,636
$
21,164
In Vitro Diagnostics
4,484
3,459
4,222
Total segment operating income
25,676
26,095
25,386
Corporate
(6,587
)
(7,519
)
(6,566
)
Total operating income from continuing operations
$
19,089
$
18,576
$
18,820
Depreciation and amortization:
Medical Device
$
1,138
$
1,136
$
1,255
In Vitro Diagnostics
873
850
864
Corporate
794
729
767
Total depreciation and amortization
$
2,805
$
2,715
$
2,886</t>
  </si>
  <si>
    <t>Revenue from Major Customers</t>
  </si>
  <si>
    <t xml:space="preserve">Revenue from customers that equaled or exceeded 10% of total revenue was as follows for the years ended September 30:
2015
2014
2013
Medtronic
26
%
19
%
19
% </t>
  </si>
  <si>
    <t>Geographic Revenue</t>
  </si>
  <si>
    <t xml:space="preserve">Geographic revenue was as follows for the years ended September 30:
2015
2014
2013
Domestic
77
%
78
%
79
%
Foreign
23
%
22
%
21
% </t>
  </si>
  <si>
    <t>Quarterly Financial Data (Unaudited) (Tables)</t>
  </si>
  <si>
    <t>Summary of Unaudited Quarterly Results</t>
  </si>
  <si>
    <t>The following is a summary of the unaudited quarterly results for the years ended September 30, 2015 and 2014 (in thousands, except per share data).
First Quarter
Second Quarter
Third Quarter
Fourth Quarter
Fiscal 2015
Total revenue
$
14,205
$
14,415
$
15,914
$
17,364
Operating income from continuing operations
5,034
3,932
5,857
4,266
Income from continuing operations
3,614
3,051
3,924
1,358
Loss from discontinued operations
—
—
—
—
Net income
3,614
3,051
3,924
1,358
Basic income (loss) per share(1):
Continuing operations
0.27
0.24
0.30
0.10
Discontinued operations
0.00
0.00
(0.00
)
(0.00
)
Net income
0.27
0.24
0.30
0.10
Diluted income (loss) per share(1):
Continuing operations
0.27
0.23
0.30
0.10
Discontinued operations
0.00
0.00
(0.00
)
(0.00
)
Net income
0.27
0.23
0.30
0.10
Fiscal 2014
Total revenue
$
13,883
$
13,604
$
14,616
$
15,336
Operating income from continuing operations
4,329
3,480
5,333
5,434
Income from continuing operations
3,630
2,459
3,674
2,444
Loss from discontinued operations
—
—
(76
)
(100
)
Net income
3,630
2,459
3,598
2,344
Basic income (loss) per share(1):
Continuing operations
0.26
0.18
0.27
0.18
Discontinued operations
0.00
0.00
(0.01
)
(0.01
)
Net income
0.26
0.18
0.26
0.17
Diluted income (loss) per share(1):
Continuing operations
0.26
0.18
0.27
0.18
Discontinued operations
0.00
0.00
(0.01
)
(0.01
)
Net income
0.26
0.18
0.26
0.17
(1)
The sum of the quarterly income (loss) per share amounts may not equal the annual income (loss) per share total because of changes in the weighted average number of shares outstanding that occurred during the year.</t>
  </si>
  <si>
    <t>Schedule of Valuation and Qualifying Accounts - Valuation and Qualifying Accounts (Detail) - USD ($) $ in Thousands</t>
  </si>
  <si>
    <t>Allowance for doubtful accounts [Member]</t>
  </si>
  <si>
    <t>Valuation And Qualifying Accounts Disclosure [Line Items]</t>
  </si>
  <si>
    <t>Balance at Beginning of Period</t>
  </si>
  <si>
    <t>Additions Charged (Credited) to Expenses</t>
  </si>
  <si>
    <t>Deductions From Reserves</t>
  </si>
  <si>
    <t>Balance at End of Period</t>
  </si>
  <si>
    <t>Restructuring accrual [Member]</t>
  </si>
  <si>
    <t>Summary of Significant Accounting Policies and Select Balance Sheet Information - Additional Information (Detail) - USD ($) shares in Millions</t>
  </si>
  <si>
    <t>3 Months Ended</t>
  </si>
  <si>
    <t>Dec. 31, 2013</t>
  </si>
  <si>
    <t>Mar. 31, 2013</t>
  </si>
  <si>
    <t>Dec. 31, 2012</t>
  </si>
  <si>
    <t>Sep. 30, 2010</t>
  </si>
  <si>
    <t>Sep. 30, 2006</t>
  </si>
  <si>
    <t>Nov. 10, 2015</t>
  </si>
  <si>
    <t>Summary Of Significant Accounting Policies [Line Items]</t>
  </si>
  <si>
    <t>Available for sale investments</t>
  </si>
  <si>
    <t>Depreciation expense</t>
  </si>
  <si>
    <t>Gain on sale of investment</t>
  </si>
  <si>
    <t>Transfer to Investments</t>
  </si>
  <si>
    <t>Revenue recognized from activity with companies in which it had strategic investment</t>
  </si>
  <si>
    <t>Amortization expense</t>
  </si>
  <si>
    <t>Taxes collected from customers and remitted to governmental authorities</t>
  </si>
  <si>
    <t>Weighted average diluted shares outstanding excluded outstanding stock options</t>
  </si>
  <si>
    <t>Medtronic [Member] | Customer Concentration Risk [Member] | Revenue [Member]</t>
  </si>
  <si>
    <t>Major customer percentage of consolidated revenue</t>
  </si>
  <si>
    <t>26.00%</t>
  </si>
  <si>
    <t>19.00%</t>
  </si>
  <si>
    <t>In Vitro Diagnostics [Member]</t>
  </si>
  <si>
    <t>Goodwill, impairment charges</t>
  </si>
  <si>
    <t>Customer Lists [Member]</t>
  </si>
  <si>
    <t>Intangible assets, acquired</t>
  </si>
  <si>
    <t>Non-compete [Member]</t>
  </si>
  <si>
    <t>Other Intangible Assets [Member]</t>
  </si>
  <si>
    <t>Nexeon Med Systems Inc</t>
  </si>
  <si>
    <t>Impairment loss on investment</t>
  </si>
  <si>
    <t>Carrying value of the investment</t>
  </si>
  <si>
    <t>Other Income, Net [Member]</t>
  </si>
  <si>
    <t>Maximum [Member]</t>
  </si>
  <si>
    <t>Product sales payment terms</t>
  </si>
  <si>
    <t>45 days</t>
  </si>
  <si>
    <t>Maximum [Member] | Customer Concentration Risk [Member] | Revenue [Member]</t>
  </si>
  <si>
    <t>10.00%</t>
  </si>
  <si>
    <t>Maximum [Member] | Medtronic [Member] | Product Concentration Risk [Member] | Revenue [Member]</t>
  </si>
  <si>
    <t>6.00%</t>
  </si>
  <si>
    <t>Maximum [Member] | Nexeon Med Systems Inc</t>
  </si>
  <si>
    <t>Minimum [Member]</t>
  </si>
  <si>
    <t>30 days</t>
  </si>
  <si>
    <t>CeloNova BioSciences, Inc. [Member]</t>
  </si>
  <si>
    <t>CeloNova BioSciences, Inc. [Member] | Subsequent Event [Member]</t>
  </si>
  <si>
    <t>Gross value of business acquired</t>
  </si>
  <si>
    <t>CeloNova BioSciences, Inc. [Member] | Maximum [Member]</t>
  </si>
  <si>
    <t>Company's ownership percentage</t>
  </si>
  <si>
    <t>2.00%</t>
  </si>
  <si>
    <t>ThermopeutiX, Inc. [Member]</t>
  </si>
  <si>
    <t>ThermopeutiX, Inc. [Member] | Maximum [Member]</t>
  </si>
  <si>
    <t>20.00%</t>
  </si>
  <si>
    <t>ViaCyte, Inc. [Member]</t>
  </si>
  <si>
    <t>Cost method of investment</t>
  </si>
  <si>
    <t>ViaCyte, Inc. [Member] | Maximum [Member]</t>
  </si>
  <si>
    <t>1.00%</t>
  </si>
  <si>
    <t>Vessix Vascular, Inc. [Member]</t>
  </si>
  <si>
    <t>Vessix Vascular, Inc. [Member] | Clinical milestone [Member]</t>
  </si>
  <si>
    <t>Milestone payment to be received</t>
  </si>
  <si>
    <t>Vessix Vascular, Inc. [Member] | Maximum [Member]</t>
  </si>
  <si>
    <t>Potential proceeds on achievement of future milestones</t>
  </si>
  <si>
    <t>Summary of Significant Accounting Policies and Select Balance Sheet Information - Amortized Cost, Unrealized Holding Gains (Losses) and Fair Value of Available-for-Sale Securities (Details) - USD ($)</t>
  </si>
  <si>
    <t>Schedule of Available-for-sale Securities [Line Items]</t>
  </si>
  <si>
    <t>Amortized Cost</t>
  </si>
  <si>
    <t>Unrealized Gains</t>
  </si>
  <si>
    <t>Unrealized Losses</t>
  </si>
  <si>
    <t>Fair Value</t>
  </si>
  <si>
    <t>Municipal bonds [Member]</t>
  </si>
  <si>
    <t>Corporate bonds [Member]</t>
  </si>
  <si>
    <t>U.S. government and government agency obligations [Member]</t>
  </si>
  <si>
    <t>Mortgage-backed securities [Member]</t>
  </si>
  <si>
    <t>Asset-backed securities [Member]</t>
  </si>
  <si>
    <t>Equity securities [Member]</t>
  </si>
  <si>
    <t>Summary of Significant Accounting Policies and Select Balance Sheet Information - Sales of Available-for-Sale Securities (Detail) - USD ($) $ in Thousands</t>
  </si>
  <si>
    <t>Investments Debt And Equity Securities [Abstract]</t>
  </si>
  <si>
    <t>Proceeds from sales</t>
  </si>
  <si>
    <t>Gross realized gains</t>
  </si>
  <si>
    <t>Gross realized losses</t>
  </si>
  <si>
    <t>Summary of Significant Accounting Policies and Select Balance Sheet Information - Components of Inventories (Detail) - USD ($) $ in Thousands</t>
  </si>
  <si>
    <t>Inventory Disclosure [Abstract]</t>
  </si>
  <si>
    <t>Raw materials</t>
  </si>
  <si>
    <t>Finished products</t>
  </si>
  <si>
    <t>Summary of Significant Accounting Policies and Select Balance Sheet Information - Schedule of Property, Plant and Equipment (Detail) - USD ($) $ in Thousands</t>
  </si>
  <si>
    <t>Property, Plant and Equipment [Line Items]</t>
  </si>
  <si>
    <t>Less accumulated depreciation</t>
  </si>
  <si>
    <t>Land [Member]</t>
  </si>
  <si>
    <t>Property and Equipment, Gross</t>
  </si>
  <si>
    <t>Laboratory Fixtures and Equipment [Member]</t>
  </si>
  <si>
    <t>Laboratory Fixtures and Equipment [Member] | Minimum [Member]</t>
  </si>
  <si>
    <t>Property and Equipment, Useful Life</t>
  </si>
  <si>
    <t>3 years</t>
  </si>
  <si>
    <t>Laboratory Fixtures and Equipment [Member] | Maximum [Member]</t>
  </si>
  <si>
    <t>10 years</t>
  </si>
  <si>
    <t>Building and Improvements [Member]</t>
  </si>
  <si>
    <t>Building and Improvements [Member] | Minimum [Member]</t>
  </si>
  <si>
    <t>Building and Improvements [Member] | Maximum [Member]</t>
  </si>
  <si>
    <t>20 years</t>
  </si>
  <si>
    <t>Office Furniture and Equipment [Member]</t>
  </si>
  <si>
    <t>Office Furniture and Equipment [Member] | Minimum [Member]</t>
  </si>
  <si>
    <t>Office Furniture and Equipment [Member] | Maximum [Member]</t>
  </si>
  <si>
    <t>Construction in Progress [Member]</t>
  </si>
  <si>
    <t>Summary of Significant Accounting Policies and Select Balance Sheet Information - Schedule of Other Assets Consist Principally of Strategic Investments (Detail) - USD ($) $ in Thousands</t>
  </si>
  <si>
    <t>Schedule of Investments [Line Items]</t>
  </si>
  <si>
    <t>Summary of Significant Accounting Policies and Select Balance Sheet Information - Schedule of Intangible Assets (Detail) - USD ($) $ in Thousands</t>
  </si>
  <si>
    <t>Intangible Assets [Line Items]</t>
  </si>
  <si>
    <t>Definite-lived intangible assets, Accumulated Amortization</t>
  </si>
  <si>
    <t>Intangible assets, Gross Carrying Amount</t>
  </si>
  <si>
    <t>Intangible assets, Net</t>
  </si>
  <si>
    <t>Definite-lived intangible assets, Weighted Average Original Life (Years)</t>
  </si>
  <si>
    <t>9 years</t>
  </si>
  <si>
    <t>Definite-lived intangible assets, Gross Carrying Amount</t>
  </si>
  <si>
    <t>Definite-lived intangible assets, Net</t>
  </si>
  <si>
    <t>Core Technology [Member]</t>
  </si>
  <si>
    <t>8 years</t>
  </si>
  <si>
    <t>5 years</t>
  </si>
  <si>
    <t>Patents and Other [Member]</t>
  </si>
  <si>
    <t>16 years 9 months 18 days</t>
  </si>
  <si>
    <t>Definite-Lived Intangible Assets [Member]</t>
  </si>
  <si>
    <t>Trademarks [Member]</t>
  </si>
  <si>
    <t>Indefinite-lived intangible assets, Net</t>
  </si>
  <si>
    <t>Summary of Significant Accounting Policies and Select Balance Sheet Information - Estimated Amortization Expense (Detail) $ in Thousands</t>
  </si>
  <si>
    <t>Sep. 30, 2015USD ($)</t>
  </si>
  <si>
    <t>Goodwill And Intangible Assets Disclosure [Abstract]</t>
  </si>
  <si>
    <t>Summary of Significant Accounting Policies and Select Balance Sheet Information - Denominator for Computation of Basic and Diluted Income Per Share (Detail) - USD ($) shares in Thousands, $ in Thousands</t>
  </si>
  <si>
    <t>Jun. 30, 2015</t>
  </si>
  <si>
    <t>Dec. 31, 2014</t>
  </si>
  <si>
    <t>Jun. 30, 2014</t>
  </si>
  <si>
    <t>Mar. 31, 2014</t>
  </si>
  <si>
    <t>Earnings Per Share [Abstract]</t>
  </si>
  <si>
    <t>Net income from continuing operations available to common shareholders</t>
  </si>
  <si>
    <t>Basic weighted average shares outstanding</t>
  </si>
  <si>
    <t>Dilutive effect of outstanding stock options, non-vested restricted stock, restricted stock units and performance shares</t>
  </si>
  <si>
    <t>Diluted weighted average shares outstanding</t>
  </si>
  <si>
    <t>Discontinued Operations - Additional Information (Detail) - USD ($)</t>
  </si>
  <si>
    <t>Nov. 17, 2011</t>
  </si>
  <si>
    <t>Jun. 30, 2013</t>
  </si>
  <si>
    <t>Discontinued Operations [Line Items]</t>
  </si>
  <si>
    <t>Total consideration received from the Pharma Sale</t>
  </si>
  <si>
    <t>Restricted time period For competition</t>
  </si>
  <si>
    <t>Additional litigation expense within discontinued operations</t>
  </si>
  <si>
    <t>Government Authorities in Alabama [Member]</t>
  </si>
  <si>
    <t>Payment on settlement of retained liability</t>
  </si>
  <si>
    <t>Gain (Loss) on sale of discontinued operations, net of income taxes</t>
  </si>
  <si>
    <t>Discontinued Operations - Operating Results from Discontinued Operations (Detail) - USD ($) $ in Thousands</t>
  </si>
  <si>
    <t>Sep. 30, 2012</t>
  </si>
  <si>
    <t>(Loss) income from discontinued operations</t>
  </si>
  <si>
    <t>Income tax benefit (provision)</t>
  </si>
  <si>
    <t>Income tax benefit</t>
  </si>
  <si>
    <t>Fair Value Measurements - Additional Information (Detail) - USD ($)</t>
  </si>
  <si>
    <t>Fair Value Assets And Liabilities Measured On Recurring And Nonrecurring Basis [Line Items]</t>
  </si>
  <si>
    <t>Level 3 assets</t>
  </si>
  <si>
    <t>Level 3 activity</t>
  </si>
  <si>
    <t>Fair Value Measurements - Assets and Liabilities Measured at Fair Value on Recurring Basis (Detail) - Assets and Liabilities Measured at Fair Value on a Recurring Basis [Member] - USD ($) $ in Thousands</t>
  </si>
  <si>
    <t>Fair Value, Assets and Liabilities Measured on Recurring Basis [Line Items]</t>
  </si>
  <si>
    <t>Total assets measured at fair value</t>
  </si>
  <si>
    <t>U.S. government and government agency obligations [Member] | Available-for-sale debt securities [Member]</t>
  </si>
  <si>
    <t>Mortgage-backed securities [Member] | Available-for-sale debt securities [Member]</t>
  </si>
  <si>
    <t>Asset-backed securities [Member] | Available-for-sale debt securities [Member]</t>
  </si>
  <si>
    <t>Cash equivalents [Member]</t>
  </si>
  <si>
    <t>Available-for-sale equity securities [Member]</t>
  </si>
  <si>
    <t>Municipal bonds [Member] | Available-for-sale debt securities [Member]</t>
  </si>
  <si>
    <t>Corporate bonds [Member] | Available-for-sale debt securities [Member]</t>
  </si>
  <si>
    <t>Quoted Prices in Active Markets for Identical Instruments (Level 1) [Member]</t>
  </si>
  <si>
    <t>Quoted Prices in Active Markets for Identical Instruments (Level 1) [Member] | Available-for-sale equity securities [Member]</t>
  </si>
  <si>
    <t>Significant Other Observable Inputs (Level 2) [Member]</t>
  </si>
  <si>
    <t>Significant Other Observable Inputs (Level 2) [Member] | U.S. government and government agency obligations [Member] | Available-for-sale debt securities [Member]</t>
  </si>
  <si>
    <t>Significant Other Observable Inputs (Level 2) [Member] | Mortgage-backed securities [Member] | Available-for-sale debt securities [Member]</t>
  </si>
  <si>
    <t>Significant Other Observable Inputs (Level 2) [Member] | Asset-backed securities [Member] | Available-for-sale debt securities [Member]</t>
  </si>
  <si>
    <t>Significant Other Observable Inputs (Level 2) [Member] | Cash equivalents [Member]</t>
  </si>
  <si>
    <t>Significant Other Observable Inputs (Level 2) [Member] | Municipal bonds [Member] | Available-for-sale debt securities [Member]</t>
  </si>
  <si>
    <t>Significant Other Observable Inputs (Level 2) [Member] | Corporate bonds [Member] | Available-for-sale debt securities [Member]</t>
  </si>
  <si>
    <t>Stockholders' Equity - Additional Information (Detail) - USD ($)</t>
  </si>
  <si>
    <t>Jul. 08, 2015</t>
  </si>
  <si>
    <t>Nov. 11, 2014</t>
  </si>
  <si>
    <t>Nov. 06, 2015</t>
  </si>
  <si>
    <t>Nov. 05, 2014</t>
  </si>
  <si>
    <t>Jul. 29, 2013</t>
  </si>
  <si>
    <t>Jan. 28, 2013</t>
  </si>
  <si>
    <t>Stockholders Equity [Line Items]</t>
  </si>
  <si>
    <t>Number of cumulative shares repurchased</t>
  </si>
  <si>
    <t>Stock repurchased average price per share</t>
  </si>
  <si>
    <t>Common stock repurchased, Shares</t>
  </si>
  <si>
    <t>Subsequent Event [Member]</t>
  </si>
  <si>
    <t>Stock repurchase program authorized amount</t>
  </si>
  <si>
    <t>Remaining amount available for repurchases of shares</t>
  </si>
  <si>
    <t>January 2013 authorization plan [Member]</t>
  </si>
  <si>
    <t>Previous authorization plan [Member]</t>
  </si>
  <si>
    <t>July 2013 authorization plan [Member]</t>
  </si>
  <si>
    <t>Amount available for repurchases of shares</t>
  </si>
  <si>
    <t>Open Market Share Repurchase Program [Member]</t>
  </si>
  <si>
    <t>Accelerated Share Repurchase Program [Member]</t>
  </si>
  <si>
    <t>Accelerated Share Repurchase Program [Member] | Investment Bank [Member]</t>
  </si>
  <si>
    <t>Payments for repurchase of common stock</t>
  </si>
  <si>
    <t>Fair value of common stock</t>
  </si>
  <si>
    <t>Reduction in common stock</t>
  </si>
  <si>
    <t>Reduction in additional paid-in capital</t>
  </si>
  <si>
    <t>Reduction in retained earnings</t>
  </si>
  <si>
    <t>Initial payment to bank reported as reduction in retained earnings</t>
  </si>
  <si>
    <t>Stock-Based Compensation Plans - Stock-based Compensation Expenses (Detail) - USD ($) $ in Thousands</t>
  </si>
  <si>
    <t>Employee Service Share-based Compensation, Allocation of Recognized Period Costs [Line Items]</t>
  </si>
  <si>
    <t>Total stock-based compensation expense</t>
  </si>
  <si>
    <t>Product costs [Member]</t>
  </si>
  <si>
    <t>Research and development [Member]</t>
  </si>
  <si>
    <t>Selling, general and administrative [Member]</t>
  </si>
  <si>
    <t>Stock-Based Compensation Plans - Additional Information (Detail) - USD ($)</t>
  </si>
  <si>
    <t>Dec. 31, 2015</t>
  </si>
  <si>
    <t>Stock-Based Compensation Activity [Line Items]</t>
  </si>
  <si>
    <t>Unrecognized compensation costs related to non-vested awards</t>
  </si>
  <si>
    <t>Weighted average period for recognition of compensation costs related to non-vested awards</t>
  </si>
  <si>
    <t>2 years 1 month 6 days</t>
  </si>
  <si>
    <t>Performance share awards fully expensed</t>
  </si>
  <si>
    <t>Weighted average per share fair value of stock options</t>
  </si>
  <si>
    <t>Dividend yield</t>
  </si>
  <si>
    <t>0.00%</t>
  </si>
  <si>
    <t>Vesting period</t>
  </si>
  <si>
    <t>Stock option exercisable on a pro-rata basis</t>
  </si>
  <si>
    <t>2 years 4 months 24 days</t>
  </si>
  <si>
    <t>Aggregate intrinsic value of the option shares outstanding</t>
  </si>
  <si>
    <t>Aggregate intrinsic value of the option shares exercisable</t>
  </si>
  <si>
    <t>Remaining contractual life of options outstanding</t>
  </si>
  <si>
    <t>3 years 2 months 12 days</t>
  </si>
  <si>
    <t>Total pre-tax intrinsic value of options exercised</t>
  </si>
  <si>
    <t>Number of stock options outstanding</t>
  </si>
  <si>
    <t>Number of stock options exercisable</t>
  </si>
  <si>
    <t>Restricted stock expense</t>
  </si>
  <si>
    <t>Expenses recognized related to Performance Shares</t>
  </si>
  <si>
    <t>Stock compensation expenses recognized</t>
  </si>
  <si>
    <t>Director [Member]</t>
  </si>
  <si>
    <t>Discontinued Operations [Member]</t>
  </si>
  <si>
    <t>Fiscal 2012 (2012 - 2014) [Member]</t>
  </si>
  <si>
    <t>Performance period start year</t>
  </si>
  <si>
    <t>Performance period end year</t>
  </si>
  <si>
    <t>Fiscal 2013 (2013 - 2015) [Member]</t>
  </si>
  <si>
    <t>Maximum Shares</t>
  </si>
  <si>
    <t>Fiscal 2013 (2013 - 2015) [Member] | Scenario, Forecast [Member]</t>
  </si>
  <si>
    <t>Fiscal 2014 (2014 - 2016) [Member]</t>
  </si>
  <si>
    <t>Maximum estimated shares earned</t>
  </si>
  <si>
    <t>Fiscal 2015 (2015 - 2017) [Member]</t>
  </si>
  <si>
    <t>Nonqualified Stock Options [Member]</t>
  </si>
  <si>
    <t>Stock option related expense</t>
  </si>
  <si>
    <t>Nonqualified Stock Options [Member] | Granted prior to May 2008 [Member]</t>
  </si>
  <si>
    <t>Vesting terms</t>
  </si>
  <si>
    <t>Non-qualified stock options granted prior to May 2008 generally become exercisable with respect to 20% of the shares on each of the first five anniversaries following the grant date</t>
  </si>
  <si>
    <t>Nonqualified Stock Options [Member] | Board of Director [Member]</t>
  </si>
  <si>
    <t>The Company modified non-qualified stock option awards granted to Board members in February 2014, which resulted in acceleration of the stock option vesting period. The modification changed the vesting period to a pro-rata basis over a one-year period from a four-year period and resulted in an increase to stock option expense of $0.5 million in fiscal 2014.</t>
  </si>
  <si>
    <t>1 year</t>
  </si>
  <si>
    <t>4 years</t>
  </si>
  <si>
    <t>Nonqualified Stock Options [Member] | Employee [Member]</t>
  </si>
  <si>
    <t>Nonqualified Stock Options [Member] | Employee [Member] | Granted subsequent to April 2008 [Member]</t>
  </si>
  <si>
    <t>Non-qualified stock options granted to the Company’s employees subsequent to April 2008 generally become exercisable with respect to 25% of the shares on each of the first four anniversaries following the grant date</t>
  </si>
  <si>
    <t>Nonqualified Stock Options [Member] | Minimum [Member] | Board of Director [Member]</t>
  </si>
  <si>
    <t>Stock option expiration term upon expiration of employment or service</t>
  </si>
  <si>
    <t>7 years</t>
  </si>
  <si>
    <t>Nonqualified Stock Options [Member] | Maximum [Member] | Board of Director [Member]</t>
  </si>
  <si>
    <t>Restricted Stock [Member]</t>
  </si>
  <si>
    <t>Number of restricted stock awards outstanding</t>
  </si>
  <si>
    <t>Number of stock units awarded</t>
  </si>
  <si>
    <t>Number of stock units forfeited</t>
  </si>
  <si>
    <t>Restricted Stock [Member] | Discontinued Operations [Member]</t>
  </si>
  <si>
    <t>Performance Shares [Member] | Fiscal 2013 (2013 - 2015) [Member]</t>
  </si>
  <si>
    <t>Fair value of performance shares for grants awarded</t>
  </si>
  <si>
    <t>Performance Shares [Member] | Fiscal 2014 (2014 - 2016) [Member]</t>
  </si>
  <si>
    <t>Performance Shares [Member] | Fiscal 2015 (2015 - 2017) [Member]</t>
  </si>
  <si>
    <t>1999 Employee Stock Purchase Plan [Member]</t>
  </si>
  <si>
    <t>Annual compensation withheld, maximum limit</t>
  </si>
  <si>
    <t>1999 Employee Stock Purchase Plan [Member] | Maximum [Member]</t>
  </si>
  <si>
    <t>Common stock authorized, shares</t>
  </si>
  <si>
    <t>Annual compensation withheld</t>
  </si>
  <si>
    <t>Employee contributions</t>
  </si>
  <si>
    <t>Vesting Anniversary [Member] | Nonqualified Stock Options [Member] | Granted prior to May 2008 [Member]</t>
  </si>
  <si>
    <t>Vesting percentage</t>
  </si>
  <si>
    <t>Vesting Anniversary [Member] | Nonqualified Stock Options [Member] | Employee [Member]</t>
  </si>
  <si>
    <t>25.00%</t>
  </si>
  <si>
    <t>Vesting Anniversary [Member] | Nonqualified Stock Options [Member] | Employee [Member] | Granted subsequent to April 2008 [Member]</t>
  </si>
  <si>
    <t>Performance Level [Member] | Minimum [Member]</t>
  </si>
  <si>
    <t>Performance Level [Member] | Maximum [Member]</t>
  </si>
  <si>
    <t>Performance share awards, estimated vesting percentage</t>
  </si>
  <si>
    <t>200.00%</t>
  </si>
  <si>
    <t>2009 Equity Incentive Plan [Member]</t>
  </si>
  <si>
    <t>Number of authorized shares in 2009 plan</t>
  </si>
  <si>
    <t>Number of shares available for future awards</t>
  </si>
  <si>
    <t>2009 Equity Incentive Plan [Member] | Restricted Stock Units (RSUs) [Member]</t>
  </si>
  <si>
    <t>2009 Equity Incentive Plan [Member] | Deferred Stock Units [Member] | Director [Member]</t>
  </si>
  <si>
    <t>Number of deferred stock units issued fair value</t>
  </si>
  <si>
    <t>Stock-Based Compensation Plans - Assumptions Used in Stock Option Plans (Detail)</t>
  </si>
  <si>
    <t>Risk-free interest rates</t>
  </si>
  <si>
    <t>1.43%</t>
  </si>
  <si>
    <t>1.19%</t>
  </si>
  <si>
    <t>0.60%</t>
  </si>
  <si>
    <t>Expected life</t>
  </si>
  <si>
    <t>4 years 6 months</t>
  </si>
  <si>
    <t>4 years 7 months 6 days</t>
  </si>
  <si>
    <t>4 years 9 months 18 days</t>
  </si>
  <si>
    <t>Expected volatility</t>
  </si>
  <si>
    <t>43.00%</t>
  </si>
  <si>
    <t>45.00%</t>
  </si>
  <si>
    <t>49.00%</t>
  </si>
  <si>
    <t>Stock-Based Compensation Plans - Schedule of Stock Option Activity (Detail) - $ / shares</t>
  </si>
  <si>
    <t>Number of Shares Outstanding, Beginning balance</t>
  </si>
  <si>
    <t>Number of Shares, Granted</t>
  </si>
  <si>
    <t>Number of Shares, Exercised</t>
  </si>
  <si>
    <t>Number of Shares, Forfeited</t>
  </si>
  <si>
    <t>Number of Shares Outstanding, Ending balance</t>
  </si>
  <si>
    <t>Number of Share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t>
  </si>
  <si>
    <t>Stock-Based Compensation Plans - Schedule of Restricted Stock Awards Activity (Detail) - Restricted Stock [Member] - $ / shares</t>
  </si>
  <si>
    <t>Share Based Compensation Arrangement By Share Based Payment Award [Line Items]</t>
  </si>
  <si>
    <t>Number of Shares, Beginning balance</t>
  </si>
  <si>
    <t>Number of Shares, Vested</t>
  </si>
  <si>
    <t>Number of Shares, Ending balance</t>
  </si>
  <si>
    <t>Weighted Average Grant Price, Beginning balance</t>
  </si>
  <si>
    <t>Weighted Average Grant Price, Granted</t>
  </si>
  <si>
    <t>Weighted Average Grant Price, Vested</t>
  </si>
  <si>
    <t>Weighted Average Grant Price, Forfeited</t>
  </si>
  <si>
    <t>Weighted Average Grant Price, Ending balance</t>
  </si>
  <si>
    <t>Stock-Based Compensation Plans - Schedule of Fair Value at the Date of Grant (Detail)</t>
  </si>
  <si>
    <t>Sep. 30, 2015shares</t>
  </si>
  <si>
    <t>Minimum Shares</t>
  </si>
  <si>
    <t>Target Shares</t>
  </si>
  <si>
    <t>Restructuring Charges - Additional Information (Detail) - USD ($)</t>
  </si>
  <si>
    <t>Percentage of eliminated work force</t>
  </si>
  <si>
    <t>Pre-Tax restructuring charges</t>
  </si>
  <si>
    <t>Restructuring Charges - Restructuring Accrual Activities (Detail) - USD ($) $ in Thousands</t>
  </si>
  <si>
    <t>Restructuring Cost and Reserve [Line Items]</t>
  </si>
  <si>
    <t>Beginning Balance</t>
  </si>
  <si>
    <t>Accrual/(reversal) during the year</t>
  </si>
  <si>
    <t>Cash payments</t>
  </si>
  <si>
    <t>Ending Balance</t>
  </si>
  <si>
    <t>Employee Severance and Benefits [Member]</t>
  </si>
  <si>
    <t>Facility-Related Costs [Member]</t>
  </si>
  <si>
    <t>Revolving Credit Facility - Additional Information (Detail) - USD ($)</t>
  </si>
  <si>
    <t>Nov. 04, 2013</t>
  </si>
  <si>
    <t>Nov. 20, 2015</t>
  </si>
  <si>
    <t>Line of Credit Facility [Line Items]</t>
  </si>
  <si>
    <t>Credit facility initiation date</t>
  </si>
  <si>
    <t>Nov. 4,
		2013</t>
  </si>
  <si>
    <t>Revolving credit facility amount</t>
  </si>
  <si>
    <t>Credit facility fee percentage</t>
  </si>
  <si>
    <t>0.20%</t>
  </si>
  <si>
    <t>Line of Credit Facility, Expiration Period</t>
  </si>
  <si>
    <t>Debt outstanding</t>
  </si>
  <si>
    <t>Subsequent Event [Member] | Stock Repurchase Plan [Member]</t>
  </si>
  <si>
    <t>Credit facility interest rate</t>
  </si>
  <si>
    <t>1.375%</t>
  </si>
  <si>
    <t>Income Taxes - Schedule of Income Taxes from Continuing Operations (Detail) - USD ($) $ in Thousands</t>
  </si>
  <si>
    <t>Current provision:</t>
  </si>
  <si>
    <t>Federal</t>
  </si>
  <si>
    <t>State and foreign</t>
  </si>
  <si>
    <t>Total current provision</t>
  </si>
  <si>
    <t>Deferred provision (benefit):</t>
  </si>
  <si>
    <t>State</t>
  </si>
  <si>
    <t>Total deferred provision (benefit)</t>
  </si>
  <si>
    <t>Income Taxes - Additional Information (Detail) - USD ($) $ in Thousands</t>
  </si>
  <si>
    <t>U.S. federal statutory tax rate</t>
  </si>
  <si>
    <t>35.00%</t>
  </si>
  <si>
    <t>Discrete tax benefit</t>
  </si>
  <si>
    <t>Income tax expense (benefit) from discontinued operations</t>
  </si>
  <si>
    <t>Income tax benefit from sale of discontinued operations</t>
  </si>
  <si>
    <t>Deferred tax asset valuation allowance</t>
  </si>
  <si>
    <t>Unrecognized tax benefits excluding interest and penalties that would impact effective tax rate</t>
  </si>
  <si>
    <t>Liability for unrecognized tax benefits to change significantly in the next 12 months</t>
  </si>
  <si>
    <t>Income Taxes - Schedule of Reconciliation Difference of Income Taxes (Detail) - USD ($) $ in Thousands</t>
  </si>
  <si>
    <t>Amount at statutory U.S. federal income tax rate</t>
  </si>
  <si>
    <t>Change because of the following items:</t>
  </si>
  <si>
    <t>State income taxes, net of federal benefit</t>
  </si>
  <si>
    <t>Valuation allowance change</t>
  </si>
  <si>
    <t>Tax reserve change</t>
  </si>
  <si>
    <t>Federal manufacturing deduction</t>
  </si>
  <si>
    <t>Federal research and development credit</t>
  </si>
  <si>
    <t>Other</t>
  </si>
  <si>
    <t>Income Taxes - Schedule of Deferred Income Taxes (Detail) - USD ($) $ in Thousands</t>
  </si>
  <si>
    <t>Depreciable assets</t>
  </si>
  <si>
    <t>Accruals and reserves</t>
  </si>
  <si>
    <t>Impaired strategic investments</t>
  </si>
  <si>
    <t>Unrealized gains on investments</t>
  </si>
  <si>
    <t>Capital loss carryforward</t>
  </si>
  <si>
    <t>Valuation allowance</t>
  </si>
  <si>
    <t>Total deferred tax assets</t>
  </si>
  <si>
    <t>Less current deferred tax assets</t>
  </si>
  <si>
    <t>Noncurrent deferred tax assets</t>
  </si>
  <si>
    <t>Income Taxes - Summary of Reconciliation of Unrecognized Tax Benefits (Detail) - USD ($) $ in Thousands</t>
  </si>
  <si>
    <t>Beginning of fiscal year</t>
  </si>
  <si>
    <t>Increases in tax positions for prior years</t>
  </si>
  <si>
    <t>Decreases in tax positions for prior years</t>
  </si>
  <si>
    <t>Increases in tax positions for current year</t>
  </si>
  <si>
    <t>Lapse of the statute of limitations</t>
  </si>
  <si>
    <t>End of fiscal year</t>
  </si>
  <si>
    <t>Defined Contribution Plan - Additional Information (Detail) - USD ($) $ in Millions</t>
  </si>
  <si>
    <t>Percentage of employee contributions</t>
  </si>
  <si>
    <t>50.00%</t>
  </si>
  <si>
    <t>Percentage of employee eligible compensation</t>
  </si>
  <si>
    <t>Contribution expense</t>
  </si>
  <si>
    <t>Amounts Reclassified Out of Accumulated Other Comprehensive Income - Additional Information (Detail) - USD ($)</t>
  </si>
  <si>
    <t>Accumulated Other Comprehensive Income Pre-Tax [Member] | Maximum [Member]</t>
  </si>
  <si>
    <t>Accumulated Other Comprehensive Income Loss [Line Items]</t>
  </si>
  <si>
    <t>Amounts reclassified out of AOCI pre-tax basis</t>
  </si>
  <si>
    <t>Commitments and Contingencies - Additional Information (Detail)</t>
  </si>
  <si>
    <t>1 Months Ended</t>
  </si>
  <si>
    <t>6 Months Ended</t>
  </si>
  <si>
    <t>9 Months Ended</t>
  </si>
  <si>
    <t>Sep. 30, 2014USD ($)</t>
  </si>
  <si>
    <t>Sep. 30, 2015USD ($)€ / $</t>
  </si>
  <si>
    <t>Mar. 31, 2015USD ($)</t>
  </si>
  <si>
    <t>Jun. 30, 2015USD ($)</t>
  </si>
  <si>
    <t>Sep. 30, 2015EUR (€)</t>
  </si>
  <si>
    <t>Sep. 30, 2013USD ($)</t>
  </si>
  <si>
    <t>Sep. 29, 2015USD ($)</t>
  </si>
  <si>
    <t>Commitments And Contingencies [Line Items]</t>
  </si>
  <si>
    <t>Agreed to pay the customer and settlement of claim</t>
  </si>
  <si>
    <t>Undisputed royalties earned</t>
  </si>
  <si>
    <t>Revenue recognized by company</t>
  </si>
  <si>
    <t>Pre tax compensation expense</t>
  </si>
  <si>
    <t>License agreement commencement date</t>
  </si>
  <si>
    <t>2006-03</t>
  </si>
  <si>
    <t>Annual minimum payments for licenses</t>
  </si>
  <si>
    <t>Exchange rate relating to license payment | € / $</t>
  </si>
  <si>
    <t>Future minimum payments associated with license</t>
  </si>
  <si>
    <t>Additional maximum amount payable on successful achievement of specified milestones to sellers of PR Pharma</t>
  </si>
  <si>
    <t>Indemnification period</t>
  </si>
  <si>
    <t>Rent expense related to operating leases</t>
  </si>
  <si>
    <t>Rights to receive contingent consideration</t>
  </si>
  <si>
    <t>Patents [Member]</t>
  </si>
  <si>
    <t>Patent expiry date</t>
  </si>
  <si>
    <t>2027-09</t>
  </si>
  <si>
    <t>January 2009 through September 2014 [Member]</t>
  </si>
  <si>
    <t>Royalties overpaid</t>
  </si>
  <si>
    <t>Commitments and Contingencies - Summary of Annual Commitments Pursuant to Operating Lease Agreements (Detail) $ in Thousands</t>
  </si>
  <si>
    <t>Thereafter</t>
  </si>
  <si>
    <t>Total minimum lease payments</t>
  </si>
  <si>
    <t>Operating Segment Information - Additional Information (Detail)</t>
  </si>
  <si>
    <t>Mar. 31, 2014USD ($)</t>
  </si>
  <si>
    <t>Sep. 30, 2015USD ($)SegmentSource</t>
  </si>
  <si>
    <t>Segment Reporting, Reconciling Item for Operating Profit (Loss) from Segment to Consolidated [Line Items]</t>
  </si>
  <si>
    <t>Number of operating segments | Segment</t>
  </si>
  <si>
    <t>Allocated share-based compensation expense</t>
  </si>
  <si>
    <t>Number of primary sources of revenue | Source</t>
  </si>
  <si>
    <t>SRI Litigation [Member]</t>
  </si>
  <si>
    <t>Legal expenses</t>
  </si>
  <si>
    <t>Corporate [Member]</t>
  </si>
  <si>
    <t>Corporate [Member] | Director [Member]</t>
  </si>
  <si>
    <t>Operating Segment Information - Segment Revenue, Operating Income and Depreciation and Amortization (Detail) - USD ($) $ in Thousands</t>
  </si>
  <si>
    <t>Segment Reporting Information [Line Items]</t>
  </si>
  <si>
    <t>Operating income</t>
  </si>
  <si>
    <t>Operating Segments [Member]</t>
  </si>
  <si>
    <t>Operating Segments [Member] | Medical Device [Member]</t>
  </si>
  <si>
    <t>Operating Segments [Member] | In Vitro Diagnostics [Member]</t>
  </si>
  <si>
    <t>Operating Segment Information - Revenue from Major Customers (Detail)</t>
  </si>
  <si>
    <t>Revenue [Member] | Customer Concentration Risk [Member] | Medtronic [Member]</t>
  </si>
  <si>
    <t>Revenue, Major Customer [Line Items]</t>
  </si>
  <si>
    <t>Percentage of revenue</t>
  </si>
  <si>
    <t>Operating Segment Information - Geographic Revenue (Detail) - Revenue [Member] - Geographic Concentration Risk [Member]</t>
  </si>
  <si>
    <t>Domestic [Member]</t>
  </si>
  <si>
    <t>Revenues from External Customers and Long-Lived Assets [Line Items]</t>
  </si>
  <si>
    <t>77.00%</t>
  </si>
  <si>
    <t>78.00%</t>
  </si>
  <si>
    <t>79.00%</t>
  </si>
  <si>
    <t>Foreign [Member]</t>
  </si>
  <si>
    <t>23.00%</t>
  </si>
  <si>
    <t>22.00%</t>
  </si>
  <si>
    <t>21.00%</t>
  </si>
  <si>
    <t>Subsequent Events - Additional Information (Detail) € in Millions</t>
  </si>
  <si>
    <t>Nov. 20, 2015USD ($)</t>
  </si>
  <si>
    <t>Nov. 20, 2015EUR (€)</t>
  </si>
  <si>
    <t>Nov. 06, 2015USD ($)</t>
  </si>
  <si>
    <t>Subsequent Event [Line Items]</t>
  </si>
  <si>
    <t>Upfront payments</t>
  </si>
  <si>
    <t>Increase in revolving credit facility capacity</t>
  </si>
  <si>
    <t>Subsequent Event [Member] | Creagh [Member]</t>
  </si>
  <si>
    <t>Outstanding common shares and voting shares percentage</t>
  </si>
  <si>
    <t>100.00%</t>
  </si>
  <si>
    <t>Contingent milestone payments</t>
  </si>
  <si>
    <t>Subsequent Event [Member] | Creagh [Member] | Maximum [Member]</t>
  </si>
  <si>
    <t>Payments to acquire business</t>
  </si>
  <si>
    <t>Quarterly Financial Data (Unaudited) - Summary of Unaudited Quarterly Results (Detail) - USD ($) $ / shares in Units, $ in Thousands</t>
  </si>
  <si>
    <t>Loss from discontinued operations</t>
  </si>
  <si>
    <t>Quarterly Financial Data (Unaudited) - Additional Information (Detail) - USD ($) $ in Thousands</t>
  </si>
  <si>
    <t>Quarterly Financial Data [Line Items]</t>
  </si>
  <si>
    <t>Gain on sale of strategic investment</t>
  </si>
  <si>
    <t>Royalty payment</t>
  </si>
  <si>
    <t>Contingent royaltie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_(&quot;€ &quot;#,##0_);_(&quot;€ &quot;(#,##0)" numFmtId="169"/>
    <numFmt formatCode="#,##0.00000_);(#,##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5">
        <v>2015</v>
      </c>
    </row>
    <row spans="1:4" r="8">
      <c t="s" r="A8" s="4">
        <v>13</v>
      </c>
      <c t="s" r="B8" s="4">
        <v>14</v>
      </c>
    </row>
    <row spans="1:4" r="9">
      <c t="s" r="A9" s="4">
        <v>15</v>
      </c>
      <c t="s" r="B9" s="4">
        <v>16</v>
      </c>
    </row>
    <row spans="1:4" r="10">
      <c t="s" r="A10" s="4">
        <v>17</v>
      </c>
      <c t="s" r="B10" s="4">
        <v>18</v>
      </c>
    </row>
    <row spans="1:4" r="11">
      <c t="s" r="A11" s="4">
        <v>19</v>
      </c>
      <c t="n" r="B11" s="5">
        <v>924717</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5">
        <v>12944326</v>
      </c>
    </row>
    <row spans="1:4" r="18">
      <c t="s" r="A18" s="4">
        <v>30</v>
      </c>
      <c t="n" r="D18" s="6">
        <v>2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3</v>
      </c>
      <c t="s" r="B1" s="2">
        <v>1</v>
      </c>
    </row>
    <row spans="1:2" r="2">
      <c t="s" r="B2" s="2">
        <v>2</v>
      </c>
    </row>
    <row spans="1:2" r="3">
      <c t="s" r="A3" s="3">
        <v>191</v>
      </c>
    </row>
    <row spans="1:2" r="4">
      <c t="s" r="A4" s="4">
        <v>193</v>
      </c>
      <c t="s" r="B4" s="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19</v>
      </c>
      <c t="s" r="B1" s="2">
        <v>1</v>
      </c>
    </row>
    <row spans="1:2" r="2">
      <c t="s" r="B2" s="2">
        <v>2</v>
      </c>
    </row>
    <row spans="1:2" r="3">
      <c t="s" r="A3" s="3">
        <v>202</v>
      </c>
    </row>
    <row spans="1:2" r="4">
      <c t="s" r="A4" s="4">
        <v>219</v>
      </c>
      <c t="s" r="B4"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6">
        <v>55588</v>
      </c>
      <c t="n" r="C3" s="6">
        <v>43511</v>
      </c>
    </row>
    <row spans="1:3" r="4">
      <c t="s" r="A4" s="4">
        <v>35</v>
      </c>
      <c t="n" r="C4" s="5">
        <v>3040</v>
      </c>
    </row>
    <row spans="1:3" r="5">
      <c t="s" r="A5" s="4">
        <v>36</v>
      </c>
      <c t="n" r="B5" s="5">
        <v>7478</v>
      </c>
      <c t="n" r="C5" s="5">
        <v>4751</v>
      </c>
    </row>
    <row spans="1:3" r="6">
      <c t="s" r="A6" s="4">
        <v>37</v>
      </c>
      <c t="n" r="B6" s="5">
        <v>2979</v>
      </c>
      <c t="n" r="C6" s="5">
        <v>2817</v>
      </c>
    </row>
    <row spans="1:3" r="7">
      <c t="s" r="A7" s="4">
        <v>38</v>
      </c>
      <c t="n" r="B7" s="5">
        <v>546</v>
      </c>
      <c t="n" r="C7" s="5">
        <v>394</v>
      </c>
    </row>
    <row spans="1:3" r="8">
      <c t="s" r="A8" s="4">
        <v>39</v>
      </c>
      <c t="n" r="B8" s="5">
        <v>1198</v>
      </c>
      <c t="n" r="C8" s="5">
        <v>751</v>
      </c>
    </row>
    <row spans="1:3" r="9">
      <c t="s" r="A9" s="4">
        <v>40</v>
      </c>
      <c t="n" r="C9" s="5">
        <v>16</v>
      </c>
    </row>
    <row spans="1:3" r="10">
      <c t="s" r="A10" s="4">
        <v>41</v>
      </c>
      <c t="n" r="B10" s="5">
        <v>67789</v>
      </c>
      <c t="n" r="C10" s="5">
        <v>55280</v>
      </c>
    </row>
    <row spans="1:3" r="11">
      <c t="s" r="A11" s="4">
        <v>42</v>
      </c>
      <c t="n" r="B11" s="5">
        <v>12968</v>
      </c>
      <c t="n" r="C11" s="5">
        <v>13133</v>
      </c>
    </row>
    <row spans="1:3" r="12">
      <c t="s" r="A12" s="4">
        <v>35</v>
      </c>
      <c t="n" r="C12" s="5">
        <v>16823</v>
      </c>
    </row>
    <row spans="1:3" r="13">
      <c t="s" r="A13" s="4">
        <v>38</v>
      </c>
      <c t="n" r="B13" s="5">
        <v>6704</v>
      </c>
      <c t="n" r="C13" s="5">
        <v>6718</v>
      </c>
    </row>
    <row spans="1:3" r="14">
      <c t="s" r="A14" s="4">
        <v>43</v>
      </c>
      <c t="n" r="B14" s="5">
        <v>2760</v>
      </c>
      <c t="n" r="C14" s="5">
        <v>2946</v>
      </c>
    </row>
    <row spans="1:3" r="15">
      <c t="s" r="A15" s="4">
        <v>44</v>
      </c>
      <c t="n" r="B15" s="5">
        <v>8010</v>
      </c>
      <c t="n" r="C15" s="5">
        <v>8010</v>
      </c>
    </row>
    <row spans="1:3" r="16">
      <c t="s" r="A16" s="4">
        <v>45</v>
      </c>
      <c t="n" r="B16" s="5">
        <v>479</v>
      </c>
      <c t="n" r="C16" s="5">
        <v>1979</v>
      </c>
    </row>
    <row spans="1:3" r="17">
      <c t="s" r="A17" s="4">
        <v>46</v>
      </c>
      <c t="n" r="B17" s="5">
        <v>98710</v>
      </c>
      <c t="n" r="C17" s="5">
        <v>104889</v>
      </c>
    </row>
    <row spans="1:3" r="18">
      <c t="s" r="A18" s="3">
        <v>47</v>
      </c>
    </row>
    <row spans="1:3" r="19">
      <c t="s" r="A19" s="4">
        <v>48</v>
      </c>
      <c t="n" r="B19" s="5">
        <v>781</v>
      </c>
      <c t="n" r="C19" s="5">
        <v>1028</v>
      </c>
    </row>
    <row spans="1:3" r="20">
      <c t="s" r="A20" s="3">
        <v>49</v>
      </c>
    </row>
    <row spans="1:3" r="21">
      <c t="s" r="A21" s="4">
        <v>50</v>
      </c>
      <c t="n" r="B21" s="5">
        <v>2772</v>
      </c>
      <c t="n" r="C21" s="5">
        <v>2061</v>
      </c>
    </row>
    <row spans="1:3" r="22">
      <c t="s" r="A22" s="4">
        <v>51</v>
      </c>
      <c t="n" r="B22" s="5">
        <v>1099</v>
      </c>
      <c t="n" r="C22" s="5">
        <v>881</v>
      </c>
    </row>
    <row spans="1:3" r="23">
      <c t="s" r="A23" s="4">
        <v>52</v>
      </c>
      <c t="n" r="B23" s="5">
        <v>48</v>
      </c>
      <c t="n" r="C23" s="5">
        <v>52</v>
      </c>
    </row>
    <row spans="1:3" r="24">
      <c t="s" r="A24" s="4">
        <v>53</v>
      </c>
      <c t="n" r="C24" s="5">
        <v>45</v>
      </c>
    </row>
    <row spans="1:3" r="25">
      <c t="s" r="A25" s="4">
        <v>54</v>
      </c>
      <c t="n" r="B25" s="5">
        <v>4700</v>
      </c>
      <c t="n" r="C25" s="5">
        <v>4067</v>
      </c>
    </row>
    <row spans="1:3" r="26">
      <c t="s" r="A26" s="4">
        <v>55</v>
      </c>
      <c t="n" r="B26" s="5">
        <v>217</v>
      </c>
      <c t="n" r="C26" s="5">
        <v>226</v>
      </c>
    </row>
    <row spans="1:3" r="27">
      <c t="s" r="A27" s="4">
        <v>56</v>
      </c>
      <c t="n" r="B27" s="5">
        <v>1920</v>
      </c>
      <c t="n" r="C27" s="5">
        <v>1845</v>
      </c>
    </row>
    <row spans="1:3" r="28">
      <c t="s" r="A28" s="4">
        <v>57</v>
      </c>
      <c t="n" r="B28" s="6">
        <v>6837</v>
      </c>
      <c t="n" r="C28" s="6">
        <v>6138</v>
      </c>
    </row>
    <row spans="1:3" r="29">
      <c t="s" r="A29" s="4">
        <v>58</v>
      </c>
      <c t="s" r="B29" s="4">
        <v>59</v>
      </c>
      <c t="s" r="C29" s="4">
        <v>59</v>
      </c>
    </row>
    <row spans="1:3" r="30">
      <c t="s" r="A30" s="3">
        <v>60</v>
      </c>
    </row>
    <row spans="1:3" r="31">
      <c t="s" r="A31" s="4">
        <v>61</v>
      </c>
      <c t="s" r="B31" s="4">
        <v>59</v>
      </c>
      <c t="s" r="C31" s="4">
        <v>59</v>
      </c>
    </row>
    <row spans="1:3" r="32">
      <c t="s" r="A32" s="4">
        <v>62</v>
      </c>
      <c t="n" r="B32" s="6">
        <v>647</v>
      </c>
      <c t="n" r="C32" s="6">
        <v>680</v>
      </c>
    </row>
    <row spans="1:3" r="33">
      <c t="s" r="A33" s="4">
        <v>63</v>
      </c>
      <c t="n" r="B33" s="5">
        <v>3060</v>
      </c>
      <c t="n" r="C33" s="5">
        <v>2662</v>
      </c>
    </row>
    <row spans="1:3" r="34">
      <c t="s" r="A34" s="4">
        <v>64</v>
      </c>
      <c t="n" r="B34" s="5">
        <v>5</v>
      </c>
      <c t="n" r="C34" s="5">
        <v>1528</v>
      </c>
    </row>
    <row spans="1:3" r="35">
      <c t="s" r="A35" s="4">
        <v>65</v>
      </c>
      <c t="n" r="B35" s="5">
        <v>88161</v>
      </c>
      <c t="n" r="C35" s="5">
        <v>93881</v>
      </c>
    </row>
    <row spans="1:3" r="36">
      <c t="s" r="A36" s="4">
        <v>66</v>
      </c>
      <c t="n" r="B36" s="5">
        <v>91873</v>
      </c>
      <c t="n" r="C36" s="5">
        <v>98751</v>
      </c>
    </row>
    <row spans="1:3" r="37">
      <c t="s" r="A37" s="4">
        <v>67</v>
      </c>
      <c t="n" r="B37" s="6">
        <v>98710</v>
      </c>
      <c t="n" r="C37" s="6">
        <v>1048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191</v>
      </c>
    </row>
    <row spans="1:2" r="4">
      <c t="s" r="A4" s="4">
        <v>234</v>
      </c>
      <c t="s" r="B4" s="4">
        <v>235</v>
      </c>
    </row>
    <row spans="1:2" r="5">
      <c t="s" r="A5" s="4">
        <v>236</v>
      </c>
      <c t="s" r="B5" s="4">
        <v>237</v>
      </c>
    </row>
    <row spans="1:2" r="6">
      <c t="s" r="A6" s="4">
        <v>37</v>
      </c>
      <c t="s" r="B6" s="4">
        <v>238</v>
      </c>
    </row>
    <row spans="1:2" r="7">
      <c t="s" r="A7" s="4">
        <v>239</v>
      </c>
      <c t="s" r="B7" s="4">
        <v>240</v>
      </c>
    </row>
    <row spans="1:2" r="8">
      <c t="s" r="A8" s="4">
        <v>241</v>
      </c>
      <c t="s" r="B8" s="4">
        <v>242</v>
      </c>
    </row>
    <row spans="1:2" r="9">
      <c t="s" r="A9" s="4">
        <v>243</v>
      </c>
      <c t="s" r="B9" s="4">
        <v>244</v>
      </c>
    </row>
    <row spans="1:2" r="10">
      <c t="s" r="A10" s="4">
        <v>44</v>
      </c>
      <c t="s" r="B10" s="4">
        <v>245</v>
      </c>
    </row>
    <row spans="1:2" r="11">
      <c t="s" r="A11" s="4">
        <v>246</v>
      </c>
      <c t="s" r="B11" s="4">
        <v>247</v>
      </c>
    </row>
    <row spans="1:2" r="12">
      <c t="s" r="A12" s="4">
        <v>248</v>
      </c>
      <c t="s" r="B12" s="4">
        <v>249</v>
      </c>
    </row>
    <row spans="1:2" r="13">
      <c t="s" r="A13" s="4">
        <v>82</v>
      </c>
      <c t="s" r="B13" s="4">
        <v>250</v>
      </c>
    </row>
    <row spans="1:2" r="14">
      <c t="s" r="A14" s="4">
        <v>83</v>
      </c>
      <c t="s" r="B14" s="4">
        <v>251</v>
      </c>
    </row>
    <row spans="1:2" r="15">
      <c t="s" r="A15" s="4">
        <v>84</v>
      </c>
      <c t="s" r="B15" s="4">
        <v>252</v>
      </c>
    </row>
    <row spans="1:2" r="16">
      <c t="s" r="A16" s="4">
        <v>253</v>
      </c>
      <c t="s" r="B16" s="4">
        <v>254</v>
      </c>
    </row>
    <row spans="1:2" r="17">
      <c t="s" r="A17" s="4">
        <v>255</v>
      </c>
      <c t="s" r="B17" s="4">
        <v>256</v>
      </c>
    </row>
    <row spans="1:2" r="18">
      <c t="s" r="A18" s="4">
        <v>257</v>
      </c>
      <c t="s" r="B18" s="4">
        <v>258</v>
      </c>
    </row>
    <row spans="1:2" r="19">
      <c t="s" r="A19" s="4">
        <v>259</v>
      </c>
      <c t="s" r="B19" s="4">
        <v>260</v>
      </c>
    </row>
    <row spans="1:2" r="20">
      <c t="s" r="A20" s="4">
        <v>261</v>
      </c>
      <c t="s" r="B20" s="4">
        <v>262</v>
      </c>
    </row>
    <row spans="1:2" r="21">
      <c t="s" r="A21" s="4">
        <v>263</v>
      </c>
      <c t="s" r="B21" s="4">
        <v>264</v>
      </c>
    </row>
    <row spans="1:2" r="22">
      <c t="s" r="A22" s="4">
        <v>265</v>
      </c>
      <c t="s" r="B22" s="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67</v>
      </c>
      <c t="s" r="B1" s="2">
        <v>1</v>
      </c>
    </row>
    <row spans="1:2" r="2">
      <c t="s" r="B2" s="2">
        <v>2</v>
      </c>
    </row>
    <row spans="1:2" r="3">
      <c t="s" r="A3" s="3">
        <v>191</v>
      </c>
    </row>
    <row spans="1:2" r="4">
      <c t="s" r="A4" s="4">
        <v>268</v>
      </c>
      <c t="s" r="B4" s="4">
        <v>269</v>
      </c>
    </row>
    <row spans="1:2" r="5">
      <c t="s" r="A5" s="4">
        <v>270</v>
      </c>
      <c t="s" r="B5" s="4">
        <v>271</v>
      </c>
    </row>
    <row spans="1:2" r="6">
      <c t="s" r="A6" s="4">
        <v>272</v>
      </c>
      <c t="s" r="B6" s="4">
        <v>273</v>
      </c>
    </row>
    <row spans="1:2" r="7">
      <c t="s" r="A7" s="4">
        <v>274</v>
      </c>
      <c t="s" r="B7" s="4">
        <v>275</v>
      </c>
    </row>
    <row spans="1:2" r="8">
      <c t="s" r="A8" s="4">
        <v>276</v>
      </c>
      <c t="s" r="B8" s="4">
        <v>277</v>
      </c>
    </row>
    <row spans="1:2" r="9">
      <c t="s" r="A9" s="4">
        <v>278</v>
      </c>
      <c t="s" r="B9" s="4">
        <v>279</v>
      </c>
    </row>
    <row spans="1:2" r="10">
      <c t="s" r="A10" s="4">
        <v>280</v>
      </c>
      <c t="s" r="B10" s="4">
        <v>281</v>
      </c>
    </row>
    <row spans="1:2" r="11">
      <c t="s" r="A11" s="4">
        <v>282</v>
      </c>
      <c t="s" r="B11" s="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84</v>
      </c>
      <c t="s" r="B1" s="2">
        <v>1</v>
      </c>
    </row>
    <row spans="1:2" r="2">
      <c t="s" r="B2" s="2">
        <v>2</v>
      </c>
    </row>
    <row spans="1:2" r="3">
      <c t="s" r="A3" s="3">
        <v>196</v>
      </c>
    </row>
    <row spans="1:2" r="4">
      <c t="s" r="A4" s="4">
        <v>285</v>
      </c>
      <c t="s" r="B4" s="4">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87</v>
      </c>
      <c t="s" r="B1" s="2">
        <v>1</v>
      </c>
    </row>
    <row spans="1:2" r="2">
      <c t="s" r="B2" s="2">
        <v>2</v>
      </c>
    </row>
    <row spans="1:2" r="3">
      <c t="s" r="A3" s="3">
        <v>199</v>
      </c>
    </row>
    <row spans="1:2" r="4">
      <c t="s" r="A4" s="4">
        <v>288</v>
      </c>
      <c t="s" r="B4" s="4">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t="s" r="A1" s="1">
        <v>290</v>
      </c>
      <c t="s" r="B1" s="2">
        <v>1</v>
      </c>
    </row>
    <row spans="1:2" r="2">
      <c t="s" r="B2" s="2">
        <v>2</v>
      </c>
    </row>
    <row spans="1:2" r="3">
      <c t="s" r="A3" s="3">
        <v>205</v>
      </c>
    </row>
    <row spans="1:2" r="4">
      <c t="s" r="A4" s="4">
        <v>291</v>
      </c>
      <c t="s" r="B4" s="4">
        <v>292</v>
      </c>
    </row>
    <row spans="1:2" r="5">
      <c t="s" r="A5" s="4">
        <v>293</v>
      </c>
      <c t="s" r="B5" s="4">
        <v>294</v>
      </c>
    </row>
    <row spans="1:2" r="6">
      <c t="s" r="A6" s="4">
        <v>295</v>
      </c>
      <c t="s" r="B6" s="4">
        <v>296</v>
      </c>
    </row>
    <row spans="1:2" r="7">
      <c t="s" r="A7" s="4">
        <v>297</v>
      </c>
      <c t="s" r="B7" s="4">
        <v>298</v>
      </c>
    </row>
    <row spans="1:2" r="8">
      <c t="s" r="A8" s="4">
        <v>299</v>
      </c>
      <c t="s" r="B8" s="4">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01</v>
      </c>
      <c t="s" r="B1" s="2">
        <v>1</v>
      </c>
    </row>
    <row spans="1:2" r="2">
      <c t="s" r="B2" s="2">
        <v>2</v>
      </c>
    </row>
    <row spans="1:2" r="3">
      <c t="s" r="A3" s="3">
        <v>208</v>
      </c>
    </row>
    <row spans="1:2" r="4">
      <c t="s" r="A4" s="4">
        <v>302</v>
      </c>
      <c t="s" r="B4" s="4">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8</v>
      </c>
      <c t="s" r="B1" s="2">
        <v>2</v>
      </c>
      <c t="s" r="C1" s="2">
        <v>32</v>
      </c>
    </row>
    <row spans="1:3" r="2">
      <c t="s" r="A2" s="3">
        <v>69</v>
      </c>
    </row>
    <row spans="1:3" r="3">
      <c t="s" r="A3" s="4">
        <v>70</v>
      </c>
      <c t="n" r="B3" s="6">
        <v>10</v>
      </c>
      <c t="n" r="C3" s="6">
        <v>42</v>
      </c>
    </row>
    <row spans="1:3" r="4">
      <c t="s" r="A4" s="4">
        <v>71</v>
      </c>
      <c t="n" r="B4" s="7">
        <v>0.05</v>
      </c>
      <c t="n" r="C4" s="7">
        <v>0.05</v>
      </c>
    </row>
    <row spans="1:3" r="5">
      <c t="s" r="A5" s="4">
        <v>72</v>
      </c>
      <c t="n" r="B5" s="5">
        <v>450000</v>
      </c>
      <c t="n" r="C5" s="5">
        <v>450000</v>
      </c>
    </row>
    <row spans="1:3" r="6">
      <c t="s" r="A6" s="4">
        <v>73</v>
      </c>
      <c t="n" r="B6" s="5">
        <v>0</v>
      </c>
      <c t="n" r="C6" s="5">
        <v>0</v>
      </c>
    </row>
    <row spans="1:3" r="7">
      <c t="s" r="A7" s="4">
        <v>74</v>
      </c>
      <c t="n" r="B7" s="5">
        <v>0</v>
      </c>
      <c t="n" r="C7" s="5">
        <v>0</v>
      </c>
    </row>
    <row spans="1:3" r="8">
      <c t="s" r="A8" s="4">
        <v>75</v>
      </c>
      <c t="n" r="B8" s="7">
        <v>0.05</v>
      </c>
      <c t="n" r="C8" s="7">
        <v>0.05</v>
      </c>
    </row>
    <row spans="1:3" r="9">
      <c t="s" r="A9" s="4">
        <v>76</v>
      </c>
      <c t="n" r="B9" s="5">
        <v>45000000</v>
      </c>
      <c t="n" r="C9" s="5">
        <v>45000000</v>
      </c>
    </row>
    <row spans="1:3" r="10">
      <c t="s" r="A10" s="4">
        <v>77</v>
      </c>
      <c t="n" r="B10" s="5">
        <v>12945157</v>
      </c>
      <c t="n" r="C10" s="5">
        <v>13606545</v>
      </c>
    </row>
    <row spans="1:3" r="11">
      <c t="s" r="A11" s="4">
        <v>78</v>
      </c>
      <c t="n" r="B11" s="5">
        <v>12945157</v>
      </c>
      <c t="n" r="C11" s="5">
        <v>136065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r="A1" s="1">
        <v>304</v>
      </c>
      <c t="s" r="B1" s="2">
        <v>1</v>
      </c>
    </row>
    <row spans="1:2" r="2">
      <c t="s" r="B2" s="2">
        <v>2</v>
      </c>
    </row>
    <row spans="1:2" r="3">
      <c t="s" r="A3" s="3">
        <v>214</v>
      </c>
    </row>
    <row spans="1:2" r="4">
      <c t="s" r="A4" s="4">
        <v>305</v>
      </c>
      <c t="s" r="B4" s="4">
        <v>306</v>
      </c>
    </row>
    <row spans="1:2" r="5">
      <c t="s" r="A5" s="4">
        <v>307</v>
      </c>
      <c t="s" r="B5" s="4">
        <v>308</v>
      </c>
    </row>
    <row spans="1:2" r="6">
      <c t="s" r="A6" s="4">
        <v>309</v>
      </c>
      <c t="s" r="B6" s="4">
        <v>310</v>
      </c>
    </row>
    <row spans="1:2" r="7">
      <c t="s" r="A7" s="4">
        <v>311</v>
      </c>
      <c t="s" r="B7" s="4">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13</v>
      </c>
      <c t="s" r="B1" s="2">
        <v>1</v>
      </c>
    </row>
    <row spans="1:2" r="2">
      <c t="s" r="B2" s="2">
        <v>2</v>
      </c>
    </row>
    <row spans="1:2" r="3">
      <c t="s" r="A3" s="3">
        <v>222</v>
      </c>
    </row>
    <row spans="1:2" r="4">
      <c t="s" r="A4" s="4">
        <v>314</v>
      </c>
      <c t="s" r="B4" s="4">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316</v>
      </c>
      <c t="s" r="B1" s="2">
        <v>1</v>
      </c>
    </row>
    <row spans="1:2" r="2">
      <c t="s" r="B2" s="2">
        <v>2</v>
      </c>
    </row>
    <row spans="1:2" r="3">
      <c t="s" r="A3" s="3">
        <v>225</v>
      </c>
    </row>
    <row spans="1:2" r="4">
      <c t="s" r="A4" s="4">
        <v>317</v>
      </c>
      <c t="s" r="B4" s="4">
        <v>318</v>
      </c>
    </row>
    <row spans="1:2" r="5">
      <c t="s" r="A5" s="4">
        <v>319</v>
      </c>
      <c t="s" r="B5" s="4">
        <v>320</v>
      </c>
    </row>
    <row spans="1:2" r="6">
      <c t="s" r="A6" s="4">
        <v>321</v>
      </c>
      <c t="s" r="B6" s="4">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23</v>
      </c>
      <c t="s" r="B1" s="2">
        <v>1</v>
      </c>
    </row>
    <row spans="1:2" r="2">
      <c t="s" r="B2" s="2">
        <v>2</v>
      </c>
    </row>
    <row spans="1:2" r="3">
      <c t="s" r="A3" s="3">
        <v>231</v>
      </c>
    </row>
    <row spans="1:2" r="4">
      <c t="s" r="A4" s="4">
        <v>324</v>
      </c>
      <c t="s" r="B4" s="4">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26</v>
      </c>
      <c t="s" r="B1" s="2">
        <v>1</v>
      </c>
    </row>
    <row spans="1:4" r="2">
      <c t="s" r="B2" s="2">
        <v>2</v>
      </c>
      <c t="s" r="C2" s="2">
        <v>32</v>
      </c>
      <c t="s" r="D2" s="2">
        <v>80</v>
      </c>
    </row>
    <row spans="1:4" r="3">
      <c t="s" r="A3" s="4">
        <v>327</v>
      </c>
    </row>
    <row spans="1:4" r="4">
      <c t="s" r="A4" s="3">
        <v>328</v>
      </c>
    </row>
    <row spans="1:4" r="5">
      <c t="s" r="A5" s="4">
        <v>329</v>
      </c>
      <c t="n" r="B5" s="6">
        <v>42</v>
      </c>
      <c t="n" r="C5" s="6">
        <v>26</v>
      </c>
      <c t="n" r="D5" s="6">
        <v>40</v>
      </c>
    </row>
    <row spans="1:4" r="6">
      <c t="s" r="A6" s="4">
        <v>330</v>
      </c>
      <c t="n" r="C6" s="5">
        <v>24</v>
      </c>
      <c t="n" r="D6" s="5">
        <v>-11</v>
      </c>
    </row>
    <row spans="1:4" r="7">
      <c t="s" r="A7" s="4">
        <v>331</v>
      </c>
      <c t="n" r="B7" s="5">
        <v>32</v>
      </c>
      <c t="n" r="C7" s="5">
        <v>8</v>
      </c>
      <c t="n" r="D7" s="5">
        <v>3</v>
      </c>
    </row>
    <row spans="1:4" r="8">
      <c t="s" r="A8" s="4">
        <v>332</v>
      </c>
      <c t="n" r="B8" s="6">
        <v>10</v>
      </c>
      <c t="n" r="C8" s="5">
        <v>42</v>
      </c>
      <c t="n" r="D8" s="5">
        <v>26</v>
      </c>
    </row>
    <row spans="1:4" r="9">
      <c t="s" r="A9" s="4">
        <v>333</v>
      </c>
    </row>
    <row spans="1:4" r="10">
      <c t="s" r="A10" s="3">
        <v>328</v>
      </c>
    </row>
    <row spans="1:4" r="11">
      <c t="s" r="A11" s="4">
        <v>329</v>
      </c>
      <c t="n" r="C11" s="5">
        <v>416</v>
      </c>
      <c t="n" r="D11" s="5">
        <v>192</v>
      </c>
    </row>
    <row spans="1:4" r="12">
      <c t="s" r="A12" s="4">
        <v>330</v>
      </c>
      <c t="n" r="D12" s="5">
        <v>476</v>
      </c>
    </row>
    <row spans="1:4" r="13">
      <c t="s" r="A13" s="4">
        <v>331</v>
      </c>
      <c t="n" r="C13" s="6">
        <v>416</v>
      </c>
      <c t="n" r="D13" s="5">
        <v>252</v>
      </c>
    </row>
    <row spans="1:4" r="14">
      <c t="s" r="A14" s="4">
        <v>332</v>
      </c>
      <c t="n" r="D14" s="6">
        <v>41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N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s>
  <sheetData>
    <row spans="1:14" r="1">
      <c t="s" r="A1" s="1">
        <v>334</v>
      </c>
      <c t="s" r="B1" s="2">
        <v>335</v>
      </c>
      <c t="s" r="I1" s="2">
        <v>1</v>
      </c>
    </row>
    <row spans="1:14" r="2">
      <c t="s" r="B2" s="2">
        <v>2</v>
      </c>
      <c t="s" r="C2" s="2">
        <v>4</v>
      </c>
      <c t="s" r="D2" s="2">
        <v>32</v>
      </c>
      <c t="s" r="E2" s="2">
        <v>336</v>
      </c>
      <c t="s" r="F2" s="2">
        <v>80</v>
      </c>
      <c t="s" r="G2" s="2">
        <v>337</v>
      </c>
      <c t="s" r="H2" s="2">
        <v>338</v>
      </c>
      <c t="s" r="I2" s="2">
        <v>2</v>
      </c>
      <c t="s" r="J2" s="2">
        <v>32</v>
      </c>
      <c t="s" r="K2" s="2">
        <v>80</v>
      </c>
      <c t="s" r="L2" s="2">
        <v>339</v>
      </c>
      <c t="s" r="M2" s="2">
        <v>340</v>
      </c>
      <c t="s" r="N2" s="2">
        <v>341</v>
      </c>
    </row>
    <row spans="1:14" r="3">
      <c t="s" r="A3" s="3">
        <v>342</v>
      </c>
    </row>
    <row spans="1:14" r="4">
      <c t="s" r="A4" s="4">
        <v>343</v>
      </c>
      <c t="n" r="B4" s="6">
        <v>0</v>
      </c>
      <c t="n" r="D4" s="6">
        <v>19863000</v>
      </c>
      <c t="n" r="I4" s="6">
        <v>0</v>
      </c>
      <c t="n" r="J4" s="6">
        <v>19863000</v>
      </c>
    </row>
    <row spans="1:14" r="5">
      <c t="s" r="A5" s="4">
        <v>344</v>
      </c>
      <c t="n" r="I5" s="5">
        <v>2000000</v>
      </c>
      <c t="n" r="J5" s="5">
        <v>2000000</v>
      </c>
      <c t="n" r="K5" s="6">
        <v>2100000</v>
      </c>
    </row>
    <row spans="1:14" r="6">
      <c t="s" r="A6" s="4">
        <v>345</v>
      </c>
      <c t="n" r="C6" s="6">
        <v>500000</v>
      </c>
      <c t="n" r="E6" s="6">
        <v>700000</v>
      </c>
      <c t="n" r="I6" s="5">
        <v>492000</v>
      </c>
      <c t="n" r="J6" s="5">
        <v>842000</v>
      </c>
      <c t="n" r="K6" s="5">
        <v>1430000</v>
      </c>
    </row>
    <row spans="1:14" r="7">
      <c t="s" r="A7" s="4">
        <v>346</v>
      </c>
      <c t="n" r="I7" s="5">
        <v>2000</v>
      </c>
    </row>
    <row spans="1:14" r="8">
      <c t="s" r="A8" s="4">
        <v>347</v>
      </c>
      <c t="n" r="K8" s="5">
        <v>100000</v>
      </c>
    </row>
    <row spans="1:14" r="9">
      <c t="s" r="A9" s="4">
        <v>348</v>
      </c>
      <c t="n" r="I9" s="5">
        <v>800000</v>
      </c>
      <c t="n" r="J9" s="5">
        <v>700000</v>
      </c>
      <c t="n" r="K9" s="5">
        <v>700000</v>
      </c>
    </row>
    <row spans="1:14" r="10">
      <c t="s" r="A10" s="4">
        <v>44</v>
      </c>
      <c t="n" r="B10" s="5">
        <v>8010000</v>
      </c>
      <c t="n" r="D10" s="5">
        <v>8010000</v>
      </c>
      <c t="n" r="I10" s="5">
        <v>8010000</v>
      </c>
      <c t="n" r="J10" s="5">
        <v>8010000</v>
      </c>
    </row>
    <row spans="1:14" r="11">
      <c t="s" r="A11" s="4">
        <v>349</v>
      </c>
      <c t="n" r="I11" s="5">
        <v>100000</v>
      </c>
      <c t="n" r="J11" s="5">
        <v>100000</v>
      </c>
      <c t="n" r="K11" s="6">
        <v>100000</v>
      </c>
    </row>
    <row spans="1:14" r="12">
      <c t="s" r="A12" s="4">
        <v>52</v>
      </c>
      <c t="n" r="B12" s="5">
        <v>300000</v>
      </c>
      <c t="n" r="D12" s="5">
        <v>300000</v>
      </c>
      <c t="n" r="I12" s="6">
        <v>300000</v>
      </c>
      <c t="n" r="J12" s="6">
        <v>300000</v>
      </c>
    </row>
    <row spans="1:14" r="13">
      <c t="s" r="A13" s="4">
        <v>350</v>
      </c>
      <c t="n" r="I13" s="9">
        <v>0.5</v>
      </c>
      <c t="n" r="J13" s="9">
        <v>0.5</v>
      </c>
      <c t="n" r="K13" s="9">
        <v>0.4</v>
      </c>
    </row>
    <row spans="1:14" r="14">
      <c t="s" r="A14" s="4">
        <v>351</v>
      </c>
    </row>
    <row spans="1:14" r="15">
      <c t="s" r="A15" s="3">
        <v>342</v>
      </c>
    </row>
    <row spans="1:14" r="16">
      <c t="s" r="A16" s="4">
        <v>352</v>
      </c>
      <c t="s" r="I16" s="4">
        <v>353</v>
      </c>
      <c t="s" r="J16" s="4">
        <v>354</v>
      </c>
      <c t="s" r="K16" s="4">
        <v>354</v>
      </c>
    </row>
    <row spans="1:14" r="17">
      <c t="s" r="A17" s="4">
        <v>355</v>
      </c>
    </row>
    <row spans="1:14" r="18">
      <c t="s" r="A18" s="3">
        <v>342</v>
      </c>
    </row>
    <row spans="1:14" r="19">
      <c t="s" r="A19" s="4">
        <v>44</v>
      </c>
      <c t="n" r="B19" s="5">
        <v>8000000</v>
      </c>
      <c t="n" r="D19" s="5">
        <v>8000000</v>
      </c>
      <c t="n" r="I19" s="6">
        <v>8000000</v>
      </c>
      <c t="n" r="J19" s="6">
        <v>8000000</v>
      </c>
    </row>
    <row spans="1:14" r="20">
      <c t="s" r="A20" s="4">
        <v>356</v>
      </c>
      <c t="n" r="I20" s="5">
        <v>0</v>
      </c>
      <c t="n" r="J20" s="5">
        <v>0</v>
      </c>
      <c t="n" r="K20" s="6">
        <v>0</v>
      </c>
    </row>
    <row spans="1:14" r="21">
      <c t="s" r="A21" s="4">
        <v>357</v>
      </c>
    </row>
    <row spans="1:14" r="22">
      <c t="s" r="A22" s="3">
        <v>342</v>
      </c>
    </row>
    <row spans="1:14" r="23">
      <c t="s" r="A23" s="4">
        <v>358</v>
      </c>
      <c t="n" r="I23" s="5">
        <v>300000</v>
      </c>
    </row>
    <row spans="1:14" r="24">
      <c t="s" r="A24" s="4">
        <v>359</v>
      </c>
    </row>
    <row spans="1:14" r="25">
      <c t="s" r="A25" s="3">
        <v>342</v>
      </c>
    </row>
    <row spans="1:14" r="26">
      <c t="s" r="A26" s="4">
        <v>358</v>
      </c>
      <c t="n" r="I26" s="5">
        <v>200000</v>
      </c>
    </row>
    <row spans="1:14" r="27">
      <c t="s" r="A27" s="4">
        <v>360</v>
      </c>
    </row>
    <row spans="1:14" r="28">
      <c t="s" r="A28" s="3">
        <v>342</v>
      </c>
    </row>
    <row spans="1:14" r="29">
      <c t="s" r="A29" s="4">
        <v>358</v>
      </c>
      <c t="n" r="I29" s="5">
        <v>100000</v>
      </c>
    </row>
    <row spans="1:14" r="30">
      <c t="s" r="A30" s="4">
        <v>361</v>
      </c>
    </row>
    <row spans="1:14" r="31">
      <c t="s" r="A31" s="3">
        <v>342</v>
      </c>
    </row>
    <row spans="1:14" r="32">
      <c t="s" r="A32" s="4">
        <v>362</v>
      </c>
      <c t="n" r="F32" s="6">
        <v>1000000</v>
      </c>
      <c t="n" r="I32" s="5">
        <v>6500000</v>
      </c>
      <c t="n" r="L32" s="6">
        <v>4100000</v>
      </c>
    </row>
    <row spans="1:14" r="33">
      <c t="s" r="A33" s="4">
        <v>363</v>
      </c>
      <c t="n" r="B33" s="5">
        <v>0</v>
      </c>
      <c t="n" r="D33" s="5">
        <v>0</v>
      </c>
      <c t="n" r="I33" s="5">
        <v>0</v>
      </c>
      <c t="n" r="J33" s="5">
        <v>0</v>
      </c>
    </row>
    <row spans="1:14" r="34">
      <c t="s" r="A34" s="4">
        <v>364</v>
      </c>
    </row>
    <row spans="1:14" r="35">
      <c t="s" r="A35" s="3">
        <v>342</v>
      </c>
    </row>
    <row spans="1:14" r="36">
      <c t="s" r="A36" s="4">
        <v>345</v>
      </c>
      <c t="n" r="I36" s="5">
        <v>500000</v>
      </c>
    </row>
    <row spans="1:14" r="37">
      <c t="s" r="A37" s="4">
        <v>365</v>
      </c>
    </row>
    <row spans="1:14" r="38">
      <c t="s" r="A38" s="3">
        <v>342</v>
      </c>
    </row>
    <row spans="1:14" r="39">
      <c t="s" r="A39" s="4">
        <v>347</v>
      </c>
      <c t="n" r="I39" s="6">
        <v>100000</v>
      </c>
      <c t="n" r="J39" s="5">
        <v>100000</v>
      </c>
    </row>
    <row spans="1:14" r="40">
      <c t="s" r="A40" s="4">
        <v>366</v>
      </c>
      <c t="s" r="I40" s="4">
        <v>367</v>
      </c>
    </row>
    <row spans="1:14" r="41">
      <c t="s" r="A41" s="4">
        <v>368</v>
      </c>
    </row>
    <row spans="1:14" r="42">
      <c t="s" r="A42" s="3">
        <v>342</v>
      </c>
    </row>
    <row spans="1:14" r="43">
      <c t="s" r="A43" s="4">
        <v>352</v>
      </c>
      <c t="s" r="I43" s="4">
        <v>369</v>
      </c>
    </row>
    <row spans="1:14" r="44">
      <c t="s" r="A44" s="4">
        <v>370</v>
      </c>
    </row>
    <row spans="1:14" r="45">
      <c t="s" r="A45" s="3">
        <v>342</v>
      </c>
    </row>
    <row spans="1:14" r="46">
      <c t="s" r="A46" s="4">
        <v>352</v>
      </c>
      <c t="s" r="I46" s="4">
        <v>371</v>
      </c>
    </row>
    <row spans="1:14" r="47">
      <c t="s" r="A47" s="4">
        <v>372</v>
      </c>
    </row>
    <row spans="1:14" r="48">
      <c t="s" r="A48" s="3">
        <v>342</v>
      </c>
    </row>
    <row spans="1:14" r="49">
      <c t="s" r="A49" s="4">
        <v>362</v>
      </c>
      <c t="n" r="K49" s="6">
        <v>100000</v>
      </c>
    </row>
    <row spans="1:14" r="50">
      <c t="s" r="A50" s="4">
        <v>373</v>
      </c>
    </row>
    <row spans="1:14" r="51">
      <c t="s" r="A51" s="3">
        <v>342</v>
      </c>
    </row>
    <row spans="1:14" r="52">
      <c t="s" r="A52" s="4">
        <v>366</v>
      </c>
      <c t="s" r="I52" s="4">
        <v>374</v>
      </c>
    </row>
    <row spans="1:14" r="53">
      <c t="s" r="A53" s="4">
        <v>375</v>
      </c>
    </row>
    <row spans="1:14" r="54">
      <c t="s" r="A54" s="3">
        <v>342</v>
      </c>
    </row>
    <row spans="1:14" r="55">
      <c t="s" r="A55" s="4">
        <v>362</v>
      </c>
      <c t="n" r="B55" s="6">
        <v>1500000</v>
      </c>
      <c t="n" r="I55" s="6">
        <v>1500000</v>
      </c>
    </row>
    <row spans="1:14" r="56">
      <c t="s" r="A56" s="4">
        <v>376</v>
      </c>
    </row>
    <row spans="1:14" r="57">
      <c t="s" r="A57" s="3">
        <v>342</v>
      </c>
    </row>
    <row spans="1:14" r="58">
      <c t="s" r="A58" s="4">
        <v>377</v>
      </c>
      <c t="n" r="N58" s="6">
        <v>70000000</v>
      </c>
    </row>
    <row spans="1:14" r="59">
      <c t="s" r="A59" s="4">
        <v>378</v>
      </c>
    </row>
    <row spans="1:14" r="60">
      <c t="s" r="A60" s="3">
        <v>342</v>
      </c>
    </row>
    <row spans="1:14" r="61">
      <c t="s" r="A61" s="4">
        <v>379</v>
      </c>
      <c t="s" r="B61" s="4">
        <v>380</v>
      </c>
      <c t="s" r="I61" s="4">
        <v>380</v>
      </c>
    </row>
    <row spans="1:14" r="62">
      <c t="s" r="A62" s="4">
        <v>381</v>
      </c>
    </row>
    <row spans="1:14" r="63">
      <c t="s" r="A63" s="3">
        <v>342</v>
      </c>
    </row>
    <row spans="1:14" r="64">
      <c t="s" r="A64" s="4">
        <v>362</v>
      </c>
      <c t="n" r="D64" s="6">
        <v>1200000</v>
      </c>
      <c t="n" r="I64" s="6">
        <v>1200000</v>
      </c>
    </row>
    <row spans="1:14" r="65">
      <c t="s" r="A65" s="4">
        <v>382</v>
      </c>
    </row>
    <row spans="1:14" r="66">
      <c t="s" r="A66" s="3">
        <v>342</v>
      </c>
    </row>
    <row spans="1:14" r="67">
      <c t="s" r="A67" s="4">
        <v>379</v>
      </c>
      <c t="s" r="B67" s="4">
        <v>383</v>
      </c>
      <c t="s" r="I67" s="4">
        <v>383</v>
      </c>
    </row>
    <row spans="1:14" r="68">
      <c t="s" r="A68" s="4">
        <v>384</v>
      </c>
    </row>
    <row spans="1:14" r="69">
      <c t="s" r="A69" s="3">
        <v>342</v>
      </c>
    </row>
    <row spans="1:14" r="70">
      <c t="s" r="A70" s="4">
        <v>362</v>
      </c>
      <c t="n" r="G70" s="6">
        <v>100000</v>
      </c>
      <c t="n" r="I70" s="6">
        <v>5300000</v>
      </c>
      <c t="n" r="M70" s="6">
        <v>4700000</v>
      </c>
    </row>
    <row spans="1:14" r="71">
      <c t="s" r="A71" s="4">
        <v>385</v>
      </c>
      <c t="n" r="B71" s="6">
        <v>500000</v>
      </c>
      <c t="n" r="I71" s="6">
        <v>500000</v>
      </c>
    </row>
    <row spans="1:14" r="72">
      <c t="s" r="A72" s="4">
        <v>386</v>
      </c>
    </row>
    <row spans="1:14" r="73">
      <c t="s" r="A73" s="3">
        <v>342</v>
      </c>
    </row>
    <row spans="1:14" r="74">
      <c t="s" r="A74" s="4">
        <v>379</v>
      </c>
      <c t="s" r="B74" s="4">
        <v>387</v>
      </c>
      <c t="s" r="I74" s="4">
        <v>387</v>
      </c>
    </row>
    <row spans="1:14" r="75">
      <c t="s" r="A75" s="4">
        <v>388</v>
      </c>
    </row>
    <row spans="1:14" r="76">
      <c t="s" r="A76" s="3">
        <v>342</v>
      </c>
    </row>
    <row spans="1:14" r="77">
      <c t="s" r="A77" s="4">
        <v>362</v>
      </c>
      <c t="n" r="I77" s="6">
        <v>2500000</v>
      </c>
      <c t="n" r="L77" s="6">
        <v>2400000</v>
      </c>
    </row>
    <row spans="1:14" r="78">
      <c t="s" r="A78" s="4">
        <v>345</v>
      </c>
      <c t="n" r="H78" s="6">
        <v>1200000</v>
      </c>
    </row>
    <row spans="1:14" r="79">
      <c t="s" r="A79" s="4">
        <v>389</v>
      </c>
    </row>
    <row spans="1:14" r="80">
      <c t="s" r="A80" s="3">
        <v>342</v>
      </c>
    </row>
    <row spans="1:14" r="81">
      <c t="s" r="A81" s="4">
        <v>390</v>
      </c>
      <c t="n" r="J81" s="6">
        <v>700000</v>
      </c>
    </row>
    <row spans="1:14" r="82">
      <c t="s" r="A82" s="4">
        <v>391</v>
      </c>
    </row>
    <row spans="1:14" r="83">
      <c t="s" r="A83" s="3">
        <v>342</v>
      </c>
    </row>
    <row spans="1:14" r="84">
      <c t="s" r="A84" s="4">
        <v>392</v>
      </c>
      <c t="n" r="B84" s="6">
        <v>3300000</v>
      </c>
      <c t="n" r="I84" s="6">
        <v>3300000</v>
      </c>
    </row>
  </sheetData>
  <mergeCells count="3">
    <mergeCell ref="A1:A2"/>
    <mergeCell ref="B1:H1"/>
    <mergeCell ref="I1:M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3</v>
      </c>
      <c t="s" r="B1" s="2">
        <v>2</v>
      </c>
      <c t="s" r="C1" s="2">
        <v>32</v>
      </c>
    </row>
    <row spans="1:3" r="2">
      <c t="s" r="A2" s="3">
        <v>394</v>
      </c>
    </row>
    <row spans="1:3" r="3">
      <c t="s" r="A3" s="4">
        <v>395</v>
      </c>
      <c t="n" r="C3" s="6">
        <v>18347000</v>
      </c>
    </row>
    <row spans="1:3" r="4">
      <c t="s" r="A4" s="4">
        <v>396</v>
      </c>
      <c t="n" r="C4" s="5">
        <v>1617000</v>
      </c>
    </row>
    <row spans="1:3" r="5">
      <c t="s" r="A5" s="4">
        <v>397</v>
      </c>
      <c t="n" r="C5" s="5">
        <v>-101000</v>
      </c>
    </row>
    <row spans="1:3" r="6">
      <c t="s" r="A6" s="4">
        <v>398</v>
      </c>
      <c t="n" r="B6" s="6">
        <v>0</v>
      </c>
      <c t="n" r="C6" s="5">
        <v>19863000</v>
      </c>
    </row>
    <row spans="1:3" r="7">
      <c t="s" r="A7" s="4">
        <v>399</v>
      </c>
    </row>
    <row spans="1:3" r="8">
      <c t="s" r="A8" s="3">
        <v>394</v>
      </c>
    </row>
    <row spans="1:3" r="9">
      <c t="s" r="A9" s="4">
        <v>395</v>
      </c>
      <c t="n" r="C9" s="5">
        <v>1173000</v>
      </c>
    </row>
    <row spans="1:3" r="10">
      <c t="s" r="A10" s="4">
        <v>396</v>
      </c>
      <c t="n" r="C10" s="5">
        <v>5000</v>
      </c>
    </row>
    <row spans="1:3" r="11">
      <c t="s" r="A11" s="4">
        <v>397</v>
      </c>
      <c t="n" r="C11" s="5">
        <v>-3000</v>
      </c>
    </row>
    <row spans="1:3" r="12">
      <c t="s" r="A12" s="4">
        <v>398</v>
      </c>
      <c t="n" r="C12" s="5">
        <v>1175000</v>
      </c>
    </row>
    <row spans="1:3" r="13">
      <c t="s" r="A13" s="4">
        <v>400</v>
      </c>
    </row>
    <row spans="1:3" r="14">
      <c t="s" r="A14" s="3">
        <v>394</v>
      </c>
    </row>
    <row spans="1:3" r="15">
      <c t="s" r="A15" s="4">
        <v>395</v>
      </c>
      <c t="n" r="C15" s="5">
        <v>1829000</v>
      </c>
    </row>
    <row spans="1:3" r="16">
      <c t="s" r="A16" s="4">
        <v>396</v>
      </c>
      <c t="n" r="C16" s="5">
        <v>6000</v>
      </c>
    </row>
    <row spans="1:3" r="17">
      <c t="s" r="A17" s="4">
        <v>397</v>
      </c>
      <c t="n" r="C17" s="5">
        <v>-5000</v>
      </c>
    </row>
    <row spans="1:3" r="18">
      <c t="s" r="A18" s="4">
        <v>398</v>
      </c>
      <c t="n" r="C18" s="5">
        <v>1830000</v>
      </c>
    </row>
    <row spans="1:3" r="19">
      <c t="s" r="A19" s="4">
        <v>401</v>
      </c>
    </row>
    <row spans="1:3" r="20">
      <c t="s" r="A20" s="3">
        <v>394</v>
      </c>
    </row>
    <row spans="1:3" r="21">
      <c t="s" r="A21" s="4">
        <v>395</v>
      </c>
      <c t="n" r="C21" s="5">
        <v>7397000</v>
      </c>
    </row>
    <row spans="1:3" r="22">
      <c t="s" r="A22" s="4">
        <v>396</v>
      </c>
      <c t="n" r="C22" s="5">
        <v>12000</v>
      </c>
    </row>
    <row spans="1:3" r="23">
      <c t="s" r="A23" s="4">
        <v>397</v>
      </c>
      <c t="n" r="C23" s="5">
        <v>-15000</v>
      </c>
    </row>
    <row spans="1:3" r="24">
      <c t="s" r="A24" s="4">
        <v>398</v>
      </c>
      <c t="n" r="C24" s="5">
        <v>7394000</v>
      </c>
    </row>
    <row spans="1:3" r="25">
      <c t="s" r="A25" s="4">
        <v>402</v>
      </c>
    </row>
    <row spans="1:3" r="26">
      <c t="s" r="A26" s="3">
        <v>394</v>
      </c>
    </row>
    <row spans="1:3" r="27">
      <c t="s" r="A27" s="4">
        <v>395</v>
      </c>
      <c t="n" r="C27" s="5">
        <v>5576000</v>
      </c>
    </row>
    <row spans="1:3" r="28">
      <c t="s" r="A28" s="4">
        <v>396</v>
      </c>
      <c t="n" r="C28" s="5">
        <v>43000</v>
      </c>
    </row>
    <row spans="1:3" r="29">
      <c t="s" r="A29" s="4">
        <v>397</v>
      </c>
      <c t="n" r="C29" s="5">
        <v>-74000</v>
      </c>
    </row>
    <row spans="1:3" r="30">
      <c t="s" r="A30" s="4">
        <v>398</v>
      </c>
      <c t="n" r="C30" s="5">
        <v>5545000</v>
      </c>
    </row>
    <row spans="1:3" r="31">
      <c t="s" r="A31" s="4">
        <v>403</v>
      </c>
    </row>
    <row spans="1:3" r="32">
      <c t="s" r="A32" s="3">
        <v>394</v>
      </c>
    </row>
    <row spans="1:3" r="33">
      <c t="s" r="A33" s="4">
        <v>395</v>
      </c>
      <c t="n" r="C33" s="5">
        <v>2370000</v>
      </c>
    </row>
    <row spans="1:3" r="34">
      <c t="s" r="A34" s="4">
        <v>396</v>
      </c>
      <c t="n" r="C34" s="5">
        <v>3000</v>
      </c>
    </row>
    <row spans="1:3" r="35">
      <c t="s" r="A35" s="4">
        <v>397</v>
      </c>
      <c t="n" r="C35" s="5">
        <v>-4000</v>
      </c>
    </row>
    <row spans="1:3" r="36">
      <c t="s" r="A36" s="4">
        <v>398</v>
      </c>
      <c t="n" r="C36" s="5">
        <v>2369000</v>
      </c>
    </row>
    <row spans="1:3" r="37">
      <c t="s" r="A37" s="4">
        <v>404</v>
      </c>
    </row>
    <row spans="1:3" r="38">
      <c t="s" r="A38" s="3">
        <v>394</v>
      </c>
    </row>
    <row spans="1:3" r="39">
      <c t="s" r="A39" s="4">
        <v>395</v>
      </c>
      <c t="n" r="C39" s="5">
        <v>2000</v>
      </c>
    </row>
    <row spans="1:3" r="40">
      <c t="s" r="A40" s="4">
        <v>396</v>
      </c>
      <c t="n" r="C40" s="5">
        <v>1548000</v>
      </c>
    </row>
    <row spans="1:3" r="41">
      <c t="s" r="A41" s="4">
        <v>398</v>
      </c>
      <c t="n" r="C41" s="6">
        <v>15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5</v>
      </c>
      <c t="s" r="B1" s="2">
        <v>1</v>
      </c>
    </row>
    <row spans="1:4" r="2">
      <c t="s" r="B2" s="2">
        <v>2</v>
      </c>
      <c t="s" r="C2" s="2">
        <v>32</v>
      </c>
      <c t="s" r="D2" s="2">
        <v>80</v>
      </c>
    </row>
    <row spans="1:4" r="3">
      <c t="s" r="A3" s="3">
        <v>406</v>
      </c>
    </row>
    <row spans="1:4" r="4">
      <c t="s" r="A4" s="4">
        <v>407</v>
      </c>
      <c t="n" r="B4" s="6">
        <v>22199</v>
      </c>
      <c t="n" r="C4" s="6">
        <v>162673</v>
      </c>
      <c t="n" r="D4" s="6">
        <v>44853</v>
      </c>
    </row>
    <row spans="1:4" r="5">
      <c t="s" r="A5" s="4">
        <v>408</v>
      </c>
      <c t="n" r="B5" s="5">
        <v>548</v>
      </c>
      <c t="n" r="C5" s="5">
        <v>134</v>
      </c>
      <c t="n" r="D5" s="5">
        <v>179</v>
      </c>
    </row>
    <row spans="1:4" r="6">
      <c t="s" r="A6" s="4">
        <v>409</v>
      </c>
      <c t="n" r="B6" s="6">
        <v>-73</v>
      </c>
      <c t="n" r="C6" s="6">
        <v>-1</v>
      </c>
      <c t="n" r="D6" s="6">
        <v>-4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0</v>
      </c>
      <c t="s" r="B1" s="2">
        <v>2</v>
      </c>
      <c t="s" r="C1" s="2">
        <v>32</v>
      </c>
    </row>
    <row spans="1:3" r="2">
      <c t="s" r="A2" s="3">
        <v>411</v>
      </c>
    </row>
    <row spans="1:3" r="3">
      <c t="s" r="A3" s="4">
        <v>412</v>
      </c>
      <c t="n" r="B3" s="6">
        <v>1264</v>
      </c>
      <c t="n" r="C3" s="6">
        <v>1056</v>
      </c>
    </row>
    <row spans="1:3" r="4">
      <c t="s" r="A4" s="4">
        <v>413</v>
      </c>
      <c t="n" r="B4" s="5">
        <v>1715</v>
      </c>
      <c t="n" r="C4" s="5">
        <v>1761</v>
      </c>
    </row>
    <row spans="1:3" r="5">
      <c t="s" r="A5" s="4">
        <v>121</v>
      </c>
      <c t="n" r="B5" s="6">
        <v>2979</v>
      </c>
      <c t="n" r="C5" s="6">
        <v>28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14</v>
      </c>
      <c t="s" r="B1" s="2">
        <v>1</v>
      </c>
    </row>
    <row spans="1:3" r="2">
      <c t="s" r="B2" s="2">
        <v>2</v>
      </c>
      <c t="s" r="C2" s="2">
        <v>32</v>
      </c>
    </row>
    <row spans="1:3" r="3">
      <c t="s" r="A3" s="3">
        <v>415</v>
      </c>
    </row>
    <row spans="1:3" r="4">
      <c t="s" r="A4" s="4">
        <v>416</v>
      </c>
      <c t="n" r="B4" s="6">
        <v>-25417</v>
      </c>
      <c t="n" r="C4" s="6">
        <v>-24416</v>
      </c>
    </row>
    <row spans="1:3" r="5">
      <c t="s" r="A5" s="4">
        <v>42</v>
      </c>
      <c t="n" r="B5" s="5">
        <v>12968</v>
      </c>
      <c t="n" r="C5" s="5">
        <v>13133</v>
      </c>
    </row>
    <row spans="1:3" r="6">
      <c t="s" r="A6" s="4">
        <v>417</v>
      </c>
    </row>
    <row spans="1:3" r="7">
      <c t="s" r="A7" s="3">
        <v>415</v>
      </c>
    </row>
    <row spans="1:3" r="8">
      <c t="s" r="A8" s="4">
        <v>418</v>
      </c>
      <c t="n" r="B8" s="5">
        <v>4359</v>
      </c>
      <c t="n" r="C8" s="5">
        <v>4359</v>
      </c>
    </row>
    <row spans="1:3" r="9">
      <c t="s" r="A9" s="4">
        <v>419</v>
      </c>
    </row>
    <row spans="1:3" r="10">
      <c t="s" r="A10" s="3">
        <v>415</v>
      </c>
    </row>
    <row spans="1:3" r="11">
      <c t="s" r="A11" s="4">
        <v>418</v>
      </c>
      <c t="n" r="B11" s="6">
        <v>12941</v>
      </c>
      <c t="n" r="C11" s="5">
        <v>12858</v>
      </c>
    </row>
    <row spans="1:3" r="12">
      <c t="s" r="A12" s="4">
        <v>420</v>
      </c>
    </row>
    <row spans="1:3" r="13">
      <c t="s" r="A13" s="3">
        <v>415</v>
      </c>
    </row>
    <row spans="1:3" r="14">
      <c t="s" r="A14" s="4">
        <v>421</v>
      </c>
      <c t="s" r="B14" s="4">
        <v>422</v>
      </c>
    </row>
    <row spans="1:3" r="15">
      <c t="s" r="A15" s="4">
        <v>423</v>
      </c>
    </row>
    <row spans="1:3" r="16">
      <c t="s" r="A16" s="3">
        <v>415</v>
      </c>
    </row>
    <row spans="1:3" r="17">
      <c t="s" r="A17" s="4">
        <v>421</v>
      </c>
      <c t="s" r="B17" s="4">
        <v>424</v>
      </c>
    </row>
    <row spans="1:3" r="18">
      <c t="s" r="A18" s="4">
        <v>425</v>
      </c>
    </row>
    <row spans="1:3" r="19">
      <c t="s" r="A19" s="3">
        <v>415</v>
      </c>
    </row>
    <row spans="1:3" r="20">
      <c t="s" r="A20" s="4">
        <v>418</v>
      </c>
      <c t="n" r="B20" s="6">
        <v>16444</v>
      </c>
      <c t="n" r="C20" s="5">
        <v>16114</v>
      </c>
    </row>
    <row spans="1:3" r="21">
      <c t="s" r="A21" s="4">
        <v>426</v>
      </c>
    </row>
    <row spans="1:3" r="22">
      <c t="s" r="A22" s="3">
        <v>415</v>
      </c>
    </row>
    <row spans="1:3" r="23">
      <c t="s" r="A23" s="4">
        <v>421</v>
      </c>
      <c t="s" r="B23" s="4">
        <v>422</v>
      </c>
    </row>
    <row spans="1:3" r="24">
      <c t="s" r="A24" s="4">
        <v>427</v>
      </c>
    </row>
    <row spans="1:3" r="25">
      <c t="s" r="A25" s="3">
        <v>415</v>
      </c>
    </row>
    <row spans="1:3" r="26">
      <c t="s" r="A26" s="4">
        <v>421</v>
      </c>
      <c t="s" r="B26" s="4">
        <v>428</v>
      </c>
    </row>
    <row spans="1:3" r="27">
      <c t="s" r="A27" s="4">
        <v>429</v>
      </c>
    </row>
    <row spans="1:3" r="28">
      <c t="s" r="A28" s="3">
        <v>415</v>
      </c>
    </row>
    <row spans="1:3" r="29">
      <c t="s" r="A29" s="4">
        <v>418</v>
      </c>
      <c t="n" r="B29" s="6">
        <v>3473</v>
      </c>
      <c t="n" r="C29" s="5">
        <v>3060</v>
      </c>
    </row>
    <row spans="1:3" r="30">
      <c t="s" r="A30" s="4">
        <v>430</v>
      </c>
    </row>
    <row spans="1:3" r="31">
      <c t="s" r="A31" s="3">
        <v>415</v>
      </c>
    </row>
    <row spans="1:3" r="32">
      <c t="s" r="A32" s="4">
        <v>421</v>
      </c>
      <c t="s" r="B32" s="4">
        <v>422</v>
      </c>
    </row>
    <row spans="1:3" r="33">
      <c t="s" r="A33" s="4">
        <v>431</v>
      </c>
    </row>
    <row spans="1:3" r="34">
      <c t="s" r="A34" s="3">
        <v>415</v>
      </c>
    </row>
    <row spans="1:3" r="35">
      <c t="s" r="A35" s="4">
        <v>421</v>
      </c>
      <c t="s" r="B35" s="4">
        <v>424</v>
      </c>
    </row>
    <row spans="1:3" r="36">
      <c t="s" r="A36" s="4">
        <v>432</v>
      </c>
    </row>
    <row spans="1:3" r="37">
      <c t="s" r="A37" s="3">
        <v>415</v>
      </c>
    </row>
    <row spans="1:3" r="38">
      <c t="s" r="A38" s="4">
        <v>418</v>
      </c>
      <c t="n" r="B38" s="6">
        <v>1168</v>
      </c>
      <c t="n" r="C38" s="6">
        <v>11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79</v>
      </c>
      <c t="s" r="B1" s="2">
        <v>1</v>
      </c>
    </row>
    <row spans="1:4" r="2">
      <c t="s" r="B2" s="2">
        <v>2</v>
      </c>
      <c t="s" r="C2" s="2">
        <v>32</v>
      </c>
      <c t="s" r="D2" s="2">
        <v>80</v>
      </c>
    </row>
    <row spans="1:4" r="3">
      <c t="s" r="A3" s="3">
        <v>81</v>
      </c>
    </row>
    <row spans="1:4" r="4">
      <c t="s" r="A4" s="4">
        <v>82</v>
      </c>
      <c t="n" r="B4" s="6">
        <v>31763000</v>
      </c>
      <c t="n" r="C4" s="6">
        <v>30277000</v>
      </c>
      <c t="n" r="D4" s="6">
        <v>29774000</v>
      </c>
    </row>
    <row spans="1:4" r="5">
      <c t="s" r="A5" s="4">
        <v>83</v>
      </c>
      <c t="n" r="B5" s="5">
        <v>24925000</v>
      </c>
      <c t="n" r="C5" s="5">
        <v>22798000</v>
      </c>
      <c t="n" r="D5" s="5">
        <v>22506000</v>
      </c>
    </row>
    <row spans="1:4" r="6">
      <c t="s" r="A6" s="4">
        <v>84</v>
      </c>
      <c t="n" r="B6" s="5">
        <v>5210000</v>
      </c>
      <c t="n" r="C6" s="5">
        <v>4364000</v>
      </c>
      <c t="n" r="D6" s="5">
        <v>3852000</v>
      </c>
    </row>
    <row spans="1:4" r="7">
      <c t="s" r="A7" s="4">
        <v>85</v>
      </c>
      <c t="n" r="B7" s="5">
        <v>61898000</v>
      </c>
      <c t="n" r="C7" s="5">
        <v>57439000</v>
      </c>
      <c t="n" r="D7" s="5">
        <v>56132000</v>
      </c>
    </row>
    <row spans="1:4" r="8">
      <c t="s" r="A8" s="3">
        <v>86</v>
      </c>
    </row>
    <row spans="1:4" r="9">
      <c t="s" r="A9" s="4">
        <v>87</v>
      </c>
      <c t="n" r="B9" s="5">
        <v>8619000</v>
      </c>
      <c t="n" r="C9" s="5">
        <v>8016000</v>
      </c>
      <c t="n" r="D9" s="5">
        <v>7898000</v>
      </c>
    </row>
    <row spans="1:4" r="10">
      <c t="s" r="A10" s="4">
        <v>84</v>
      </c>
      <c t="n" r="B10" s="5">
        <v>16165000</v>
      </c>
      <c t="n" r="C10" s="5">
        <v>15550000</v>
      </c>
      <c t="n" r="D10" s="5">
        <v>15079000</v>
      </c>
    </row>
    <row spans="1:4" r="11">
      <c t="s" r="A11" s="4">
        <v>88</v>
      </c>
      <c t="n" r="B11" s="5">
        <v>15525000</v>
      </c>
      <c t="n" r="C11" s="5">
        <v>15297000</v>
      </c>
      <c t="n" r="D11" s="5">
        <v>13859000</v>
      </c>
    </row>
    <row spans="1:4" r="12">
      <c t="s" r="A12" s="4">
        <v>89</v>
      </c>
      <c t="n" r="B12" s="5">
        <v>0</v>
      </c>
      <c t="n" r="C12" s="5">
        <v>0</v>
      </c>
      <c t="n" r="D12" s="5">
        <v>476000</v>
      </c>
    </row>
    <row spans="1:4" r="13">
      <c t="s" r="A13" s="4">
        <v>90</v>
      </c>
      <c t="n" r="B13" s="5">
        <v>2500000</v>
      </c>
    </row>
    <row spans="1:4" r="14">
      <c t="s" r="A14" s="4">
        <v>91</v>
      </c>
      <c t="n" r="B14" s="5">
        <v>42809000</v>
      </c>
      <c t="n" r="C14" s="5">
        <v>38863000</v>
      </c>
      <c t="n" r="D14" s="5">
        <v>37312000</v>
      </c>
    </row>
    <row spans="1:4" r="15">
      <c t="s" r="A15" s="4">
        <v>92</v>
      </c>
      <c t="n" r="B15" s="5">
        <v>19089000</v>
      </c>
      <c t="n" r="C15" s="5">
        <v>18576000</v>
      </c>
      <c t="n" r="D15" s="5">
        <v>18820000</v>
      </c>
    </row>
    <row spans="1:4" r="16">
      <c t="s" r="A16" s="3">
        <v>93</v>
      </c>
    </row>
    <row spans="1:4" r="17">
      <c t="s" r="A17" s="4">
        <v>94</v>
      </c>
      <c t="n" r="B17" s="5">
        <v>156000</v>
      </c>
      <c t="n" r="C17" s="5">
        <v>238000</v>
      </c>
      <c t="n" r="D17" s="5">
        <v>268000</v>
      </c>
    </row>
    <row spans="1:4" r="18">
      <c t="s" r="A18" s="4">
        <v>95</v>
      </c>
      <c t="n" r="B18" s="5">
        <v>-1500000</v>
      </c>
      <c t="n" r="C18" s="5">
        <v>-1184000</v>
      </c>
      <c t="n" r="D18" s="5">
        <v>-158000</v>
      </c>
    </row>
    <row spans="1:4" r="19">
      <c t="s" r="A19" s="4">
        <v>96</v>
      </c>
      <c t="n" r="C19" s="5">
        <v>709000</v>
      </c>
      <c t="n" r="D19" s="5">
        <v>1293000</v>
      </c>
    </row>
    <row spans="1:4" r="20">
      <c t="s" r="A20" s="4">
        <v>97</v>
      </c>
      <c t="n" r="B20" s="5">
        <v>496000</v>
      </c>
      <c t="n" r="C20" s="5">
        <v>133000</v>
      </c>
      <c t="n" r="D20" s="5">
        <v>137000</v>
      </c>
    </row>
    <row spans="1:4" r="21">
      <c t="s" r="A21" s="4">
        <v>98</v>
      </c>
      <c t="n" r="B21" s="5">
        <v>-848000</v>
      </c>
      <c t="n" r="C21" s="5">
        <v>-104000</v>
      </c>
      <c t="n" r="D21" s="5">
        <v>1540000</v>
      </c>
    </row>
    <row spans="1:4" r="22">
      <c t="s" r="A22" s="4">
        <v>99</v>
      </c>
      <c t="n" r="B22" s="5">
        <v>18241000</v>
      </c>
      <c t="n" r="C22" s="5">
        <v>18472000</v>
      </c>
      <c t="n" r="D22" s="5">
        <v>20360000</v>
      </c>
    </row>
    <row spans="1:4" r="23">
      <c t="s" r="A23" s="4">
        <v>100</v>
      </c>
      <c t="n" r="B23" s="5">
        <v>-6294000</v>
      </c>
      <c t="n" r="C23" s="5">
        <v>-6265000</v>
      </c>
      <c t="n" r="D23" s="5">
        <v>-5781000</v>
      </c>
    </row>
    <row spans="1:4" r="24">
      <c t="s" r="A24" s="4">
        <v>101</v>
      </c>
      <c t="n" r="B24" s="5">
        <v>11947000</v>
      </c>
      <c t="n" r="C24" s="5">
        <v>12207000</v>
      </c>
      <c t="n" r="D24" s="5">
        <v>14579000</v>
      </c>
    </row>
    <row spans="1:4" r="25">
      <c t="s" r="A25" s="3">
        <v>102</v>
      </c>
    </row>
    <row spans="1:4" r="26">
      <c t="s" r="A26" s="4">
        <v>103</v>
      </c>
      <c t="n" r="C26" s="5">
        <v>-176000</v>
      </c>
      <c t="n" r="D26" s="5">
        <v>588000</v>
      </c>
    </row>
    <row spans="1:4" r="27">
      <c t="s" r="A27" s="4">
        <v>104</v>
      </c>
      <c t="n" r="C27" s="5">
        <v>-176000</v>
      </c>
      <c t="n" r="D27" s="5">
        <v>588000</v>
      </c>
    </row>
    <row spans="1:4" r="28">
      <c t="s" r="A28" s="4">
        <v>105</v>
      </c>
      <c t="n" r="B28" s="6">
        <v>11947000</v>
      </c>
      <c t="n" r="C28" s="6">
        <v>12031000</v>
      </c>
      <c t="n" r="D28" s="6">
        <v>15167000</v>
      </c>
    </row>
    <row spans="1:4" r="29">
      <c t="s" r="A29" s="3">
        <v>106</v>
      </c>
    </row>
    <row spans="1:4" r="30">
      <c t="s" r="A30" s="4">
        <v>107</v>
      </c>
      <c t="n" r="B30" s="7">
        <v>0.92</v>
      </c>
      <c t="n" r="C30" s="7">
        <v>0.9</v>
      </c>
      <c t="n" r="D30" s="7">
        <v>1.01</v>
      </c>
    </row>
    <row spans="1:4" r="31">
      <c t="s" r="A31" s="4">
        <v>108</v>
      </c>
      <c t="n" r="B31" s="5">
        <v>0</v>
      </c>
      <c t="n" r="C31" s="8">
        <v>-0.01</v>
      </c>
      <c t="n" r="D31" s="8">
        <v>0.04</v>
      </c>
    </row>
    <row spans="1:4" r="32">
      <c t="s" r="A32" s="4">
        <v>105</v>
      </c>
      <c t="n" r="B32" s="8">
        <v>0.92</v>
      </c>
      <c t="n" r="C32" s="8">
        <v>0.88</v>
      </c>
      <c t="n" r="D32" s="8">
        <v>1.05</v>
      </c>
    </row>
    <row spans="1:4" r="33">
      <c t="s" r="A33" s="3">
        <v>109</v>
      </c>
    </row>
    <row spans="1:4" r="34">
      <c t="s" r="A34" s="4">
        <v>107</v>
      </c>
      <c t="n" r="B34" s="8">
        <v>0.9</v>
      </c>
      <c t="n" r="C34" s="8">
        <v>0.88</v>
      </c>
      <c t="n" r="D34" s="8">
        <v>0.99</v>
      </c>
    </row>
    <row spans="1:4" r="35">
      <c t="s" r="A35" s="4">
        <v>108</v>
      </c>
      <c t="n" r="B35" s="5">
        <v>0</v>
      </c>
      <c t="n" r="C35" s="8">
        <v>-0.01</v>
      </c>
      <c t="n" r="D35" s="8">
        <v>0.04</v>
      </c>
    </row>
    <row spans="1:4" r="36">
      <c t="s" r="A36" s="4">
        <v>105</v>
      </c>
      <c t="n" r="B36" s="7">
        <v>0.9</v>
      </c>
      <c t="n" r="C36" s="7">
        <v>0.87</v>
      </c>
      <c t="n" r="D36" s="7">
        <v>1.03</v>
      </c>
    </row>
    <row spans="1:4" r="37">
      <c t="s" r="A37" s="3">
        <v>110</v>
      </c>
    </row>
    <row spans="1:4" r="38">
      <c t="s" r="A38" s="4">
        <v>111</v>
      </c>
      <c t="n" r="B38" s="5">
        <v>13029</v>
      </c>
      <c t="n" r="C38" s="5">
        <v>13632</v>
      </c>
      <c t="n" r="D38" s="5">
        <v>14464</v>
      </c>
    </row>
    <row spans="1:4" r="39">
      <c t="s" r="A39" s="4">
        <v>112</v>
      </c>
      <c t="n" r="B39" s="5">
        <v>13289</v>
      </c>
      <c t="n" r="C39" s="5">
        <v>13876</v>
      </c>
      <c t="n" r="D39" s="5">
        <v>147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3</v>
      </c>
      <c t="s" r="B1" s="2">
        <v>2</v>
      </c>
      <c t="s" r="C1" s="2">
        <v>32</v>
      </c>
    </row>
    <row spans="1:3" r="2">
      <c t="s" r="A2" s="3">
        <v>434</v>
      </c>
    </row>
    <row spans="1:3" r="3">
      <c t="s" r="A3" s="4">
        <v>45</v>
      </c>
      <c t="n" r="B3" s="6">
        <v>479</v>
      </c>
      <c t="n" r="C3" s="6">
        <v>1979</v>
      </c>
    </row>
    <row spans="1:3" r="4">
      <c t="s" r="A4" s="4">
        <v>375</v>
      </c>
    </row>
    <row spans="1:3" r="5">
      <c t="s" r="A5" s="3">
        <v>434</v>
      </c>
    </row>
    <row spans="1:3" r="6">
      <c t="s" r="A6" s="4">
        <v>45</v>
      </c>
      <c t="n" r="C6" s="5">
        <v>1500</v>
      </c>
    </row>
    <row spans="1:3" r="7">
      <c t="s" r="A7" s="4">
        <v>384</v>
      </c>
    </row>
    <row spans="1:3" r="8">
      <c t="s" r="A8" s="3">
        <v>434</v>
      </c>
    </row>
    <row spans="1:3" r="9">
      <c t="s" r="A9" s="4">
        <v>45</v>
      </c>
      <c t="n" r="B9" s="6">
        <v>479</v>
      </c>
      <c t="n" r="C9" s="6">
        <v>47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r="A1" s="1">
        <v>435</v>
      </c>
      <c t="s" r="B1" s="2">
        <v>1</v>
      </c>
    </row>
    <row spans="1:3" r="2">
      <c t="s" r="B2" s="2">
        <v>2</v>
      </c>
      <c t="s" r="C2" s="2">
        <v>32</v>
      </c>
    </row>
    <row spans="1:3" r="3">
      <c t="s" r="A3" s="3">
        <v>436</v>
      </c>
    </row>
    <row spans="1:3" r="4">
      <c t="s" r="A4" s="4">
        <v>437</v>
      </c>
      <c t="n" r="B4" s="6">
        <v>-6033</v>
      </c>
      <c t="n" r="C4" s="6">
        <v>-5277</v>
      </c>
    </row>
    <row spans="1:3" r="5">
      <c t="s" r="A5" s="4">
        <v>438</v>
      </c>
      <c t="n" r="B5" s="5">
        <v>8793</v>
      </c>
      <c t="n" r="C5" s="5">
        <v>8223</v>
      </c>
    </row>
    <row spans="1:3" r="6">
      <c t="s" r="A6" s="4">
        <v>439</v>
      </c>
      <c t="n" r="B6" s="6">
        <v>2760</v>
      </c>
      <c t="n" r="C6" s="6">
        <v>2946</v>
      </c>
    </row>
    <row spans="1:3" r="7">
      <c t="s" r="A7" s="4">
        <v>357</v>
      </c>
    </row>
    <row spans="1:3" r="8">
      <c t="s" r="A8" s="3">
        <v>436</v>
      </c>
    </row>
    <row spans="1:3" r="9">
      <c t="s" r="A9" s="4">
        <v>440</v>
      </c>
      <c t="s" r="B9" s="4">
        <v>441</v>
      </c>
      <c t="s" r="C9" s="4">
        <v>441</v>
      </c>
    </row>
    <row spans="1:3" r="10">
      <c t="s" r="A10" s="4">
        <v>442</v>
      </c>
      <c t="n" r="B10" s="6">
        <v>5132</v>
      </c>
      <c t="n" r="C10" s="6">
        <v>4857</v>
      </c>
    </row>
    <row spans="1:3" r="11">
      <c t="s" r="A11" s="4">
        <v>437</v>
      </c>
      <c t="n" r="B11" s="5">
        <v>-4363</v>
      </c>
      <c t="n" r="C11" s="5">
        <v>-3813</v>
      </c>
    </row>
    <row spans="1:3" r="12">
      <c t="s" r="A12" s="4">
        <v>443</v>
      </c>
      <c t="n" r="B12" s="6">
        <v>769</v>
      </c>
      <c t="n" r="C12" s="6">
        <v>1044</v>
      </c>
    </row>
    <row spans="1:3" r="13">
      <c t="s" r="A13" s="4">
        <v>444</v>
      </c>
    </row>
    <row spans="1:3" r="14">
      <c t="s" r="A14" s="3">
        <v>436</v>
      </c>
    </row>
    <row spans="1:3" r="15">
      <c t="s" r="A15" s="4">
        <v>440</v>
      </c>
      <c t="s" r="B15" s="4">
        <v>445</v>
      </c>
      <c t="s" r="C15" s="4">
        <v>445</v>
      </c>
    </row>
    <row spans="1:3" r="16">
      <c t="s" r="A16" s="4">
        <v>442</v>
      </c>
      <c t="n" r="B16" s="6">
        <v>530</v>
      </c>
      <c t="n" r="C16" s="6">
        <v>530</v>
      </c>
    </row>
    <row spans="1:3" r="17">
      <c t="s" r="A17" s="4">
        <v>437</v>
      </c>
      <c t="n" r="B17" s="5">
        <v>-530</v>
      </c>
      <c t="n" r="C17" s="5">
        <v>-475</v>
      </c>
    </row>
    <row spans="1:3" r="18">
      <c t="s" r="A18" s="4">
        <v>443</v>
      </c>
      <c t="n" r="B18" s="6">
        <v>0</v>
      </c>
      <c t="n" r="C18" s="6">
        <v>55</v>
      </c>
    </row>
    <row spans="1:3" r="19">
      <c t="s" r="A19" s="4">
        <v>359</v>
      </c>
    </row>
    <row spans="1:3" r="20">
      <c t="s" r="A20" s="3">
        <v>436</v>
      </c>
    </row>
    <row spans="1:3" r="21">
      <c t="s" r="A21" s="4">
        <v>440</v>
      </c>
      <c t="s" r="B21" s="4">
        <v>446</v>
      </c>
    </row>
    <row spans="1:3" r="22">
      <c t="s" r="A22" s="4">
        <v>442</v>
      </c>
      <c t="n" r="B22" s="6">
        <v>230</v>
      </c>
    </row>
    <row spans="1:3" r="23">
      <c t="s" r="A23" s="4">
        <v>437</v>
      </c>
      <c t="n" r="B23" s="5">
        <v>-12</v>
      </c>
    </row>
    <row spans="1:3" r="24">
      <c t="s" r="A24" s="4">
        <v>443</v>
      </c>
      <c t="n" r="B24" s="6">
        <v>218</v>
      </c>
    </row>
    <row spans="1:3" r="25">
      <c t="s" r="A25" s="4">
        <v>447</v>
      </c>
    </row>
    <row spans="1:3" r="26">
      <c t="s" r="A26" s="3">
        <v>436</v>
      </c>
    </row>
    <row spans="1:3" r="27">
      <c t="s" r="A27" s="4">
        <v>440</v>
      </c>
      <c t="s" r="B27" s="4">
        <v>448</v>
      </c>
      <c t="s" r="C27" s="4">
        <v>448</v>
      </c>
    </row>
    <row spans="1:3" r="28">
      <c t="s" r="A28" s="4">
        <v>442</v>
      </c>
      <c t="n" r="B28" s="6">
        <v>2321</v>
      </c>
      <c t="n" r="C28" s="6">
        <v>2256</v>
      </c>
    </row>
    <row spans="1:3" r="29">
      <c t="s" r="A29" s="4">
        <v>437</v>
      </c>
      <c t="n" r="B29" s="5">
        <v>-1128</v>
      </c>
      <c t="n" r="C29" s="5">
        <v>-989</v>
      </c>
    </row>
    <row spans="1:3" r="30">
      <c t="s" r="A30" s="4">
        <v>443</v>
      </c>
      <c t="n" r="B30" s="5">
        <v>1193</v>
      </c>
      <c t="n" r="C30" s="5">
        <v>1267</v>
      </c>
    </row>
    <row spans="1:3" r="31">
      <c t="s" r="A31" s="4">
        <v>449</v>
      </c>
    </row>
    <row spans="1:3" r="32">
      <c t="s" r="A32" s="3">
        <v>436</v>
      </c>
    </row>
    <row spans="1:3" r="33">
      <c t="s" r="A33" s="4">
        <v>442</v>
      </c>
      <c t="n" r="B33" s="5">
        <v>8213</v>
      </c>
      <c t="n" r="C33" s="5">
        <v>7643</v>
      </c>
    </row>
    <row spans="1:3" r="34">
      <c t="s" r="A34" s="4">
        <v>437</v>
      </c>
      <c t="n" r="B34" s="5">
        <v>-6033</v>
      </c>
      <c t="n" r="C34" s="5">
        <v>-5277</v>
      </c>
    </row>
    <row spans="1:3" r="35">
      <c t="s" r="A35" s="4">
        <v>443</v>
      </c>
      <c t="n" r="B35" s="5">
        <v>2180</v>
      </c>
      <c t="n" r="C35" s="5">
        <v>2366</v>
      </c>
    </row>
    <row spans="1:3" r="36">
      <c t="s" r="A36" s="4">
        <v>450</v>
      </c>
    </row>
    <row spans="1:3" r="37">
      <c t="s" r="A37" s="3">
        <v>436</v>
      </c>
    </row>
    <row spans="1:3" r="38">
      <c t="s" r="A38" s="4">
        <v>451</v>
      </c>
      <c t="n" r="B38" s="6">
        <v>580</v>
      </c>
      <c t="n" r="C38" s="6">
        <v>5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52</v>
      </c>
      <c t="s" r="B1" s="2">
        <v>453</v>
      </c>
    </row>
    <row spans="1:2" r="2">
      <c t="s" r="A2" s="3">
        <v>454</v>
      </c>
    </row>
    <row spans="1:2" r="3">
      <c t="n" r="A3" s="5">
        <v>2016</v>
      </c>
      <c t="n" r="B3" s="6">
        <v>690</v>
      </c>
    </row>
    <row spans="1:2" r="4">
      <c t="n" r="A4" s="5">
        <v>2017</v>
      </c>
      <c t="n" r="B4" s="5">
        <v>279</v>
      </c>
    </row>
    <row spans="1:2" r="5">
      <c t="n" r="A5" s="5">
        <v>2018</v>
      </c>
      <c t="n" r="B5" s="5">
        <v>233</v>
      </c>
    </row>
    <row spans="1:2" r="6">
      <c t="n" r="A6" s="5">
        <v>2019</v>
      </c>
      <c t="n" r="B6" s="5">
        <v>233</v>
      </c>
    </row>
    <row spans="1:2" r="7">
      <c t="n" r="A7" s="5">
        <v>2020</v>
      </c>
      <c t="n" r="B7" s="6">
        <v>2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55</v>
      </c>
      <c t="s" r="B1" s="2">
        <v>335</v>
      </c>
      <c t="s" r="J1" s="2">
        <v>1</v>
      </c>
    </row>
    <row spans="1:12" r="2">
      <c t="s" r="B2" s="2">
        <v>2</v>
      </c>
      <c t="s" r="C2" s="2">
        <v>456</v>
      </c>
      <c t="s" r="D2" s="2">
        <v>4</v>
      </c>
      <c t="s" r="E2" s="2">
        <v>457</v>
      </c>
      <c t="s" r="F2" s="2">
        <v>32</v>
      </c>
      <c t="s" r="G2" s="2">
        <v>458</v>
      </c>
      <c t="s" r="H2" s="2">
        <v>459</v>
      </c>
      <c t="s" r="I2" s="2">
        <v>336</v>
      </c>
      <c t="s" r="J2" s="2">
        <v>2</v>
      </c>
      <c t="s" r="K2" s="2">
        <v>32</v>
      </c>
      <c t="s" r="L2" s="2">
        <v>80</v>
      </c>
    </row>
    <row spans="1:12" r="3">
      <c t="s" r="A3" s="3">
        <v>460</v>
      </c>
    </row>
    <row spans="1:12" r="4">
      <c t="s" r="A4" s="4">
        <v>461</v>
      </c>
      <c t="n" r="B4" s="6">
        <v>1358</v>
      </c>
      <c t="n" r="C4" s="6">
        <v>3924</v>
      </c>
      <c t="n" r="D4" s="6">
        <v>3051</v>
      </c>
      <c t="n" r="E4" s="6">
        <v>3614</v>
      </c>
      <c t="n" r="F4" s="6">
        <v>2444</v>
      </c>
      <c t="n" r="G4" s="6">
        <v>3674</v>
      </c>
      <c t="n" r="H4" s="6">
        <v>2459</v>
      </c>
      <c t="n" r="I4" s="6">
        <v>3630</v>
      </c>
      <c t="n" r="J4" s="6">
        <v>11947</v>
      </c>
      <c t="n" r="K4" s="6">
        <v>12207</v>
      </c>
      <c t="n" r="L4" s="6">
        <v>14579</v>
      </c>
    </row>
    <row spans="1:12" r="5">
      <c t="s" r="A5" s="4">
        <v>462</v>
      </c>
      <c t="n" r="J5" s="5">
        <v>13029</v>
      </c>
      <c t="n" r="K5" s="5">
        <v>13632</v>
      </c>
      <c t="n" r="L5" s="5">
        <v>14464</v>
      </c>
    </row>
    <row spans="1:12" r="6">
      <c t="s" r="A6" s="4">
        <v>463</v>
      </c>
      <c t="n" r="J6" s="5">
        <v>260</v>
      </c>
      <c t="n" r="K6" s="5">
        <v>244</v>
      </c>
      <c t="n" r="L6" s="5">
        <v>267</v>
      </c>
    </row>
    <row spans="1:12" r="7">
      <c t="s" r="A7" s="4">
        <v>464</v>
      </c>
      <c t="n" r="J7" s="5">
        <v>13289</v>
      </c>
      <c t="n" r="K7" s="5">
        <v>13876</v>
      </c>
      <c t="n" r="L7" s="5">
        <v>14731</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465</v>
      </c>
      <c t="s" r="B1" s="2">
        <v>466</v>
      </c>
      <c t="s" r="C1" s="2">
        <v>32</v>
      </c>
      <c t="s" r="D1" s="2">
        <v>458</v>
      </c>
      <c t="s" r="E1" s="2">
        <v>2</v>
      </c>
      <c t="s" r="F1" s="2">
        <v>467</v>
      </c>
      <c t="s" r="G1" s="2">
        <v>2</v>
      </c>
      <c t="s" r="H1" s="2">
        <v>80</v>
      </c>
    </row>
    <row spans="1:8" r="2">
      <c t="s" r="A2" s="3">
        <v>468</v>
      </c>
    </row>
    <row spans="1:8" r="3">
      <c t="s" r="A3" s="4">
        <v>469</v>
      </c>
      <c t="n" r="B3" s="6">
        <v>30000000</v>
      </c>
    </row>
    <row spans="1:8" r="4">
      <c t="s" r="A4" s="4">
        <v>470</v>
      </c>
      <c t="s" r="B4" s="4">
        <v>446</v>
      </c>
    </row>
    <row spans="1:8" r="5">
      <c t="s" r="A5" s="4">
        <v>471</v>
      </c>
      <c t="n" r="C5" s="6">
        <v>100000</v>
      </c>
      <c t="n" r="D5" s="6">
        <v>300000</v>
      </c>
      <c t="n" r="E5" s="6">
        <v>2500000</v>
      </c>
      <c t="n" r="G5" s="6">
        <v>2500000</v>
      </c>
    </row>
    <row spans="1:8" r="6">
      <c t="s" r="A6" s="4">
        <v>472</v>
      </c>
    </row>
    <row spans="1:8" r="7">
      <c t="s" r="A7" s="3">
        <v>468</v>
      </c>
    </row>
    <row spans="1:8" r="8">
      <c t="s" r="A8" s="4">
        <v>473</v>
      </c>
      <c t="n" r="F8" s="6">
        <v>325000</v>
      </c>
    </row>
    <row spans="1:8" r="9">
      <c t="s" r="A9" s="4">
        <v>474</v>
      </c>
      <c t="n" r="H9" s="6">
        <v>13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5</v>
      </c>
      <c t="s" r="B1" s="2">
        <v>1</v>
      </c>
    </row>
    <row spans="1:4" r="2">
      <c t="s" r="B2" s="2">
        <v>32</v>
      </c>
      <c t="s" r="C2" s="2">
        <v>80</v>
      </c>
      <c t="s" r="D2" s="2">
        <v>476</v>
      </c>
    </row>
    <row spans="1:4" r="3">
      <c t="s" r="A3" s="3">
        <v>196</v>
      </c>
    </row>
    <row spans="1:4" r="4">
      <c t="s" r="A4" s="4">
        <v>477</v>
      </c>
      <c t="n" r="B4" s="6">
        <v>-260</v>
      </c>
      <c t="n" r="C4" s="6">
        <v>1136</v>
      </c>
    </row>
    <row spans="1:4" r="5">
      <c t="s" r="A5" s="4">
        <v>478</v>
      </c>
      <c t="n" r="B5" s="5">
        <v>84</v>
      </c>
      <c t="n" r="C5" s="5">
        <v>-548</v>
      </c>
    </row>
    <row spans="1:4" r="6">
      <c t="s" r="A6" s="4">
        <v>103</v>
      </c>
      <c t="n" r="B6" s="6">
        <v>-176</v>
      </c>
      <c t="n" r="C6" s="6">
        <v>588</v>
      </c>
    </row>
    <row spans="1:4" r="7">
      <c t="s" r="A7" s="4">
        <v>479</v>
      </c>
      <c t="n" r="D7" s="6">
        <v>-6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r="A1" s="1">
        <v>480</v>
      </c>
      <c t="s" r="B1" s="2">
        <v>335</v>
      </c>
      <c t="s" r="F1" s="2">
        <v>1</v>
      </c>
    </row>
    <row spans="1:8" r="2">
      <c t="s" r="B2" s="2">
        <v>2</v>
      </c>
      <c t="s" r="C2" s="2">
        <v>4</v>
      </c>
      <c t="s" r="D2" s="2">
        <v>32</v>
      </c>
      <c t="s" r="E2" s="2">
        <v>336</v>
      </c>
      <c t="s" r="F2" s="2">
        <v>2</v>
      </c>
      <c t="s" r="G2" s="2">
        <v>32</v>
      </c>
      <c t="s" r="H2" s="2">
        <v>80</v>
      </c>
    </row>
    <row spans="1:8" r="3">
      <c t="s" r="A3" s="3">
        <v>481</v>
      </c>
    </row>
    <row spans="1:8" r="4">
      <c t="s" r="A4" s="4">
        <v>345</v>
      </c>
      <c t="n" r="C4" s="6">
        <v>500000</v>
      </c>
      <c t="n" r="E4" s="6">
        <v>700000</v>
      </c>
      <c t="n" r="F4" s="6">
        <v>492000</v>
      </c>
      <c t="n" r="G4" s="6">
        <v>842000</v>
      </c>
      <c t="n" r="H4" s="6">
        <v>1430000</v>
      </c>
    </row>
    <row spans="1:8" r="5">
      <c t="s" r="A5" s="4">
        <v>482</v>
      </c>
      <c t="n" r="B5" s="6">
        <v>0</v>
      </c>
      <c t="n" r="D5" s="6">
        <v>0</v>
      </c>
      <c t="n" r="F5" s="5">
        <v>0</v>
      </c>
      <c t="n" r="G5" s="6">
        <v>0</v>
      </c>
    </row>
    <row spans="1:8" r="6">
      <c t="s" r="A6" s="4">
        <v>483</v>
      </c>
      <c t="n" r="F6" s="5">
        <v>0</v>
      </c>
    </row>
    <row spans="1:8" r="7">
      <c t="s" r="A7" s="4">
        <v>375</v>
      </c>
    </row>
    <row spans="1:8" r="8">
      <c t="s" r="A8" s="3">
        <v>481</v>
      </c>
    </row>
    <row spans="1:8" r="9">
      <c t="s" r="A9" s="4">
        <v>362</v>
      </c>
      <c t="n" r="B9" s="6">
        <v>1500000</v>
      </c>
      <c t="n" r="F9" s="5">
        <v>1500000</v>
      </c>
    </row>
    <row spans="1:8" r="10">
      <c t="s" r="A10" s="4">
        <v>381</v>
      </c>
    </row>
    <row spans="1:8" r="11">
      <c t="s" r="A11" s="3">
        <v>481</v>
      </c>
    </row>
    <row spans="1:8" r="12">
      <c t="s" r="A12" s="4">
        <v>362</v>
      </c>
      <c t="n" r="D12" s="6">
        <v>1200000</v>
      </c>
      <c t="n" r="F12" s="6">
        <v>1200000</v>
      </c>
    </row>
  </sheetData>
  <mergeCells count="3">
    <mergeCell ref="A1:A2"/>
    <mergeCell ref="B1:E1"/>
    <mergeCell ref="F1:H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4</v>
      </c>
      <c t="s" r="B1" s="2">
        <v>2</v>
      </c>
      <c t="s" r="C1" s="2">
        <v>32</v>
      </c>
    </row>
    <row spans="1:3" r="2">
      <c t="s" r="A2" s="3">
        <v>485</v>
      </c>
    </row>
    <row spans="1:3" r="3">
      <c t="s" r="A3" s="4">
        <v>486</v>
      </c>
      <c t="n" r="B3" s="6">
        <v>53591</v>
      </c>
      <c t="n" r="C3" s="6">
        <v>59963</v>
      </c>
    </row>
    <row spans="1:3" r="4">
      <c t="s" r="A4" s="4">
        <v>487</v>
      </c>
    </row>
    <row spans="1:3" r="5">
      <c t="s" r="A5" s="3">
        <v>485</v>
      </c>
    </row>
    <row spans="1:3" r="6">
      <c t="s" r="A6" s="4">
        <v>486</v>
      </c>
      <c t="n" r="C6" s="5">
        <v>7394</v>
      </c>
    </row>
    <row spans="1:3" r="7">
      <c t="s" r="A7" s="4">
        <v>488</v>
      </c>
    </row>
    <row spans="1:3" r="8">
      <c t="s" r="A8" s="3">
        <v>485</v>
      </c>
    </row>
    <row spans="1:3" r="9">
      <c t="s" r="A9" s="4">
        <v>486</v>
      </c>
      <c t="n" r="C9" s="5">
        <v>5545</v>
      </c>
    </row>
    <row spans="1:3" r="10">
      <c t="s" r="A10" s="4">
        <v>489</v>
      </c>
    </row>
    <row spans="1:3" r="11">
      <c t="s" r="A11" s="3">
        <v>485</v>
      </c>
    </row>
    <row spans="1:3" r="12">
      <c t="s" r="A12" s="4">
        <v>486</v>
      </c>
      <c t="n" r="C12" s="5">
        <v>2369</v>
      </c>
    </row>
    <row spans="1:3" r="13">
      <c t="s" r="A13" s="4">
        <v>490</v>
      </c>
    </row>
    <row spans="1:3" r="14">
      <c t="s" r="A14" s="3">
        <v>485</v>
      </c>
    </row>
    <row spans="1:3" r="15">
      <c t="s" r="A15" s="4">
        <v>486</v>
      </c>
      <c t="n" r="B15" s="5">
        <v>53591</v>
      </c>
      <c t="n" r="C15" s="5">
        <v>40100</v>
      </c>
    </row>
    <row spans="1:3" r="16">
      <c t="s" r="A16" s="4">
        <v>491</v>
      </c>
    </row>
    <row spans="1:3" r="17">
      <c t="s" r="A17" s="3">
        <v>485</v>
      </c>
    </row>
    <row spans="1:3" r="18">
      <c t="s" r="A18" s="4">
        <v>486</v>
      </c>
      <c t="n" r="C18" s="5">
        <v>1550</v>
      </c>
    </row>
    <row spans="1:3" r="19">
      <c t="s" r="A19" s="4">
        <v>492</v>
      </c>
    </row>
    <row spans="1:3" r="20">
      <c t="s" r="A20" s="3">
        <v>485</v>
      </c>
    </row>
    <row spans="1:3" r="21">
      <c t="s" r="A21" s="4">
        <v>486</v>
      </c>
      <c t="n" r="C21" s="5">
        <v>1175</v>
      </c>
    </row>
    <row spans="1:3" r="22">
      <c t="s" r="A22" s="4">
        <v>493</v>
      </c>
    </row>
    <row spans="1:3" r="23">
      <c t="s" r="A23" s="3">
        <v>485</v>
      </c>
    </row>
    <row spans="1:3" r="24">
      <c t="s" r="A24" s="4">
        <v>486</v>
      </c>
      <c t="n" r="C24" s="5">
        <v>1830</v>
      </c>
    </row>
    <row spans="1:3" r="25">
      <c t="s" r="A25" s="4">
        <v>494</v>
      </c>
    </row>
    <row spans="1:3" r="26">
      <c t="s" r="A26" s="3">
        <v>485</v>
      </c>
    </row>
    <row spans="1:3" r="27">
      <c t="s" r="A27" s="4">
        <v>486</v>
      </c>
      <c t="n" r="C27" s="5">
        <v>1550</v>
      </c>
    </row>
    <row spans="1:3" r="28">
      <c t="s" r="A28" s="4">
        <v>495</v>
      </c>
    </row>
    <row spans="1:3" r="29">
      <c t="s" r="A29" s="3">
        <v>485</v>
      </c>
    </row>
    <row spans="1:3" r="30">
      <c t="s" r="A30" s="4">
        <v>486</v>
      </c>
      <c t="n" r="C30" s="5">
        <v>1550</v>
      </c>
    </row>
    <row spans="1:3" r="31">
      <c t="s" r="A31" s="4">
        <v>496</v>
      </c>
    </row>
    <row spans="1:3" r="32">
      <c t="s" r="A32" s="3">
        <v>485</v>
      </c>
    </row>
    <row spans="1:3" r="33">
      <c t="s" r="A33" s="4">
        <v>486</v>
      </c>
      <c t="n" r="B33" s="5">
        <v>53591</v>
      </c>
      <c t="n" r="C33" s="5">
        <v>58413</v>
      </c>
    </row>
    <row spans="1:3" r="34">
      <c t="s" r="A34" s="4">
        <v>497</v>
      </c>
    </row>
    <row spans="1:3" r="35">
      <c t="s" r="A35" s="3">
        <v>485</v>
      </c>
    </row>
    <row spans="1:3" r="36">
      <c t="s" r="A36" s="4">
        <v>486</v>
      </c>
      <c t="n" r="C36" s="5">
        <v>7394</v>
      </c>
    </row>
    <row spans="1:3" r="37">
      <c t="s" r="A37" s="4">
        <v>498</v>
      </c>
    </row>
    <row spans="1:3" r="38">
      <c t="s" r="A38" s="3">
        <v>485</v>
      </c>
    </row>
    <row spans="1:3" r="39">
      <c t="s" r="A39" s="4">
        <v>486</v>
      </c>
      <c t="n" r="C39" s="5">
        <v>5545</v>
      </c>
    </row>
    <row spans="1:3" r="40">
      <c t="s" r="A40" s="4">
        <v>499</v>
      </c>
    </row>
    <row spans="1:3" r="41">
      <c t="s" r="A41" s="3">
        <v>485</v>
      </c>
    </row>
    <row spans="1:3" r="42">
      <c t="s" r="A42" s="4">
        <v>486</v>
      </c>
      <c t="n" r="C42" s="5">
        <v>2369</v>
      </c>
    </row>
    <row spans="1:3" r="43">
      <c t="s" r="A43" s="4">
        <v>500</v>
      </c>
    </row>
    <row spans="1:3" r="44">
      <c t="s" r="A44" s="3">
        <v>485</v>
      </c>
    </row>
    <row spans="1:3" r="45">
      <c t="s" r="A45" s="4">
        <v>486</v>
      </c>
      <c t="n" r="B45" s="6">
        <v>53591</v>
      </c>
      <c t="n" r="C45" s="5">
        <v>40100</v>
      </c>
    </row>
    <row spans="1:3" r="46">
      <c t="s" r="A46" s="4">
        <v>501</v>
      </c>
    </row>
    <row spans="1:3" r="47">
      <c t="s" r="A47" s="3">
        <v>485</v>
      </c>
    </row>
    <row spans="1:3" r="48">
      <c t="s" r="A48" s="4">
        <v>486</v>
      </c>
      <c t="n" r="C48" s="5">
        <v>1175</v>
      </c>
    </row>
    <row spans="1:3" r="49">
      <c t="s" r="A49" s="4">
        <v>502</v>
      </c>
    </row>
    <row spans="1:3" r="50">
      <c t="s" r="A50" s="3">
        <v>485</v>
      </c>
    </row>
    <row spans="1:3" r="51">
      <c t="s" r="A51" s="4">
        <v>486</v>
      </c>
      <c t="n" r="C51" s="6">
        <v>18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503</v>
      </c>
      <c t="s" r="B1" s="2">
        <v>504</v>
      </c>
      <c t="s" r="C1" s="2">
        <v>505</v>
      </c>
      <c t="s" r="D1" s="2">
        <v>80</v>
      </c>
      <c t="s" r="E1" s="2">
        <v>467</v>
      </c>
      <c t="s" r="F1" s="2">
        <v>2</v>
      </c>
      <c t="s" r="G1" s="2">
        <v>32</v>
      </c>
      <c t="s" r="H1" s="2">
        <v>80</v>
      </c>
      <c t="s" r="I1" s="2">
        <v>506</v>
      </c>
      <c t="s" r="J1" s="2">
        <v>507</v>
      </c>
      <c t="s" r="K1" s="2">
        <v>508</v>
      </c>
      <c t="s" r="L1" s="2">
        <v>509</v>
      </c>
    </row>
    <row spans="1:12" r="2">
      <c t="s" r="A2" s="3">
        <v>510</v>
      </c>
    </row>
    <row spans="1:12" r="3">
      <c t="s" r="A3" s="4">
        <v>131</v>
      </c>
      <c t="n" r="F3" s="6">
        <v>20000000</v>
      </c>
      <c t="n" r="G3" s="6">
        <v>11541000</v>
      </c>
      <c t="n" r="H3" s="6">
        <v>18809000</v>
      </c>
    </row>
    <row spans="1:12" r="4">
      <c t="s" r="A4" s="4">
        <v>511</v>
      </c>
      <c t="n" r="E4" s="5">
        <v>405290</v>
      </c>
    </row>
    <row spans="1:12" r="5">
      <c t="s" r="A5" s="4">
        <v>512</v>
      </c>
      <c t="n" r="E5" s="7">
        <v>25.47</v>
      </c>
      <c t="n" r="G5" s="7">
        <v>23.77</v>
      </c>
    </row>
    <row spans="1:12" r="6">
      <c t="s" r="A6" s="4">
        <v>513</v>
      </c>
      <c t="n" r="G6" s="5">
        <v>485777</v>
      </c>
      <c t="n" r="H6" s="5">
        <v>795643</v>
      </c>
    </row>
    <row spans="1:12" r="7">
      <c t="s" r="A7" s="4">
        <v>514</v>
      </c>
    </row>
    <row spans="1:12" r="8">
      <c t="s" r="A8" s="3">
        <v>510</v>
      </c>
    </row>
    <row spans="1:12" r="9">
      <c t="s" r="A9" s="4">
        <v>515</v>
      </c>
      <c t="n" r="I9" s="6">
        <v>20000000</v>
      </c>
    </row>
    <row spans="1:12" r="10">
      <c t="s" r="A10" s="4">
        <v>516</v>
      </c>
      <c t="n" r="I10" s="6">
        <v>30000000</v>
      </c>
    </row>
    <row spans="1:12" r="11">
      <c t="s" r="A11" s="4">
        <v>517</v>
      </c>
    </row>
    <row spans="1:12" r="12">
      <c t="s" r="A12" s="3">
        <v>510</v>
      </c>
    </row>
    <row spans="1:12" r="13">
      <c t="s" r="A13" s="4">
        <v>515</v>
      </c>
      <c t="n" r="L13" s="6">
        <v>10000000</v>
      </c>
    </row>
    <row spans="1:12" r="14">
      <c t="s" r="A14" s="4">
        <v>518</v>
      </c>
    </row>
    <row spans="1:12" r="15">
      <c t="s" r="A15" s="3">
        <v>510</v>
      </c>
    </row>
    <row spans="1:12" r="16">
      <c t="s" r="A16" s="4">
        <v>131</v>
      </c>
      <c t="n" r="E16" s="6">
        <v>300000</v>
      </c>
    </row>
    <row spans="1:12" r="17">
      <c t="s" r="A17" s="4">
        <v>519</v>
      </c>
    </row>
    <row spans="1:12" r="18">
      <c t="s" r="A18" s="3">
        <v>510</v>
      </c>
    </row>
    <row spans="1:12" r="19">
      <c t="s" r="A19" s="4">
        <v>515</v>
      </c>
      <c t="n" r="K19" s="6">
        <v>20000000</v>
      </c>
    </row>
    <row spans="1:12" r="20">
      <c t="s" r="A20" s="4">
        <v>512</v>
      </c>
      <c t="n" r="D20" s="7">
        <v>21.71</v>
      </c>
    </row>
    <row spans="1:12" r="21">
      <c t="s" r="A21" s="4">
        <v>520</v>
      </c>
      <c t="n" r="D21" s="6">
        <v>11500000</v>
      </c>
      <c t="n" r="H21" s="6">
        <v>11500000</v>
      </c>
    </row>
    <row spans="1:12" r="22">
      <c t="s" r="A22" s="4">
        <v>513</v>
      </c>
      <c t="n" r="D22" s="5">
        <v>390353</v>
      </c>
    </row>
    <row spans="1:12" r="23">
      <c t="s" r="A23" s="4">
        <v>521</v>
      </c>
    </row>
    <row spans="1:12" r="24">
      <c t="s" r="A24" s="3">
        <v>510</v>
      </c>
    </row>
    <row spans="1:12" r="25">
      <c t="s" r="A25" s="4">
        <v>131</v>
      </c>
      <c t="n" r="H25" s="6">
        <v>1000000</v>
      </c>
    </row>
    <row spans="1:12" r="26">
      <c t="s" r="A26" s="4">
        <v>522</v>
      </c>
    </row>
    <row spans="1:12" r="27">
      <c t="s" r="A27" s="3">
        <v>510</v>
      </c>
    </row>
    <row spans="1:12" r="28">
      <c t="s" r="A28" s="4">
        <v>515</v>
      </c>
      <c t="n" r="J28" s="6">
        <v>30000000</v>
      </c>
    </row>
    <row spans="1:12" r="29">
      <c t="s" r="A29" s="4">
        <v>513</v>
      </c>
      <c t="n" r="B29" s="5">
        <v>89721</v>
      </c>
      <c t="n" r="C29" s="5">
        <v>758143</v>
      </c>
    </row>
    <row spans="1:12" r="30">
      <c t="s" r="A30" s="4">
        <v>516</v>
      </c>
      <c t="n" r="J30" s="6">
        <v>10000000</v>
      </c>
    </row>
    <row spans="1:12" r="31">
      <c t="s" r="A31" s="4">
        <v>523</v>
      </c>
    </row>
    <row spans="1:12" r="32">
      <c t="s" r="A32" s="3">
        <v>510</v>
      </c>
    </row>
    <row spans="1:12" r="33">
      <c t="s" r="A33" s="4">
        <v>512</v>
      </c>
      <c t="n" r="C33" s="7">
        <v>23.59</v>
      </c>
    </row>
    <row spans="1:12" r="34">
      <c t="s" r="A34" s="4">
        <v>513</v>
      </c>
      <c t="n" r="C34" s="5">
        <v>847864</v>
      </c>
    </row>
    <row spans="1:12" r="35">
      <c t="s" r="A35" s="4">
        <v>524</v>
      </c>
      <c t="n" r="C35" s="6">
        <v>20000000</v>
      </c>
    </row>
    <row spans="1:12" r="36">
      <c t="s" r="A36" s="4">
        <v>525</v>
      </c>
      <c t="n" r="C36" s="5">
        <v>16000000</v>
      </c>
    </row>
    <row spans="1:12" r="37">
      <c t="s" r="A37" s="4">
        <v>526</v>
      </c>
      <c t="n" r="C37" s="5">
        <v>100000</v>
      </c>
    </row>
    <row spans="1:12" r="38">
      <c t="s" r="A38" s="4">
        <v>527</v>
      </c>
      <c t="n" r="C38" s="5">
        <v>-2500000</v>
      </c>
    </row>
    <row spans="1:12" r="39">
      <c t="s" r="A39" s="4">
        <v>528</v>
      </c>
      <c t="n" r="C39" s="5">
        <v>13500000</v>
      </c>
    </row>
    <row spans="1:12" r="40">
      <c t="s" r="A40" s="4">
        <v>529</v>
      </c>
      <c t="n" r="C40" s="6">
        <v>4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0</v>
      </c>
      <c t="s" r="B1" s="2">
        <v>1</v>
      </c>
    </row>
    <row spans="1:4" r="2">
      <c t="s" r="B2" s="2">
        <v>2</v>
      </c>
      <c t="s" r="C2" s="2">
        <v>32</v>
      </c>
      <c t="s" r="D2" s="2">
        <v>80</v>
      </c>
    </row>
    <row spans="1:4" r="3">
      <c t="s" r="A3" s="3">
        <v>531</v>
      </c>
    </row>
    <row spans="1:4" r="4">
      <c t="s" r="A4" s="4">
        <v>532</v>
      </c>
      <c t="n" r="B4" s="6">
        <v>2381</v>
      </c>
      <c t="n" r="C4" s="6">
        <v>3337</v>
      </c>
      <c t="n" r="D4" s="6">
        <v>2552</v>
      </c>
    </row>
    <row spans="1:4" r="5">
      <c t="s" r="A5" s="4">
        <v>533</v>
      </c>
    </row>
    <row spans="1:4" r="6">
      <c t="s" r="A6" s="3">
        <v>531</v>
      </c>
    </row>
    <row spans="1:4" r="7">
      <c t="s" r="A7" s="4">
        <v>532</v>
      </c>
      <c t="n" r="B7" s="5">
        <v>24</v>
      </c>
      <c t="n" r="C7" s="5">
        <v>16</v>
      </c>
      <c t="n" r="D7" s="5">
        <v>22</v>
      </c>
    </row>
    <row spans="1:4" r="8">
      <c t="s" r="A8" s="4">
        <v>534</v>
      </c>
    </row>
    <row spans="1:4" r="9">
      <c t="s" r="A9" s="3">
        <v>531</v>
      </c>
    </row>
    <row spans="1:4" r="10">
      <c t="s" r="A10" s="4">
        <v>532</v>
      </c>
      <c t="n" r="B10" s="5">
        <v>226</v>
      </c>
      <c t="n" r="C10" s="5">
        <v>175</v>
      </c>
      <c t="n" r="D10" s="5">
        <v>180</v>
      </c>
    </row>
    <row spans="1:4" r="11">
      <c t="s" r="A11" s="4">
        <v>535</v>
      </c>
    </row>
    <row spans="1:4" r="12">
      <c t="s" r="A12" s="3">
        <v>531</v>
      </c>
    </row>
    <row spans="1:4" r="13">
      <c t="s" r="A13" s="4">
        <v>532</v>
      </c>
      <c t="n" r="B13" s="6">
        <v>2131</v>
      </c>
      <c t="n" r="C13" s="6">
        <v>3146</v>
      </c>
      <c t="n" r="D13" s="6">
        <v>235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3</v>
      </c>
      <c t="s" r="B1" s="2">
        <v>1</v>
      </c>
    </row>
    <row spans="1:4" r="2">
      <c t="s" r="B2" s="2">
        <v>2</v>
      </c>
      <c t="s" r="C2" s="2">
        <v>32</v>
      </c>
      <c t="s" r="D2" s="2">
        <v>80</v>
      </c>
    </row>
    <row spans="1:4" r="3">
      <c t="s" r="A3" s="3">
        <v>114</v>
      </c>
    </row>
    <row spans="1:4" r="4">
      <c t="s" r="A4" s="4">
        <v>105</v>
      </c>
      <c t="n" r="B4" s="6">
        <v>11947</v>
      </c>
      <c t="n" r="C4" s="6">
        <v>12031</v>
      </c>
      <c t="n" r="D4" s="6">
        <v>15167</v>
      </c>
    </row>
    <row spans="1:4" r="5">
      <c t="s" r="A5" s="3">
        <v>115</v>
      </c>
    </row>
    <row spans="1:4" r="6">
      <c t="s" r="A6" s="4">
        <v>116</v>
      </c>
      <c t="n" r="B6" s="5">
        <v>-1208</v>
      </c>
      <c t="n" r="C6" s="5">
        <v>1559</v>
      </c>
      <c t="n" r="D6" s="5">
        <v>235</v>
      </c>
    </row>
    <row spans="1:4" r="7">
      <c t="s" r="A7" s="4">
        <v>117</v>
      </c>
      <c t="n" r="B7" s="5">
        <v>-315</v>
      </c>
      <c t="n" r="C7" s="5">
        <v>-89</v>
      </c>
      <c t="n" r="D7" s="5">
        <v>-217</v>
      </c>
    </row>
    <row spans="1:4" r="8">
      <c t="s" r="A8" s="4">
        <v>118</v>
      </c>
      <c t="n" r="B8" s="5">
        <v>-1523</v>
      </c>
      <c t="n" r="C8" s="5">
        <v>1470</v>
      </c>
      <c t="n" r="D8" s="5">
        <v>18</v>
      </c>
    </row>
    <row spans="1:4" r="9">
      <c t="s" r="A9" s="4">
        <v>119</v>
      </c>
      <c t="n" r="B9" s="6">
        <v>10424</v>
      </c>
      <c t="n" r="C9" s="6">
        <v>13501</v>
      </c>
      <c t="n" r="D9" s="6">
        <v>151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s>
  <sheetData>
    <row spans="1:7" r="1">
      <c t="s" r="A1" s="1">
        <v>536</v>
      </c>
      <c t="s" r="B1" s="2">
        <v>335</v>
      </c>
      <c t="s" r="D1" s="2">
        <v>1</v>
      </c>
    </row>
    <row spans="1:7" r="2">
      <c t="s" r="B2" s="2">
        <v>537</v>
      </c>
      <c t="s" r="C2" s="2">
        <v>459</v>
      </c>
      <c t="s" r="D2" s="2">
        <v>2</v>
      </c>
      <c t="s" r="E2" s="2">
        <v>32</v>
      </c>
      <c t="s" r="F2" s="2">
        <v>80</v>
      </c>
      <c t="s" r="G2" s="2">
        <v>476</v>
      </c>
    </row>
    <row spans="1:7" r="3">
      <c t="s" r="A3" s="3">
        <v>538</v>
      </c>
    </row>
    <row spans="1:7" r="4">
      <c t="s" r="A4" s="4">
        <v>539</v>
      </c>
      <c t="n" r="D4" s="6">
        <v>1900000</v>
      </c>
    </row>
    <row spans="1:7" r="5">
      <c t="s" r="A5" s="4">
        <v>540</v>
      </c>
      <c t="s" r="D5" s="4">
        <v>541</v>
      </c>
    </row>
    <row spans="1:7" r="6">
      <c t="s" r="A6" s="4">
        <v>542</v>
      </c>
      <c t="n" r="D6" s="6">
        <v>200000</v>
      </c>
    </row>
    <row spans="1:7" r="7">
      <c t="s" r="A7" s="4">
        <v>543</v>
      </c>
      <c t="n" r="D7" s="7">
        <v>7.26</v>
      </c>
      <c t="n" r="E7" s="7">
        <v>8.720000000000001</v>
      </c>
      <c t="n" r="F7" s="7">
        <v>8.69</v>
      </c>
    </row>
    <row spans="1:7" r="8">
      <c t="s" r="A8" s="4">
        <v>544</v>
      </c>
      <c t="s" r="D8" s="4">
        <v>545</v>
      </c>
      <c t="s" r="E8" s="4">
        <v>545</v>
      </c>
      <c t="s" r="F8" s="4">
        <v>545</v>
      </c>
    </row>
    <row spans="1:7" r="9">
      <c t="s" r="A9" s="4">
        <v>546</v>
      </c>
      <c t="s" r="D9" s="4">
        <v>422</v>
      </c>
      <c t="s" r="E9" s="4">
        <v>422</v>
      </c>
      <c t="s" r="F9" s="4">
        <v>422</v>
      </c>
      <c t="s" r="G9" s="4">
        <v>422</v>
      </c>
    </row>
    <row spans="1:7" r="10">
      <c t="s" r="A10" s="4">
        <v>547</v>
      </c>
      <c t="s" r="D10" s="4">
        <v>548</v>
      </c>
    </row>
    <row spans="1:7" r="11">
      <c t="s" r="A11" s="4">
        <v>549</v>
      </c>
      <c t="n" r="D11" s="6">
        <v>4500000</v>
      </c>
    </row>
    <row spans="1:7" r="12">
      <c t="s" r="A12" s="4">
        <v>550</v>
      </c>
      <c t="n" r="D12" s="6">
        <v>3800000</v>
      </c>
    </row>
    <row spans="1:7" r="13">
      <c t="s" r="A13" s="4">
        <v>551</v>
      </c>
      <c t="s" r="D13" s="4">
        <v>552</v>
      </c>
    </row>
    <row spans="1:7" r="14">
      <c t="s" r="A14" s="4">
        <v>553</v>
      </c>
      <c t="n" r="D14" s="6">
        <v>1700000</v>
      </c>
      <c t="n" r="E14" s="6">
        <v>1400000</v>
      </c>
    </row>
    <row spans="1:7" r="15">
      <c t="s" r="A15" s="4">
        <v>554</v>
      </c>
      <c t="n" r="D15" s="5">
        <v>1118008</v>
      </c>
      <c t="n" r="E15" s="5">
        <v>1210619</v>
      </c>
      <c t="n" r="F15" s="5">
        <v>1368984</v>
      </c>
      <c t="n" r="G15" s="5">
        <v>1325438</v>
      </c>
    </row>
    <row spans="1:7" r="16">
      <c t="s" r="A16" s="4">
        <v>555</v>
      </c>
      <c t="n" r="D16" s="5">
        <v>797045</v>
      </c>
    </row>
    <row spans="1:7" r="17">
      <c t="s" r="A17" s="4">
        <v>556</v>
      </c>
      <c t="n" r="D17" s="6">
        <v>300000</v>
      </c>
      <c t="n" r="E17" s="6">
        <v>200000</v>
      </c>
      <c t="n" r="F17" s="6">
        <v>100000</v>
      </c>
    </row>
    <row spans="1:7" r="18">
      <c t="s" r="A18" s="4">
        <v>557</v>
      </c>
      <c t="n" r="D18" s="5">
        <v>500000</v>
      </c>
      <c t="n" r="E18" s="5">
        <v>600000</v>
      </c>
      <c t="n" r="F18" s="5">
        <v>1200000</v>
      </c>
    </row>
    <row spans="1:7" r="19">
      <c t="s" r="A19" s="4">
        <v>558</v>
      </c>
      <c t="n" r="D19" s="6">
        <v>2381000</v>
      </c>
      <c t="n" r="E19" s="6">
        <v>3337000</v>
      </c>
      <c t="n" r="F19" s="6">
        <v>2552000</v>
      </c>
    </row>
    <row spans="1:7" r="20">
      <c t="s" r="A20" s="4">
        <v>559</v>
      </c>
    </row>
    <row spans="1:7" r="21">
      <c t="s" r="A21" s="3">
        <v>538</v>
      </c>
    </row>
    <row spans="1:7" r="22">
      <c t="s" r="A22" s="4">
        <v>558</v>
      </c>
      <c t="n" r="C22" s="6">
        <v>900000</v>
      </c>
    </row>
    <row spans="1:7" r="23">
      <c t="s" r="A23" s="4">
        <v>560</v>
      </c>
    </row>
    <row spans="1:7" r="24">
      <c t="s" r="A24" s="3">
        <v>538</v>
      </c>
    </row>
    <row spans="1:7" r="25">
      <c t="s" r="A25" s="4">
        <v>554</v>
      </c>
      <c t="n" r="D25" s="5">
        <v>0</v>
      </c>
      <c t="n" r="E25" s="5">
        <v>0</v>
      </c>
      <c t="n" r="F25" s="5">
        <v>0</v>
      </c>
    </row>
    <row spans="1:7" r="26">
      <c t="s" r="A26" s="4">
        <v>555</v>
      </c>
      <c t="n" r="D26" s="5">
        <v>0</v>
      </c>
      <c t="n" r="E26" s="5">
        <v>0</v>
      </c>
      <c t="n" r="F26" s="5">
        <v>0</v>
      </c>
    </row>
    <row spans="1:7" r="27">
      <c t="s" r="A27" s="4">
        <v>561</v>
      </c>
    </row>
    <row spans="1:7" r="28">
      <c t="s" r="A28" s="3">
        <v>538</v>
      </c>
    </row>
    <row spans="1:7" r="29">
      <c t="s" r="A29" s="4">
        <v>562</v>
      </c>
      <c t="n" r="D29" s="5">
        <v>2012</v>
      </c>
    </row>
    <row spans="1:7" r="30">
      <c t="s" r="A30" s="4">
        <v>563</v>
      </c>
      <c t="n" r="D30" s="5">
        <v>2014</v>
      </c>
    </row>
    <row spans="1:7" r="31">
      <c t="s" r="A31" s="4">
        <v>564</v>
      </c>
    </row>
    <row spans="1:7" r="32">
      <c t="s" r="A32" s="3">
        <v>538</v>
      </c>
    </row>
    <row spans="1:7" r="33">
      <c t="s" r="A33" s="4">
        <v>562</v>
      </c>
      <c t="n" r="D33" s="5">
        <v>2013</v>
      </c>
    </row>
    <row spans="1:7" r="34">
      <c t="s" r="A34" s="4">
        <v>563</v>
      </c>
      <c t="n" r="D34" s="5">
        <v>2015</v>
      </c>
    </row>
    <row spans="1:7" r="35">
      <c t="s" r="A35" s="4">
        <v>565</v>
      </c>
      <c t="n" r="D35" s="5">
        <v>85506</v>
      </c>
    </row>
    <row spans="1:7" r="36">
      <c t="s" r="A36" s="4">
        <v>566</v>
      </c>
    </row>
    <row spans="1:7" r="37">
      <c t="s" r="A37" s="3">
        <v>538</v>
      </c>
    </row>
    <row spans="1:7" r="38">
      <c t="s" r="A38" s="4">
        <v>565</v>
      </c>
      <c t="n" r="B38" s="5">
        <v>41727</v>
      </c>
    </row>
    <row spans="1:7" r="39">
      <c t="s" r="A39" s="4">
        <v>567</v>
      </c>
    </row>
    <row spans="1:7" r="40">
      <c t="s" r="A40" s="3">
        <v>538</v>
      </c>
    </row>
    <row spans="1:7" r="41">
      <c t="s" r="A41" s="4">
        <v>562</v>
      </c>
      <c t="n" r="D41" s="5">
        <v>2014</v>
      </c>
    </row>
    <row spans="1:7" r="42">
      <c t="s" r="A42" s="4">
        <v>563</v>
      </c>
      <c t="n" r="D42" s="5">
        <v>2016</v>
      </c>
    </row>
    <row spans="1:7" r="43">
      <c t="s" r="A43" s="4">
        <v>565</v>
      </c>
      <c t="n" r="D43" s="5">
        <v>78606</v>
      </c>
    </row>
    <row spans="1:7" r="44">
      <c t="s" r="A44" s="4">
        <v>568</v>
      </c>
      <c t="n" r="D44" s="5">
        <v>3930</v>
      </c>
    </row>
    <row spans="1:7" r="45">
      <c t="s" r="A45" s="4">
        <v>569</v>
      </c>
    </row>
    <row spans="1:7" r="46">
      <c t="s" r="A46" s="3">
        <v>538</v>
      </c>
    </row>
    <row spans="1:7" r="47">
      <c t="s" r="A47" s="4">
        <v>562</v>
      </c>
      <c t="n" r="D47" s="5">
        <v>2015</v>
      </c>
    </row>
    <row spans="1:7" r="48">
      <c t="s" r="A48" s="4">
        <v>563</v>
      </c>
      <c t="n" r="D48" s="5">
        <v>2017</v>
      </c>
    </row>
    <row spans="1:7" r="49">
      <c t="s" r="A49" s="4">
        <v>565</v>
      </c>
      <c t="n" r="D49" s="5">
        <v>84398</v>
      </c>
    </row>
    <row spans="1:7" r="50">
      <c t="s" r="A50" s="4">
        <v>568</v>
      </c>
      <c t="n" r="D50" s="5">
        <v>10676</v>
      </c>
    </row>
    <row spans="1:7" r="51">
      <c t="s" r="A51" s="4">
        <v>570</v>
      </c>
    </row>
    <row spans="1:7" r="52">
      <c t="s" r="A52" s="3">
        <v>538</v>
      </c>
    </row>
    <row spans="1:7" r="53">
      <c t="s" r="A53" s="4">
        <v>571</v>
      </c>
      <c t="n" r="E53" s="6">
        <v>500000</v>
      </c>
    </row>
    <row spans="1:7" r="54">
      <c t="s" r="A54" s="4">
        <v>572</v>
      </c>
    </row>
    <row spans="1:7" r="55">
      <c t="s" r="A55" s="3">
        <v>538</v>
      </c>
    </row>
    <row spans="1:7" r="56">
      <c t="s" r="A56" s="4">
        <v>546</v>
      </c>
      <c t="s" r="D56" s="4">
        <v>446</v>
      </c>
    </row>
    <row spans="1:7" r="57">
      <c t="s" r="A57" s="4">
        <v>573</v>
      </c>
      <c t="s" r="D57" s="4">
        <v>574</v>
      </c>
    </row>
    <row spans="1:7" r="58">
      <c t="s" r="A58" s="4">
        <v>575</v>
      </c>
    </row>
    <row spans="1:7" r="59">
      <c t="s" r="A59" s="3">
        <v>538</v>
      </c>
    </row>
    <row spans="1:7" r="60">
      <c t="s" r="A60" s="4">
        <v>573</v>
      </c>
      <c t="s" r="D60" s="4">
        <v>576</v>
      </c>
    </row>
    <row spans="1:7" r="61">
      <c t="s" r="A61" s="4">
        <v>547</v>
      </c>
      <c t="s" r="D61" s="4">
        <v>577</v>
      </c>
      <c t="s" r="E61" s="4">
        <v>578</v>
      </c>
    </row>
    <row spans="1:7" r="62">
      <c t="s" r="A62" s="4">
        <v>579</v>
      </c>
    </row>
    <row spans="1:7" r="63">
      <c t="s" r="A63" s="3">
        <v>538</v>
      </c>
    </row>
    <row spans="1:7" r="64">
      <c t="s" r="A64" s="4">
        <v>546</v>
      </c>
      <c t="s" r="D64" s="4">
        <v>578</v>
      </c>
    </row>
    <row spans="1:7" r="65">
      <c t="s" r="A65" s="4">
        <v>580</v>
      </c>
    </row>
    <row spans="1:7" r="66">
      <c t="s" r="A66" s="3">
        <v>538</v>
      </c>
    </row>
    <row spans="1:7" r="67">
      <c t="s" r="A67" s="4">
        <v>546</v>
      </c>
      <c t="s" r="D67" s="4">
        <v>578</v>
      </c>
    </row>
    <row spans="1:7" r="68">
      <c t="s" r="A68" s="4">
        <v>573</v>
      </c>
      <c t="s" r="D68" s="4">
        <v>581</v>
      </c>
    </row>
    <row spans="1:7" r="69">
      <c t="s" r="A69" s="4">
        <v>582</v>
      </c>
    </row>
    <row spans="1:7" r="70">
      <c t="s" r="A70" s="3">
        <v>538</v>
      </c>
    </row>
    <row spans="1:7" r="71">
      <c t="s" r="A71" s="4">
        <v>583</v>
      </c>
      <c t="s" r="D71" s="4">
        <v>584</v>
      </c>
    </row>
    <row spans="1:7" r="72">
      <c t="s" r="A72" s="4">
        <v>585</v>
      </c>
    </row>
    <row spans="1:7" r="73">
      <c t="s" r="A73" s="3">
        <v>538</v>
      </c>
    </row>
    <row spans="1:7" r="74">
      <c t="s" r="A74" s="4">
        <v>583</v>
      </c>
      <c t="s" r="D74" s="4">
        <v>424</v>
      </c>
    </row>
    <row spans="1:7" r="75">
      <c t="s" r="A75" s="4">
        <v>586</v>
      </c>
    </row>
    <row spans="1:7" r="76">
      <c t="s" r="A76" s="3">
        <v>538</v>
      </c>
    </row>
    <row spans="1:7" r="77">
      <c t="s" r="A77" s="4">
        <v>587</v>
      </c>
      <c t="n" r="D77" s="5">
        <v>27775</v>
      </c>
      <c t="n" r="E77" s="5">
        <v>18624</v>
      </c>
      <c t="n" r="F77" s="5">
        <v>5234</v>
      </c>
      <c t="n" r="G77" s="5">
        <v>4000</v>
      </c>
    </row>
    <row spans="1:7" r="78">
      <c t="s" r="A78" s="4">
        <v>588</v>
      </c>
      <c t="n" r="D78" s="5">
        <v>18073</v>
      </c>
      <c t="n" r="E78" s="5">
        <v>22155</v>
      </c>
    </row>
    <row spans="1:7" r="79">
      <c t="s" r="A79" s="4">
        <v>589</v>
      </c>
      <c t="n" r="D79" s="5">
        <v>1316</v>
      </c>
      <c t="n" r="E79" s="5">
        <v>774</v>
      </c>
      <c t="n" r="F79" s="5">
        <v>4000</v>
      </c>
    </row>
    <row spans="1:7" r="80">
      <c t="s" r="A80" s="4">
        <v>590</v>
      </c>
    </row>
    <row spans="1:7" r="81">
      <c t="s" r="A81" s="3">
        <v>538</v>
      </c>
    </row>
    <row spans="1:7" r="82">
      <c t="s" r="A82" s="4">
        <v>587</v>
      </c>
      <c t="n" r="D82" s="5">
        <v>0</v>
      </c>
      <c t="n" r="E82" s="5">
        <v>0</v>
      </c>
      <c t="n" r="F82" s="5">
        <v>0</v>
      </c>
    </row>
    <row spans="1:7" r="83">
      <c t="s" r="A83" s="4">
        <v>591</v>
      </c>
    </row>
    <row spans="1:7" r="84">
      <c t="s" r="A84" s="3">
        <v>538</v>
      </c>
    </row>
    <row spans="1:7" r="85">
      <c t="s" r="A85" s="4">
        <v>592</v>
      </c>
      <c t="n" r="D85" s="6">
        <v>900000</v>
      </c>
    </row>
    <row spans="1:7" r="86">
      <c t="s" r="A86" s="4">
        <v>593</v>
      </c>
    </row>
    <row spans="1:7" r="87">
      <c t="s" r="A87" s="3">
        <v>538</v>
      </c>
    </row>
    <row spans="1:7" r="88">
      <c t="s" r="A88" s="4">
        <v>592</v>
      </c>
      <c t="n" r="D88" s="5">
        <v>900000</v>
      </c>
    </row>
    <row spans="1:7" r="89">
      <c t="s" r="A89" s="4">
        <v>594</v>
      </c>
    </row>
    <row spans="1:7" r="90">
      <c t="s" r="A90" s="3">
        <v>538</v>
      </c>
    </row>
    <row spans="1:7" r="91">
      <c t="s" r="A91" s="4">
        <v>592</v>
      </c>
      <c t="n" r="D91" s="5">
        <v>900000</v>
      </c>
    </row>
    <row spans="1:7" r="92">
      <c t="s" r="A92" s="4">
        <v>595</v>
      </c>
    </row>
    <row spans="1:7" r="93">
      <c t="s" r="A93" s="3">
        <v>538</v>
      </c>
    </row>
    <row spans="1:7" r="94">
      <c t="s" r="A94" s="4">
        <v>596</v>
      </c>
      <c t="n" r="D94" s="5">
        <v>25000</v>
      </c>
    </row>
    <row spans="1:7" r="95">
      <c t="s" r="A95" s="4">
        <v>558</v>
      </c>
      <c t="n" r="D95" s="6">
        <v>100000</v>
      </c>
      <c t="n" r="E95" s="6">
        <v>100000</v>
      </c>
      <c t="n" r="F95" s="6">
        <v>100000</v>
      </c>
    </row>
    <row spans="1:7" r="96">
      <c t="s" r="A96" s="4">
        <v>597</v>
      </c>
    </row>
    <row spans="1:7" r="97">
      <c t="s" r="A97" s="3">
        <v>538</v>
      </c>
    </row>
    <row spans="1:7" r="98">
      <c t="s" r="A98" s="4">
        <v>598</v>
      </c>
      <c t="n" r="D98" s="5">
        <v>400000</v>
      </c>
    </row>
    <row spans="1:7" r="99">
      <c t="s" r="A99" s="4">
        <v>599</v>
      </c>
      <c t="s" r="D99" s="4">
        <v>369</v>
      </c>
    </row>
    <row spans="1:7" r="100">
      <c t="s" r="A100" s="4">
        <v>600</v>
      </c>
      <c t="n" r="D100" s="6">
        <v>100000</v>
      </c>
      <c t="n" r="E100" s="5">
        <v>100000</v>
      </c>
    </row>
    <row spans="1:7" r="101">
      <c t="s" r="A101" s="4">
        <v>601</v>
      </c>
    </row>
    <row spans="1:7" r="102">
      <c t="s" r="A102" s="3">
        <v>538</v>
      </c>
    </row>
    <row spans="1:7" r="103">
      <c t="s" r="A103" s="4">
        <v>602</v>
      </c>
      <c t="s" r="D103" s="4">
        <v>383</v>
      </c>
    </row>
    <row spans="1:7" r="104">
      <c t="s" r="A104" s="4">
        <v>603</v>
      </c>
    </row>
    <row spans="1:7" r="105">
      <c t="s" r="A105" s="3">
        <v>538</v>
      </c>
    </row>
    <row spans="1:7" r="106">
      <c t="s" r="A106" s="4">
        <v>602</v>
      </c>
      <c t="s" r="D106" s="4">
        <v>604</v>
      </c>
    </row>
    <row spans="1:7" r="107">
      <c t="s" r="A107" s="4">
        <v>605</v>
      </c>
    </row>
    <row spans="1:7" r="108">
      <c t="s" r="A108" s="3">
        <v>538</v>
      </c>
    </row>
    <row spans="1:7" r="109">
      <c t="s" r="A109" s="4">
        <v>602</v>
      </c>
      <c t="s" r="D109" s="4">
        <v>604</v>
      </c>
    </row>
    <row spans="1:7" r="110">
      <c t="s" r="A110" s="4">
        <v>606</v>
      </c>
    </row>
    <row spans="1:7" r="111">
      <c t="s" r="A111" s="3">
        <v>538</v>
      </c>
    </row>
    <row spans="1:7" r="112">
      <c t="s" r="A112" s="4">
        <v>602</v>
      </c>
      <c t="s" r="D112" s="4">
        <v>383</v>
      </c>
    </row>
    <row spans="1:7" r="113">
      <c t="s" r="A113" s="4">
        <v>607</v>
      </c>
    </row>
    <row spans="1:7" r="114">
      <c t="s" r="A114" s="3">
        <v>538</v>
      </c>
    </row>
    <row spans="1:7" r="115">
      <c t="s" r="A115" s="4">
        <v>608</v>
      </c>
      <c t="s" r="D115" s="4">
        <v>609</v>
      </c>
    </row>
    <row spans="1:7" r="116">
      <c t="s" r="A116" s="4">
        <v>610</v>
      </c>
    </row>
    <row spans="1:7" r="117">
      <c t="s" r="A117" s="3">
        <v>538</v>
      </c>
    </row>
    <row spans="1:7" r="118">
      <c t="s" r="A118" s="4">
        <v>611</v>
      </c>
      <c t="n" r="D118" s="5">
        <v>1500000</v>
      </c>
    </row>
    <row spans="1:7" r="119">
      <c t="s" r="A119" s="4">
        <v>612</v>
      </c>
      <c t="n" r="D119" s="5">
        <v>938391</v>
      </c>
    </row>
    <row spans="1:7" r="120">
      <c t="s" r="A120" s="4">
        <v>558</v>
      </c>
      <c t="n" r="D120" s="6">
        <v>100000</v>
      </c>
      <c t="n" r="E120" s="5">
        <v>100000</v>
      </c>
    </row>
    <row spans="1:7" r="121">
      <c t="s" r="A121" s="4">
        <v>613</v>
      </c>
    </row>
    <row spans="1:7" r="122">
      <c t="s" r="A122" s="3">
        <v>538</v>
      </c>
    </row>
    <row spans="1:7" r="123">
      <c t="s" r="A123" s="4">
        <v>556</v>
      </c>
      <c t="n" r="E123" s="5">
        <v>200000</v>
      </c>
    </row>
    <row spans="1:7" r="124">
      <c t="s" r="A124" s="4">
        <v>558</v>
      </c>
      <c t="n" r="D124" s="6">
        <v>200000</v>
      </c>
      <c t="n" r="E124" s="6">
        <v>400000</v>
      </c>
      <c t="n" r="F124" s="6">
        <v>100000</v>
      </c>
    </row>
    <row spans="1:7" r="125">
      <c t="s" r="A125" s="4">
        <v>588</v>
      </c>
      <c t="n" r="D125" s="5">
        <v>23736</v>
      </c>
      <c t="n" r="E125" s="5">
        <v>23736</v>
      </c>
    </row>
    <row spans="1:7" r="126">
      <c t="s" r="A126" s="4">
        <v>589</v>
      </c>
      <c t="n" r="D126" s="5">
        <v>3068</v>
      </c>
    </row>
    <row spans="1:7" r="127">
      <c t="s" r="A127" s="4">
        <v>614</v>
      </c>
    </row>
    <row spans="1:7" r="128">
      <c t="s" r="A128" s="3">
        <v>538</v>
      </c>
    </row>
    <row spans="1:7" r="129">
      <c t="s" r="A129" s="4">
        <v>588</v>
      </c>
      <c t="n" r="D129" s="5">
        <v>18934</v>
      </c>
    </row>
    <row spans="1:7" r="130">
      <c t="s" r="A130" s="4">
        <v>615</v>
      </c>
      <c t="n" r="D130" s="6">
        <v>400000</v>
      </c>
    </row>
  </sheetData>
  <mergeCells count="3">
    <mergeCell ref="A1:A2"/>
    <mergeCell ref="B1:C1"/>
    <mergeCell ref="D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24"/>
    <col customWidth="1" max="4" min="4" width="25"/>
  </cols>
  <sheetData>
    <row spans="1:4" r="1">
      <c t="s" r="A1" s="1">
        <v>616</v>
      </c>
      <c t="s" r="B1" s="2">
        <v>1</v>
      </c>
    </row>
    <row spans="1:4" r="2">
      <c t="s" r="B2" s="2">
        <v>2</v>
      </c>
      <c t="s" r="C2" s="2">
        <v>32</v>
      </c>
      <c t="s" r="D2" s="2">
        <v>80</v>
      </c>
    </row>
    <row spans="1:4" r="3">
      <c t="s" r="A3" s="3">
        <v>205</v>
      </c>
    </row>
    <row spans="1:4" r="4">
      <c t="s" r="A4" s="4">
        <v>617</v>
      </c>
      <c t="s" r="B4" s="4">
        <v>618</v>
      </c>
      <c t="s" r="C4" s="4">
        <v>619</v>
      </c>
      <c t="s" r="D4" s="4">
        <v>620</v>
      </c>
    </row>
    <row spans="1:4" r="5">
      <c t="s" r="A5" s="4">
        <v>621</v>
      </c>
      <c t="s" r="B5" s="4">
        <v>622</v>
      </c>
      <c t="s" r="C5" s="4">
        <v>623</v>
      </c>
      <c t="s" r="D5" s="4">
        <v>624</v>
      </c>
    </row>
    <row spans="1:4" r="6">
      <c t="s" r="A6" s="4">
        <v>625</v>
      </c>
      <c t="s" r="B6" s="4">
        <v>626</v>
      </c>
      <c t="s" r="C6" s="4">
        <v>627</v>
      </c>
      <c t="s" r="D6" s="4">
        <v>628</v>
      </c>
    </row>
    <row spans="1:4" r="7">
      <c t="s" r="A7" s="4">
        <v>544</v>
      </c>
      <c t="s" r="B7" s="4">
        <v>545</v>
      </c>
      <c t="s" r="C7" s="4">
        <v>545</v>
      </c>
      <c t="s" r="D7" s="4">
        <v>5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9</v>
      </c>
      <c t="s" r="B1" s="2">
        <v>1</v>
      </c>
    </row>
    <row spans="1:4" r="2">
      <c t="s" r="B2" s="2">
        <v>2</v>
      </c>
      <c t="s" r="C2" s="2">
        <v>32</v>
      </c>
      <c t="s" r="D2" s="2">
        <v>80</v>
      </c>
    </row>
    <row spans="1:4" r="3">
      <c t="s" r="A3" s="3">
        <v>205</v>
      </c>
    </row>
    <row spans="1:4" r="4">
      <c t="s" r="A4" s="4">
        <v>630</v>
      </c>
      <c t="n" r="B4" s="5">
        <v>1210619</v>
      </c>
      <c t="n" r="C4" s="5">
        <v>1368984</v>
      </c>
      <c t="n" r="D4" s="5">
        <v>1325438</v>
      </c>
    </row>
    <row spans="1:4" r="5">
      <c t="s" r="A5" s="4">
        <v>631</v>
      </c>
      <c t="n" r="B5" s="5">
        <v>164401</v>
      </c>
      <c t="n" r="C5" s="5">
        <v>138837</v>
      </c>
      <c t="n" r="D5" s="5">
        <v>178924</v>
      </c>
    </row>
    <row spans="1:4" r="6">
      <c t="s" r="A6" s="4">
        <v>632</v>
      </c>
      <c t="n" r="B6" s="5">
        <v>-166422</v>
      </c>
      <c t="n" r="C6" s="5">
        <v>-190434</v>
      </c>
      <c t="n" r="D6" s="5">
        <v>-10273</v>
      </c>
    </row>
    <row spans="1:4" r="7">
      <c t="s" r="A7" s="4">
        <v>633</v>
      </c>
      <c t="n" r="B7" s="5">
        <v>-90590</v>
      </c>
      <c t="n" r="C7" s="5">
        <v>-106768</v>
      </c>
      <c t="n" r="D7" s="5">
        <v>-125105</v>
      </c>
    </row>
    <row spans="1:4" r="8">
      <c t="s" r="A8" s="4">
        <v>634</v>
      </c>
      <c t="n" r="B8" s="5">
        <v>1118008</v>
      </c>
      <c t="n" r="C8" s="5">
        <v>1210619</v>
      </c>
      <c t="n" r="D8" s="5">
        <v>1368984</v>
      </c>
    </row>
    <row spans="1:4" r="9">
      <c t="s" r="A9" s="4">
        <v>635</v>
      </c>
      <c t="n" r="B9" s="5">
        <v>797045</v>
      </c>
    </row>
    <row spans="1:4" r="10">
      <c t="s" r="A10" s="4">
        <v>636</v>
      </c>
      <c t="n" r="B10" s="7">
        <v>20.35</v>
      </c>
      <c t="n" r="C10" s="7">
        <v>20.13</v>
      </c>
      <c t="n" r="D10" s="7">
        <v>21.25</v>
      </c>
    </row>
    <row spans="1:4" r="11">
      <c t="s" r="A11" s="4">
        <v>637</v>
      </c>
      <c t="n" r="B11" s="8">
        <v>21.24</v>
      </c>
      <c t="n" r="C11" s="8">
        <v>22.71</v>
      </c>
      <c t="n" r="D11" s="8">
        <v>20.85</v>
      </c>
    </row>
    <row spans="1:4" r="12">
      <c t="s" r="A12" s="4">
        <v>638</v>
      </c>
      <c t="n" r="B12" s="8">
        <v>14.54</v>
      </c>
      <c t="n" r="C12" s="8">
        <v>14.42</v>
      </c>
      <c t="n" r="D12" s="8">
        <v>14.4</v>
      </c>
    </row>
    <row spans="1:4" r="13">
      <c t="s" r="A13" s="4">
        <v>639</v>
      </c>
      <c t="n" r="B13" s="8">
        <v>35.35</v>
      </c>
      <c t="n" r="C13" s="8">
        <v>31.26</v>
      </c>
      <c t="n" r="D13" s="8">
        <v>33.47</v>
      </c>
    </row>
    <row spans="1:4" r="14">
      <c t="s" r="A14" s="4">
        <v>640</v>
      </c>
      <c t="n" r="B14" s="8">
        <v>20.1</v>
      </c>
      <c t="n" r="C14" s="7">
        <v>20.35</v>
      </c>
      <c t="n" r="D14" s="7">
        <v>20.13</v>
      </c>
    </row>
    <row spans="1:4" r="15">
      <c t="s" r="A15" s="4">
        <v>641</v>
      </c>
      <c t="n" r="B15" s="7">
        <v>20.0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2</v>
      </c>
      <c t="s" r="B1" s="2">
        <v>1</v>
      </c>
    </row>
    <row spans="1:4" r="2">
      <c t="s" r="B2" s="2">
        <v>2</v>
      </c>
      <c t="s" r="C2" s="2">
        <v>32</v>
      </c>
      <c t="s" r="D2" s="2">
        <v>80</v>
      </c>
    </row>
    <row spans="1:4" r="3">
      <c t="s" r="A3" s="3">
        <v>643</v>
      </c>
    </row>
    <row spans="1:4" r="4">
      <c t="s" r="A4" s="4">
        <v>644</v>
      </c>
      <c t="n" r="B4" s="5">
        <v>18624</v>
      </c>
      <c t="n" r="C4" s="5">
        <v>5234</v>
      </c>
      <c t="n" r="D4" s="5">
        <v>4000</v>
      </c>
    </row>
    <row spans="1:4" r="5">
      <c t="s" r="A5" s="4">
        <v>631</v>
      </c>
      <c t="n" r="B5" s="5">
        <v>18073</v>
      </c>
      <c t="n" r="C5" s="5">
        <v>22155</v>
      </c>
    </row>
    <row spans="1:4" r="6">
      <c t="s" r="A6" s="4">
        <v>645</v>
      </c>
      <c t="n" r="B6" s="5">
        <v>-7606</v>
      </c>
      <c t="n" r="C6" s="5">
        <v>-7991</v>
      </c>
      <c t="n" r="D6" s="5">
        <v>5234</v>
      </c>
    </row>
    <row spans="1:4" r="7">
      <c t="s" r="A7" s="4">
        <v>633</v>
      </c>
      <c t="n" r="B7" s="5">
        <v>-1316</v>
      </c>
      <c t="n" r="C7" s="5">
        <v>-774</v>
      </c>
      <c t="n" r="D7" s="5">
        <v>-4000</v>
      </c>
    </row>
    <row spans="1:4" r="8">
      <c t="s" r="A8" s="4">
        <v>646</v>
      </c>
      <c t="n" r="B8" s="5">
        <v>27775</v>
      </c>
      <c t="n" r="C8" s="5">
        <v>18624</v>
      </c>
      <c t="n" r="D8" s="5">
        <v>5234</v>
      </c>
    </row>
    <row spans="1:4" r="9">
      <c t="s" r="A9" s="4">
        <v>647</v>
      </c>
      <c t="n" r="B9" s="7">
        <v>22.45</v>
      </c>
      <c t="n" r="C9" s="7">
        <v>23.88</v>
      </c>
      <c t="n" r="D9" s="7">
        <v>22.11</v>
      </c>
    </row>
    <row spans="1:4" r="10">
      <c t="s" r="A10" s="4">
        <v>648</v>
      </c>
      <c t="n" r="B10" s="8">
        <v>21.84</v>
      </c>
      <c t="n" r="C10" s="8">
        <v>22.67</v>
      </c>
    </row>
    <row spans="1:4" r="11">
      <c t="s" r="A11" s="4">
        <v>649</v>
      </c>
      <c t="n" r="B11" s="8">
        <v>22.28</v>
      </c>
      <c t="n" r="C11" s="8">
        <v>23.98</v>
      </c>
      <c t="n" r="D11" s="8">
        <v>23.88</v>
      </c>
    </row>
    <row spans="1:4" r="12">
      <c t="s" r="A12" s="4">
        <v>650</v>
      </c>
      <c t="n" r="B12" s="8">
        <v>22.16</v>
      </c>
      <c t="n" r="C12" s="8">
        <v>22.58</v>
      </c>
      <c t="n" r="D12" s="8">
        <v>22.11</v>
      </c>
    </row>
    <row spans="1:4" r="13">
      <c t="s" r="A13" s="4">
        <v>651</v>
      </c>
      <c t="n" r="B13" s="7">
        <v>22.12</v>
      </c>
      <c t="n" r="C13" s="7">
        <v>22.45</v>
      </c>
      <c t="n" r="D13" s="7">
        <v>23.8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0"/>
  </cols>
  <sheetData>
    <row spans="1:2" r="1">
      <c t="s" r="A1" s="1">
        <v>652</v>
      </c>
      <c t="s" r="B1" s="2">
        <v>1</v>
      </c>
    </row>
    <row spans="1:2" r="2">
      <c t="s" r="B2" s="2">
        <v>653</v>
      </c>
    </row>
    <row spans="1:2" r="3">
      <c t="s" r="A3" s="4">
        <v>564</v>
      </c>
    </row>
    <row spans="1:2" r="4">
      <c t="s" r="A4" s="3">
        <v>643</v>
      </c>
    </row>
    <row spans="1:2" r="5">
      <c t="s" r="A5" s="4">
        <v>654</v>
      </c>
      <c t="n" r="B5" s="5">
        <v>8551</v>
      </c>
    </row>
    <row spans="1:2" r="6">
      <c t="s" r="A6" s="4">
        <v>655</v>
      </c>
      <c t="n" r="B6" s="5">
        <v>42753</v>
      </c>
    </row>
    <row spans="1:2" r="7">
      <c t="s" r="A7" s="4">
        <v>565</v>
      </c>
      <c t="n" r="B7" s="5">
        <v>85506</v>
      </c>
    </row>
    <row spans="1:2" r="8">
      <c t="s" r="A8" s="4">
        <v>567</v>
      </c>
    </row>
    <row spans="1:2" r="9">
      <c t="s" r="A9" s="3">
        <v>643</v>
      </c>
    </row>
    <row spans="1:2" r="10">
      <c t="s" r="A10" s="4">
        <v>654</v>
      </c>
      <c t="n" r="B10" s="5">
        <v>7861</v>
      </c>
    </row>
    <row spans="1:2" r="11">
      <c t="s" r="A11" s="4">
        <v>655</v>
      </c>
      <c t="n" r="B11" s="5">
        <v>39303</v>
      </c>
    </row>
    <row spans="1:2" r="12">
      <c t="s" r="A12" s="4">
        <v>565</v>
      </c>
      <c t="n" r="B12" s="5">
        <v>78606</v>
      </c>
    </row>
    <row spans="1:2" r="13">
      <c t="s" r="A13" s="4">
        <v>569</v>
      </c>
    </row>
    <row spans="1:2" r="14">
      <c t="s" r="A14" s="3">
        <v>643</v>
      </c>
    </row>
    <row spans="1:2" r="15">
      <c t="s" r="A15" s="4">
        <v>654</v>
      </c>
      <c t="n" r="B15" s="5">
        <v>8440</v>
      </c>
    </row>
    <row spans="1:2" r="16">
      <c t="s" r="A16" s="4">
        <v>655</v>
      </c>
      <c t="n" r="B16" s="5">
        <v>42199</v>
      </c>
    </row>
    <row spans="1:2" r="17">
      <c t="s" r="A17" s="4">
        <v>565</v>
      </c>
      <c t="n" r="B17" s="5">
        <v>843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4"/>
  </cols>
  <sheetData>
    <row spans="1:5" r="1">
      <c t="s" r="A1" s="1">
        <v>656</v>
      </c>
      <c t="s" r="B1" s="2">
        <v>335</v>
      </c>
      <c t="s" r="C1" s="2">
        <v>1</v>
      </c>
    </row>
    <row spans="1:5" r="2">
      <c t="s" r="B2" s="2">
        <v>80</v>
      </c>
      <c t="s" r="C2" s="2">
        <v>2</v>
      </c>
      <c t="s" r="D2" s="2">
        <v>32</v>
      </c>
      <c t="s" r="E2" s="2">
        <v>80</v>
      </c>
    </row>
    <row spans="1:5" r="3">
      <c t="s" r="A3" s="3">
        <v>208</v>
      </c>
    </row>
    <row spans="1:5" r="4">
      <c t="s" r="A4" s="4">
        <v>89</v>
      </c>
      <c t="n" r="C4" s="6">
        <v>0</v>
      </c>
      <c t="n" r="D4" s="6">
        <v>0</v>
      </c>
      <c t="n" r="E4" s="6">
        <v>476000</v>
      </c>
    </row>
    <row spans="1:5" r="5">
      <c t="s" r="A5" s="4">
        <v>657</v>
      </c>
      <c t="s" r="E5" s="4">
        <v>371</v>
      </c>
    </row>
    <row spans="1:5" r="6">
      <c t="s" r="A6" s="4">
        <v>658</v>
      </c>
      <c t="n" r="B6" s="6">
        <v>5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59</v>
      </c>
      <c t="s" r="B1" s="2">
        <v>1</v>
      </c>
    </row>
    <row spans="1:3" r="2">
      <c t="s" r="B2" s="2">
        <v>32</v>
      </c>
      <c t="s" r="C2" s="2">
        <v>80</v>
      </c>
    </row>
    <row spans="1:3" r="3">
      <c t="s" r="A3" s="3">
        <v>660</v>
      </c>
    </row>
    <row spans="1:3" r="4">
      <c t="s" r="A4" s="4">
        <v>661</v>
      </c>
      <c t="n" r="B4" s="6">
        <v>416</v>
      </c>
      <c t="n" r="C4" s="6">
        <v>192</v>
      </c>
    </row>
    <row spans="1:3" r="5">
      <c t="s" r="A5" s="4">
        <v>662</v>
      </c>
      <c t="n" r="B5" s="5">
        <v>-22</v>
      </c>
      <c t="n" r="C5" s="5">
        <v>476</v>
      </c>
    </row>
    <row spans="1:3" r="6">
      <c t="s" r="A6" s="4">
        <v>663</v>
      </c>
      <c t="n" r="B6" s="5">
        <v>-394</v>
      </c>
      <c t="n" r="C6" s="5">
        <v>-252</v>
      </c>
    </row>
    <row spans="1:3" r="7">
      <c t="s" r="A7" s="4">
        <v>664</v>
      </c>
      <c t="n" r="C7" s="5">
        <v>416</v>
      </c>
    </row>
    <row spans="1:3" r="8">
      <c t="s" r="A8" s="4">
        <v>665</v>
      </c>
    </row>
    <row spans="1:3" r="9">
      <c t="s" r="A9" s="3">
        <v>660</v>
      </c>
    </row>
    <row spans="1:3" r="10">
      <c t="s" r="A10" s="4">
        <v>661</v>
      </c>
      <c t="n" r="B10" s="5">
        <v>399</v>
      </c>
      <c t="n" r="C10" s="5">
        <v>10</v>
      </c>
    </row>
    <row spans="1:3" r="11">
      <c t="s" r="A11" s="4">
        <v>662</v>
      </c>
      <c t="n" r="B11" s="5">
        <v>-20</v>
      </c>
      <c t="n" r="C11" s="5">
        <v>534</v>
      </c>
    </row>
    <row spans="1:3" r="12">
      <c t="s" r="A12" s="4">
        <v>663</v>
      </c>
      <c t="n" r="B12" s="5">
        <v>-379</v>
      </c>
      <c t="n" r="C12" s="5">
        <v>-145</v>
      </c>
    </row>
    <row spans="1:3" r="13">
      <c t="s" r="A13" s="4">
        <v>664</v>
      </c>
      <c t="n" r="C13" s="5">
        <v>399</v>
      </c>
    </row>
    <row spans="1:3" r="14">
      <c t="s" r="A14" s="4">
        <v>666</v>
      </c>
    </row>
    <row spans="1:3" r="15">
      <c t="s" r="A15" s="3">
        <v>660</v>
      </c>
    </row>
    <row spans="1:3" r="16">
      <c t="s" r="A16" s="4">
        <v>661</v>
      </c>
      <c t="n" r="B16" s="5">
        <v>17</v>
      </c>
      <c t="n" r="C16" s="5">
        <v>182</v>
      </c>
    </row>
    <row spans="1:3" r="17">
      <c t="s" r="A17" s="4">
        <v>662</v>
      </c>
      <c t="n" r="B17" s="5">
        <v>-2</v>
      </c>
      <c t="n" r="C17" s="5">
        <v>-58</v>
      </c>
    </row>
    <row spans="1:3" r="18">
      <c t="s" r="A18" s="4">
        <v>663</v>
      </c>
      <c t="n" r="B18" s="6">
        <v>-15</v>
      </c>
      <c t="n" r="C18" s="5">
        <v>-107</v>
      </c>
    </row>
    <row spans="1:3" r="19">
      <c t="s" r="A19" s="4">
        <v>664</v>
      </c>
      <c t="n" r="C19" s="6">
        <v>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t="s" r="A1" s="1">
        <v>667</v>
      </c>
      <c t="s" r="B1" s="2">
        <v>668</v>
      </c>
      <c t="s" r="C1" s="2">
        <v>669</v>
      </c>
      <c t="s" r="D1" s="2">
        <v>2</v>
      </c>
    </row>
    <row spans="1:4" r="2">
      <c t="s" r="A2" s="3">
        <v>670</v>
      </c>
    </row>
    <row spans="1:4" r="3">
      <c t="s" r="A3" s="4">
        <v>671</v>
      </c>
      <c t="s" r="B3" s="4">
        <v>672</v>
      </c>
    </row>
    <row spans="1:4" r="4">
      <c t="s" r="A4" s="4">
        <v>673</v>
      </c>
      <c t="n" r="B4" s="6">
        <v>20000000</v>
      </c>
    </row>
    <row spans="1:4" r="5">
      <c t="s" r="A5" s="4">
        <v>674</v>
      </c>
      <c t="s" r="B5" s="4">
        <v>675</v>
      </c>
    </row>
    <row spans="1:4" r="6">
      <c t="s" r="A6" s="4">
        <v>676</v>
      </c>
      <c t="s" r="B6" s="4">
        <v>422</v>
      </c>
    </row>
    <row spans="1:4" r="7">
      <c t="s" r="A7" s="4">
        <v>677</v>
      </c>
      <c t="n" r="D7" s="6">
        <v>0</v>
      </c>
    </row>
    <row spans="1:4" r="8">
      <c t="s" r="A8" s="4">
        <v>678</v>
      </c>
    </row>
    <row spans="1:4" r="9">
      <c t="s" r="A9" s="3">
        <v>670</v>
      </c>
    </row>
    <row spans="1:4" r="10">
      <c t="s" r="A10" s="4">
        <v>673</v>
      </c>
      <c t="n" r="C10" s="6">
        <v>30000000</v>
      </c>
    </row>
    <row spans="1:4" r="11">
      <c t="s" r="A11" s="4">
        <v>373</v>
      </c>
    </row>
    <row spans="1:4" r="12">
      <c t="s" r="A12" s="3">
        <v>670</v>
      </c>
    </row>
    <row spans="1:4" r="13">
      <c t="s" r="A13" s="4">
        <v>679</v>
      </c>
      <c t="s" r="B13" s="4">
        <v>680</v>
      </c>
    </row>
    <row spans="1:4" r="14">
      <c t="s" r="A14" s="4">
        <v>365</v>
      </c>
    </row>
    <row spans="1:4" r="15">
      <c t="s" r="A15" s="3">
        <v>670</v>
      </c>
    </row>
    <row spans="1:4" r="16">
      <c t="s" r="A16" s="4">
        <v>679</v>
      </c>
      <c t="s" r="B16" s="4">
        <v>38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1</v>
      </c>
      <c t="s" r="B1" s="2">
        <v>1</v>
      </c>
    </row>
    <row spans="1:4" r="2">
      <c t="s" r="B2" s="2">
        <v>2</v>
      </c>
      <c t="s" r="C2" s="2">
        <v>32</v>
      </c>
      <c t="s" r="D2" s="2">
        <v>80</v>
      </c>
    </row>
    <row spans="1:4" r="3">
      <c t="s" r="A3" s="3">
        <v>682</v>
      </c>
    </row>
    <row spans="1:4" r="4">
      <c t="s" r="A4" s="4">
        <v>683</v>
      </c>
      <c t="n" r="B4" s="6">
        <v>6065</v>
      </c>
      <c t="n" r="C4" s="6">
        <v>6470</v>
      </c>
      <c t="n" r="D4" s="6">
        <v>6048</v>
      </c>
    </row>
    <row spans="1:4" r="5">
      <c t="s" r="A5" s="4">
        <v>684</v>
      </c>
      <c t="n" r="B5" s="5">
        <v>136</v>
      </c>
      <c t="n" r="C5" s="5">
        <v>147</v>
      </c>
      <c t="n" r="D5" s="5">
        <v>225</v>
      </c>
    </row>
    <row spans="1:4" r="6">
      <c t="s" r="A6" s="4">
        <v>685</v>
      </c>
      <c t="n" r="B6" s="5">
        <v>6201</v>
      </c>
      <c t="n" r="C6" s="5">
        <v>6617</v>
      </c>
      <c t="n" r="D6" s="5">
        <v>6273</v>
      </c>
    </row>
    <row spans="1:4" r="7">
      <c t="s" r="A7" s="3">
        <v>686</v>
      </c>
    </row>
    <row spans="1:4" r="8">
      <c t="s" r="A8" s="4">
        <v>683</v>
      </c>
      <c t="n" r="B8" s="5">
        <v>58</v>
      </c>
      <c t="n" r="C8" s="5">
        <v>-347</v>
      </c>
      <c t="n" r="D8" s="5">
        <v>-552</v>
      </c>
    </row>
    <row spans="1:4" r="9">
      <c t="s" r="A9" s="4">
        <v>687</v>
      </c>
      <c t="n" r="B9" s="5">
        <v>35</v>
      </c>
      <c t="n" r="C9" s="5">
        <v>-5</v>
      </c>
      <c t="n" r="D9" s="5">
        <v>60</v>
      </c>
    </row>
    <row spans="1:4" r="10">
      <c t="s" r="A10" s="4">
        <v>688</v>
      </c>
      <c t="n" r="B10" s="5">
        <v>93</v>
      </c>
      <c t="n" r="C10" s="5">
        <v>-352</v>
      </c>
      <c t="n" r="D10" s="5">
        <v>-492</v>
      </c>
    </row>
    <row spans="1:4" r="11">
      <c t="s" r="A11" s="4">
        <v>100</v>
      </c>
      <c t="n" r="B11" s="6">
        <v>6294</v>
      </c>
      <c t="n" r="C11" s="6">
        <v>6265</v>
      </c>
      <c t="n" r="D11" s="6">
        <v>578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689</v>
      </c>
      <c t="s" r="B1" s="2">
        <v>1</v>
      </c>
    </row>
    <row spans="1:6" r="2">
      <c t="s" r="B2" s="2">
        <v>2</v>
      </c>
      <c t="s" r="C2" s="2">
        <v>32</v>
      </c>
      <c t="s" r="D2" s="2">
        <v>80</v>
      </c>
      <c t="s" r="E2" s="2">
        <v>338</v>
      </c>
      <c t="s" r="F2" s="2">
        <v>476</v>
      </c>
    </row>
    <row spans="1:6" r="3">
      <c t="s" r="A3" s="3">
        <v>214</v>
      </c>
    </row>
    <row spans="1:6" r="4">
      <c t="s" r="A4" s="4">
        <v>690</v>
      </c>
      <c t="s" r="B4" s="4">
        <v>691</v>
      </c>
      <c t="s" r="C4" s="4">
        <v>691</v>
      </c>
      <c t="s" r="D4" s="4">
        <v>691</v>
      </c>
    </row>
    <row spans="1:6" r="5">
      <c t="s" r="A5" s="4">
        <v>692</v>
      </c>
      <c t="n" r="E5" s="6">
        <v>200</v>
      </c>
    </row>
    <row spans="1:6" r="6">
      <c t="s" r="A6" s="4">
        <v>693</v>
      </c>
      <c t="n" r="C6" s="6">
        <v>-100</v>
      </c>
      <c t="n" r="D6" s="6">
        <v>500</v>
      </c>
      <c t="n" r="F6" s="6">
        <v>1100</v>
      </c>
    </row>
    <row spans="1:6" r="7">
      <c t="s" r="A7" s="4">
        <v>694</v>
      </c>
      <c t="n" r="F7" s="6">
        <v>600</v>
      </c>
    </row>
    <row spans="1:6" r="8">
      <c t="s" r="A8" s="4">
        <v>695</v>
      </c>
      <c t="n" r="B8" s="6">
        <v>5721</v>
      </c>
      <c t="n" r="C8" s="5">
        <v>4836</v>
      </c>
    </row>
    <row spans="1:6" r="9">
      <c t="s" r="A9" s="4">
        <v>696</v>
      </c>
      <c t="n" r="B9" s="5">
        <v>900</v>
      </c>
      <c t="n" r="C9" s="5">
        <v>900</v>
      </c>
      <c t="n" r="D9" s="5">
        <v>1000</v>
      </c>
    </row>
    <row spans="1:6" r="10">
      <c t="s" r="A10" s="4">
        <v>697</v>
      </c>
      <c t="n" r="B10" s="6">
        <v>600</v>
      </c>
      <c t="n" r="C10" s="6">
        <v>600</v>
      </c>
      <c t="n" r="D10" s="6">
        <v>700</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2"/>
    <col customWidth="1" max="2" min="2" width="10"/>
    <col customWidth="1" max="3" min="3" width="22"/>
    <col customWidth="1" max="4" min="4" width="36"/>
    <col customWidth="1" max="5" min="5" width="48"/>
    <col customWidth="1" max="6" min="6" width="27"/>
  </cols>
  <sheetData>
    <row spans="1:6" r="1">
      <c t="s" r="A1" s="1">
        <v>120</v>
      </c>
      <c t="s" r="B1" s="2">
        <v>121</v>
      </c>
      <c t="s" r="C1" s="2">
        <v>122</v>
      </c>
      <c t="s" r="D1" s="2">
        <v>123</v>
      </c>
      <c t="s" r="E1" s="2">
        <v>124</v>
      </c>
      <c t="s" r="F1" s="2">
        <v>125</v>
      </c>
    </row>
    <row spans="1:6" r="2">
      <c t="s" r="A2" s="4">
        <v>126</v>
      </c>
      <c t="n" r="B2" s="6">
        <v>94988</v>
      </c>
      <c t="n" r="C2" s="6">
        <v>733</v>
      </c>
      <c t="n" r="D2" s="6">
        <v>18346</v>
      </c>
      <c t="n" r="E2" s="6">
        <v>40</v>
      </c>
      <c t="n" r="F2" s="6">
        <v>75869</v>
      </c>
    </row>
    <row spans="1:6" r="3">
      <c t="s" r="A3" s="4">
        <v>127</v>
      </c>
      <c t="n" r="C3" s="5">
        <v>14657000</v>
      </c>
    </row>
    <row spans="1:6" r="4">
      <c t="s" r="A4" s="4">
        <v>105</v>
      </c>
      <c t="n" r="B4" s="5">
        <v>15167</v>
      </c>
      <c t="n" r="F4" s="5">
        <v>15167</v>
      </c>
    </row>
    <row spans="1:6" r="5">
      <c t="s" r="A5" s="4">
        <v>128</v>
      </c>
      <c t="n" r="B5" s="5">
        <v>18</v>
      </c>
      <c t="n" r="E5" s="5">
        <v>18</v>
      </c>
    </row>
    <row spans="1:6" r="6">
      <c t="s" r="A6" s="4">
        <v>129</v>
      </c>
      <c t="n" r="B6" s="5">
        <v>275</v>
      </c>
      <c t="n" r="C6" s="6">
        <v>1</v>
      </c>
      <c t="n" r="D6" s="5">
        <v>274</v>
      </c>
    </row>
    <row spans="1:6" r="7">
      <c t="s" r="A7" s="4">
        <v>130</v>
      </c>
      <c t="n" r="C7" s="5">
        <v>20000</v>
      </c>
    </row>
    <row spans="1:6" r="8">
      <c t="s" r="A8" s="4">
        <v>131</v>
      </c>
      <c t="n" r="B8" s="6">
        <v>-18809</v>
      </c>
      <c t="n" r="C8" s="6">
        <v>-40</v>
      </c>
      <c t="n" r="D8" s="5">
        <v>-18769</v>
      </c>
    </row>
    <row spans="1:6" r="9">
      <c t="s" r="A9" s="4">
        <v>132</v>
      </c>
      <c t="n" r="B9" s="5">
        <v>-795643</v>
      </c>
      <c t="n" r="C9" s="5">
        <v>-796000</v>
      </c>
    </row>
    <row spans="1:6" r="10">
      <c t="s" r="A10" s="4">
        <v>133</v>
      </c>
      <c t="n" r="B10" s="6">
        <v>144</v>
      </c>
      <c t="n" r="C10" s="6">
        <v>1</v>
      </c>
      <c t="n" r="D10" s="5">
        <v>143</v>
      </c>
    </row>
    <row spans="1:6" r="11">
      <c t="s" r="A11" s="4">
        <v>134</v>
      </c>
      <c t="n" r="B11" s="5">
        <v>10273</v>
      </c>
      <c t="n" r="C11" s="5">
        <v>10000</v>
      </c>
    </row>
    <row spans="1:6" r="12">
      <c t="s" r="A12" s="4">
        <v>135</v>
      </c>
      <c t="n" r="B12" s="6">
        <v>-41</v>
      </c>
      <c t="n" r="D12" s="5">
        <v>-41</v>
      </c>
    </row>
    <row spans="1:6" r="13">
      <c t="s" r="A13" s="4">
        <v>136</v>
      </c>
      <c t="n" r="B13" s="5">
        <v>-477</v>
      </c>
      <c t="n" r="D13" s="5">
        <v>-477</v>
      </c>
    </row>
    <row spans="1:6" r="14">
      <c t="s" r="A14" s="4">
        <v>137</v>
      </c>
      <c t="n" r="B14" s="5">
        <v>2552</v>
      </c>
      <c t="n" r="D14" s="5">
        <v>2552</v>
      </c>
    </row>
    <row spans="1:6" r="15">
      <c t="s" r="A15" s="4">
        <v>138</v>
      </c>
      <c t="n" r="B15" s="5">
        <v>93817</v>
      </c>
      <c t="n" r="C15" s="6">
        <v>695</v>
      </c>
      <c t="n" r="D15" s="5">
        <v>2028</v>
      </c>
      <c t="n" r="E15" s="5">
        <v>58</v>
      </c>
      <c t="n" r="F15" s="5">
        <v>91036</v>
      </c>
    </row>
    <row spans="1:6" r="16">
      <c t="s" r="A16" s="4">
        <v>139</v>
      </c>
      <c t="n" r="C16" s="5">
        <v>13891000</v>
      </c>
    </row>
    <row spans="1:6" r="17">
      <c t="s" r="A17" s="4">
        <v>105</v>
      </c>
      <c t="n" r="B17" s="5">
        <v>12031</v>
      </c>
      <c t="n" r="F17" s="5">
        <v>12031</v>
      </c>
    </row>
    <row spans="1:6" r="18">
      <c t="s" r="A18" s="4">
        <v>128</v>
      </c>
      <c t="n" r="B18" s="5">
        <v>1470</v>
      </c>
      <c t="n" r="E18" s="5">
        <v>1470</v>
      </c>
    </row>
    <row spans="1:6" r="19">
      <c t="s" r="A19" s="4">
        <v>129</v>
      </c>
      <c t="n" r="B19" s="5">
        <v>269</v>
      </c>
      <c t="n" r="C19" s="6">
        <v>8</v>
      </c>
      <c t="n" r="D19" s="5">
        <v>261</v>
      </c>
    </row>
    <row spans="1:6" r="20">
      <c t="s" r="A20" s="4">
        <v>130</v>
      </c>
      <c t="n" r="C20" s="5">
        <v>163000</v>
      </c>
    </row>
    <row spans="1:6" r="21">
      <c t="s" r="A21" s="4">
        <v>131</v>
      </c>
      <c t="n" r="B21" s="6">
        <v>-11541</v>
      </c>
      <c t="n" r="C21" s="6">
        <v>-25</v>
      </c>
      <c t="n" r="D21" s="5">
        <v>-2330</v>
      </c>
      <c t="n" r="F21" s="5">
        <v>-9186</v>
      </c>
    </row>
    <row spans="1:6" r="22">
      <c t="s" r="A22" s="4">
        <v>132</v>
      </c>
      <c t="n" r="B22" s="5">
        <v>-485777</v>
      </c>
      <c t="n" r="C22" s="5">
        <v>-485000</v>
      </c>
    </row>
    <row spans="1:6" r="23">
      <c t="s" r="A23" s="4">
        <v>133</v>
      </c>
      <c t="n" r="B23" s="6">
        <v>243</v>
      </c>
      <c t="n" r="C23" s="6">
        <v>2</v>
      </c>
      <c t="n" r="D23" s="5">
        <v>241</v>
      </c>
    </row>
    <row spans="1:6" r="24">
      <c t="s" r="A24" s="4">
        <v>134</v>
      </c>
      <c t="n" r="B24" s="5">
        <v>190434</v>
      </c>
      <c t="n" r="C24" s="5">
        <v>38000</v>
      </c>
    </row>
    <row spans="1:6" r="25">
      <c t="s" r="A25" s="4">
        <v>135</v>
      </c>
      <c t="n" r="B25" s="6">
        <v>-1111</v>
      </c>
      <c t="n" r="D25" s="5">
        <v>-1111</v>
      </c>
    </row>
    <row spans="1:6" r="26">
      <c t="s" r="A26" s="4">
        <v>136</v>
      </c>
      <c t="n" r="B26" s="5">
        <v>236</v>
      </c>
      <c t="n" r="D26" s="5">
        <v>236</v>
      </c>
    </row>
    <row spans="1:6" r="27">
      <c t="s" r="A27" s="4">
        <v>137</v>
      </c>
      <c t="n" r="B27" s="5">
        <v>3337</v>
      </c>
      <c t="n" r="D27" s="5">
        <v>3337</v>
      </c>
    </row>
    <row spans="1:6" r="28">
      <c t="s" r="A28" s="4">
        <v>140</v>
      </c>
      <c t="n" r="B28" s="5">
        <v>98751</v>
      </c>
      <c t="n" r="C28" s="6">
        <v>680</v>
      </c>
      <c t="n" r="D28" s="5">
        <v>2662</v>
      </c>
      <c t="n" r="E28" s="5">
        <v>1528</v>
      </c>
      <c t="n" r="F28" s="5">
        <v>93881</v>
      </c>
    </row>
    <row spans="1:6" r="29">
      <c t="s" r="A29" s="4">
        <v>141</v>
      </c>
      <c t="n" r="C29" s="5">
        <v>13607000</v>
      </c>
    </row>
    <row spans="1:6" r="30">
      <c t="s" r="A30" s="4">
        <v>105</v>
      </c>
      <c t="n" r="B30" s="5">
        <v>11947</v>
      </c>
      <c t="n" r="F30" s="5">
        <v>11947</v>
      </c>
    </row>
    <row spans="1:6" r="31">
      <c t="s" r="A31" s="4">
        <v>128</v>
      </c>
      <c t="n" r="B31" s="5">
        <v>-1523</v>
      </c>
      <c t="n" r="E31" s="5">
        <v>-1523</v>
      </c>
    </row>
    <row spans="1:6" r="32">
      <c t="s" r="A32" s="4">
        <v>129</v>
      </c>
      <c t="n" r="B32" s="5">
        <v>279</v>
      </c>
      <c t="n" r="C32" s="6">
        <v>7</v>
      </c>
      <c t="n" r="D32" s="5">
        <v>272</v>
      </c>
    </row>
    <row spans="1:6" r="33">
      <c t="s" r="A33" s="4">
        <v>130</v>
      </c>
      <c t="n" r="C33" s="5">
        <v>139000</v>
      </c>
    </row>
    <row spans="1:6" r="34">
      <c t="s" r="A34" s="4">
        <v>131</v>
      </c>
      <c t="n" r="B34" s="5">
        <v>-20000</v>
      </c>
      <c t="n" r="C34" s="6">
        <v>-42</v>
      </c>
      <c t="n" r="D34" s="5">
        <v>-2485</v>
      </c>
      <c t="n" r="F34" s="5">
        <v>-17473</v>
      </c>
    </row>
    <row spans="1:6" r="35">
      <c t="s" r="A35" s="4">
        <v>132</v>
      </c>
      <c t="n" r="C35" s="5">
        <v>-848000</v>
      </c>
    </row>
    <row spans="1:6" r="36">
      <c t="s" r="A36" s="4">
        <v>133</v>
      </c>
      <c t="n" r="B36" s="6">
        <v>431</v>
      </c>
      <c t="n" r="C36" s="6">
        <v>2</v>
      </c>
      <c t="n" r="D36" s="5">
        <v>429</v>
      </c>
    </row>
    <row spans="1:6" r="37">
      <c t="s" r="A37" s="4">
        <v>134</v>
      </c>
      <c t="n" r="B37" s="5">
        <v>166422</v>
      </c>
      <c t="n" r="C37" s="5">
        <v>47000</v>
      </c>
    </row>
    <row spans="1:6" r="38">
      <c t="s" r="A38" s="4">
        <v>135</v>
      </c>
      <c t="n" r="B38" s="6">
        <v>-825</v>
      </c>
      <c t="n" r="D38" s="5">
        <v>-631</v>
      </c>
      <c t="n" r="F38" s="5">
        <v>-194</v>
      </c>
    </row>
    <row spans="1:6" r="39">
      <c t="s" r="A39" s="4">
        <v>136</v>
      </c>
      <c t="n" r="B39" s="5">
        <v>432</v>
      </c>
      <c t="n" r="D39" s="5">
        <v>432</v>
      </c>
    </row>
    <row spans="1:6" r="40">
      <c t="s" r="A40" s="4">
        <v>137</v>
      </c>
      <c t="n" r="B40" s="5">
        <v>2381</v>
      </c>
      <c t="n" r="D40" s="5">
        <v>2381</v>
      </c>
    </row>
    <row spans="1:6" r="41">
      <c t="s" r="A41" s="4">
        <v>142</v>
      </c>
      <c t="n" r="B41" s="6">
        <v>91873</v>
      </c>
      <c t="n" r="C41" s="6">
        <v>647</v>
      </c>
      <c t="n" r="D41" s="6">
        <v>3060</v>
      </c>
      <c t="n" r="E41" s="6">
        <v>5</v>
      </c>
      <c t="n" r="F41" s="6">
        <v>88161</v>
      </c>
    </row>
    <row spans="1:6" r="42">
      <c t="s" r="A42" s="4">
        <v>143</v>
      </c>
      <c t="n" r="C42" s="5">
        <v>12945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8</v>
      </c>
      <c t="s" r="B1" s="2">
        <v>1</v>
      </c>
    </row>
    <row spans="1:4" r="2">
      <c t="s" r="B2" s="2">
        <v>2</v>
      </c>
      <c t="s" r="C2" s="2">
        <v>32</v>
      </c>
      <c t="s" r="D2" s="2">
        <v>80</v>
      </c>
    </row>
    <row spans="1:4" r="3">
      <c t="s" r="A3" s="3">
        <v>214</v>
      </c>
    </row>
    <row spans="1:4" r="4">
      <c t="s" r="A4" s="4">
        <v>699</v>
      </c>
      <c t="n" r="B4" s="6">
        <v>6385</v>
      </c>
      <c t="n" r="C4" s="6">
        <v>6465</v>
      </c>
      <c t="n" r="D4" s="6">
        <v>7126</v>
      </c>
    </row>
    <row spans="1:4" r="5">
      <c t="s" r="A5" s="3">
        <v>700</v>
      </c>
    </row>
    <row spans="1:4" r="6">
      <c t="s" r="A6" s="4">
        <v>701</v>
      </c>
      <c t="n" r="B6" s="5">
        <v>67</v>
      </c>
      <c t="n" r="C6" s="5">
        <v>118</v>
      </c>
      <c t="n" r="D6" s="5">
        <v>278</v>
      </c>
    </row>
    <row spans="1:4" r="7">
      <c t="s" r="A7" s="4">
        <v>137</v>
      </c>
      <c t="n" r="B7" s="5">
        <v>16</v>
      </c>
      <c t="n" r="C7" s="5">
        <v>21</v>
      </c>
      <c t="n" r="D7" s="5">
        <v>25</v>
      </c>
    </row>
    <row spans="1:4" r="8">
      <c t="s" r="A8" s="4">
        <v>702</v>
      </c>
      <c t="n" r="B8" s="5">
        <v>348</v>
      </c>
      <c t="n" r="C8" s="5">
        <v>120</v>
      </c>
      <c t="n" r="D8" s="5">
        <v>-699</v>
      </c>
    </row>
    <row spans="1:4" r="9">
      <c t="s" r="A9" s="4">
        <v>703</v>
      </c>
      <c t="n" r="B9" s="5">
        <v>34</v>
      </c>
      <c t="n" r="C9" s="5">
        <v>-121</v>
      </c>
      <c t="n" r="D9" s="5">
        <v>-128</v>
      </c>
    </row>
    <row spans="1:4" r="10">
      <c t="s" r="A10" s="4">
        <v>704</v>
      </c>
      <c t="n" r="B10" s="5">
        <v>-268</v>
      </c>
      <c t="n" r="C10" s="5">
        <v>-235</v>
      </c>
      <c t="n" r="D10" s="5">
        <v>-266</v>
      </c>
    </row>
    <row spans="1:4" r="11">
      <c t="s" r="A11" s="4">
        <v>705</v>
      </c>
      <c t="n" r="B11" s="5">
        <v>-74</v>
      </c>
      <c t="n" r="C11" s="5">
        <v>-67</v>
      </c>
      <c t="n" r="D11" s="5">
        <v>-324</v>
      </c>
    </row>
    <row spans="1:4" r="12">
      <c t="s" r="A12" s="4">
        <v>706</v>
      </c>
      <c t="n" r="B12" s="5">
        <v>-214</v>
      </c>
      <c t="n" r="C12" s="5">
        <v>-36</v>
      </c>
      <c t="n" r="D12" s="5">
        <v>-231</v>
      </c>
    </row>
    <row spans="1:4" r="13">
      <c t="s" r="A13" s="4">
        <v>100</v>
      </c>
      <c t="n" r="B13" s="6">
        <v>6294</v>
      </c>
      <c t="n" r="C13" s="6">
        <v>6265</v>
      </c>
      <c t="n" r="D13" s="6">
        <v>578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7</v>
      </c>
      <c t="s" r="B1" s="2">
        <v>2</v>
      </c>
      <c t="s" r="C1" s="2">
        <v>32</v>
      </c>
    </row>
    <row spans="1:3" r="2">
      <c t="s" r="A2" s="3">
        <v>214</v>
      </c>
    </row>
    <row spans="1:3" r="3">
      <c t="s" r="A3" s="4">
        <v>708</v>
      </c>
      <c t="n" r="B3" s="6">
        <v>1618</v>
      </c>
      <c t="n" r="C3" s="6">
        <v>1612</v>
      </c>
    </row>
    <row spans="1:3" r="4">
      <c t="s" r="A4" s="4">
        <v>52</v>
      </c>
      <c t="n" r="B4" s="5">
        <v>96</v>
      </c>
      <c t="n" r="C4" s="5">
        <v>101</v>
      </c>
    </row>
    <row spans="1:3" r="5">
      <c t="s" r="A5" s="4">
        <v>709</v>
      </c>
      <c t="n" r="B5" s="5">
        <v>145</v>
      </c>
      <c t="n" r="C5" s="5">
        <v>324</v>
      </c>
    </row>
    <row spans="1:3" r="6">
      <c t="s" r="A6" s="4">
        <v>137</v>
      </c>
      <c t="n" r="B6" s="5">
        <v>4194</v>
      </c>
      <c t="n" r="C6" s="5">
        <v>4373</v>
      </c>
    </row>
    <row spans="1:3" r="7">
      <c t="s" r="A7" s="4">
        <v>710</v>
      </c>
      <c t="n" r="B7" s="5">
        <v>4186</v>
      </c>
      <c t="n" r="C7" s="5">
        <v>3674</v>
      </c>
    </row>
    <row spans="1:3" r="8">
      <c t="s" r="A8" s="4">
        <v>711</v>
      </c>
      <c t="n" r="C8" s="5">
        <v>-550</v>
      </c>
    </row>
    <row spans="1:3" r="9">
      <c t="s" r="A9" s="4">
        <v>712</v>
      </c>
      <c t="n" r="B9" s="5">
        <v>1456</v>
      </c>
      <c t="n" r="C9" s="5">
        <v>1650</v>
      </c>
    </row>
    <row spans="1:3" r="10">
      <c t="s" r="A10" s="4">
        <v>706</v>
      </c>
      <c t="n" r="B10" s="5">
        <v>1276</v>
      </c>
      <c t="n" r="C10" s="5">
        <v>764</v>
      </c>
    </row>
    <row spans="1:3" r="11">
      <c t="s" r="A11" s="4">
        <v>713</v>
      </c>
      <c t="n" r="B11" s="5">
        <v>-5721</v>
      </c>
      <c t="n" r="C11" s="5">
        <v>-4836</v>
      </c>
    </row>
    <row spans="1:3" r="12">
      <c t="s" r="A12" s="4">
        <v>714</v>
      </c>
      <c t="n" r="B12" s="5">
        <v>7250</v>
      </c>
      <c t="n" r="C12" s="5">
        <v>7112</v>
      </c>
    </row>
    <row spans="1:3" r="13">
      <c t="s" r="A13" s="4">
        <v>715</v>
      </c>
      <c t="n" r="B13" s="5">
        <v>-546</v>
      </c>
      <c t="n" r="C13" s="5">
        <v>-394</v>
      </c>
    </row>
    <row spans="1:3" r="14">
      <c t="s" r="A14" s="4">
        <v>716</v>
      </c>
      <c t="n" r="B14" s="6">
        <v>6704</v>
      </c>
      <c t="n" r="C14" s="6">
        <v>671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7</v>
      </c>
      <c t="s" r="B1" s="2">
        <v>1</v>
      </c>
    </row>
    <row spans="1:4" r="2">
      <c t="s" r="B2" s="2">
        <v>2</v>
      </c>
      <c t="s" r="C2" s="2">
        <v>32</v>
      </c>
      <c t="s" r="D2" s="2">
        <v>80</v>
      </c>
    </row>
    <row spans="1:4" r="3">
      <c t="s" r="A3" s="3">
        <v>214</v>
      </c>
    </row>
    <row spans="1:4" r="4">
      <c t="s" r="A4" s="4">
        <v>718</v>
      </c>
      <c t="n" r="B4" s="6">
        <v>1216</v>
      </c>
      <c t="n" r="C4" s="6">
        <v>1300</v>
      </c>
      <c t="n" r="D4" s="6">
        <v>1435</v>
      </c>
    </row>
    <row spans="1:4" r="5">
      <c t="s" r="A5" s="4">
        <v>719</v>
      </c>
      <c t="n" r="B5" s="5">
        <v>50</v>
      </c>
      <c t="n" r="C5" s="5">
        <v>43</v>
      </c>
      <c t="n" r="D5" s="5">
        <v>27</v>
      </c>
    </row>
    <row spans="1:4" r="6">
      <c t="s" r="A6" s="4">
        <v>720</v>
      </c>
      <c t="n" r="B6" s="5">
        <v>-10</v>
      </c>
      <c t="n" r="C6" s="5">
        <v>-1</v>
      </c>
      <c t="n" r="D6" s="5">
        <v>-278</v>
      </c>
    </row>
    <row spans="1:4" r="7">
      <c t="s" r="A7" s="4">
        <v>721</v>
      </c>
      <c t="n" r="B7" s="5">
        <v>146</v>
      </c>
      <c t="n" r="C7" s="5">
        <v>149</v>
      </c>
      <c t="n" r="D7" s="5">
        <v>122</v>
      </c>
    </row>
    <row spans="1:4" r="8">
      <c t="s" r="A8" s="4">
        <v>722</v>
      </c>
      <c t="n" r="B8" s="5">
        <v>-154</v>
      </c>
      <c t="n" r="C8" s="5">
        <v>-275</v>
      </c>
      <c t="n" r="D8" s="5">
        <v>-6</v>
      </c>
    </row>
    <row spans="1:4" r="9">
      <c t="s" r="A9" s="4">
        <v>723</v>
      </c>
      <c t="n" r="B9" s="6">
        <v>1248</v>
      </c>
      <c t="n" r="C9" s="6">
        <v>1216</v>
      </c>
      <c t="n" r="D9" s="6">
        <v>13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4</v>
      </c>
      <c t="s" r="B1" s="2">
        <v>1</v>
      </c>
    </row>
    <row spans="1:4" r="2">
      <c t="s" r="B2" s="2">
        <v>2</v>
      </c>
      <c t="s" r="C2" s="2">
        <v>32</v>
      </c>
      <c t="s" r="D2" s="2">
        <v>80</v>
      </c>
    </row>
    <row spans="1:4" r="3">
      <c t="s" r="A3" s="3">
        <v>217</v>
      </c>
    </row>
    <row spans="1:4" r="4">
      <c t="s" r="A4" s="4">
        <v>725</v>
      </c>
      <c t="s" r="B4" s="4">
        <v>726</v>
      </c>
    </row>
    <row spans="1:4" r="5">
      <c t="s" r="A5" s="4">
        <v>727</v>
      </c>
      <c t="s" r="B5" s="4">
        <v>371</v>
      </c>
    </row>
    <row spans="1:4" r="6">
      <c t="s" r="A6" s="4">
        <v>728</v>
      </c>
      <c t="n" r="B6" s="10">
        <v>0.3</v>
      </c>
      <c t="n" r="C6" s="10">
        <v>0.2</v>
      </c>
      <c t="n" r="D6" s="10">
        <v>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29</v>
      </c>
      <c t="s" r="B1" s="2">
        <v>1</v>
      </c>
    </row>
    <row spans="1:3" r="2">
      <c t="s" r="B2" s="2">
        <v>2</v>
      </c>
      <c t="s" r="C2" s="2">
        <v>32</v>
      </c>
    </row>
    <row spans="1:3" r="3">
      <c t="s" r="A3" s="4">
        <v>730</v>
      </c>
    </row>
    <row spans="1:3" r="4">
      <c t="s" r="A4" s="3">
        <v>731</v>
      </c>
    </row>
    <row spans="1:3" r="5">
      <c t="s" r="A5" s="4">
        <v>732</v>
      </c>
      <c t="n" r="B5" s="6">
        <v>300000</v>
      </c>
      <c t="n" r="C5" s="6">
        <v>1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 customWidth="1" max="6" min="6" width="21"/>
    <col customWidth="1" max="7" min="7" width="26"/>
    <col customWidth="1" max="8" min="8" width="21"/>
    <col customWidth="1" max="9" min="9" width="21"/>
    <col customWidth="1" max="10" min="10" width="21"/>
  </cols>
  <sheetData>
    <row spans="1:10" r="1">
      <c t="s" r="A1" s="1">
        <v>733</v>
      </c>
      <c t="s" r="B1" s="2">
        <v>734</v>
      </c>
      <c t="s" r="C1" s="2">
        <v>335</v>
      </c>
      <c t="s" r="E1" s="2">
        <v>735</v>
      </c>
      <c t="s" r="F1" s="2">
        <v>736</v>
      </c>
      <c t="s" r="G1" s="2">
        <v>1</v>
      </c>
    </row>
    <row spans="1:10" r="2">
      <c t="s" r="B2" s="2">
        <v>737</v>
      </c>
      <c t="s" r="C2" s="2">
        <v>738</v>
      </c>
      <c t="s" r="D2" s="2">
        <v>737</v>
      </c>
      <c t="s" r="E2" s="2">
        <v>739</v>
      </c>
      <c t="s" r="F2" s="2">
        <v>740</v>
      </c>
      <c t="s" r="G2" s="2">
        <v>738</v>
      </c>
      <c t="s" r="H2" s="2">
        <v>741</v>
      </c>
      <c t="s" r="I2" s="2">
        <v>742</v>
      </c>
      <c t="s" r="J2" s="2">
        <v>743</v>
      </c>
    </row>
    <row spans="1:10" r="3">
      <c t="s" r="A3" s="3">
        <v>744</v>
      </c>
    </row>
    <row spans="1:10" r="4">
      <c t="s" r="A4" s="4">
        <v>745</v>
      </c>
      <c t="n" r="J4" s="6">
        <v>2500000</v>
      </c>
    </row>
    <row spans="1:10" r="5">
      <c t="s" r="A5" s="4">
        <v>746</v>
      </c>
      <c t="n" r="J5" s="6">
        <v>500000</v>
      </c>
    </row>
    <row spans="1:10" r="6">
      <c t="s" r="A6" s="4">
        <v>747</v>
      </c>
      <c t="n" r="C6" s="6">
        <v>500000</v>
      </c>
    </row>
    <row spans="1:10" r="7">
      <c t="s" r="A7" s="4">
        <v>748</v>
      </c>
      <c t="n" r="C7" s="6">
        <v>2500000</v>
      </c>
    </row>
    <row spans="1:10" r="8">
      <c t="s" r="A8" s="4">
        <v>749</v>
      </c>
      <c t="s" r="G8" s="4">
        <v>750</v>
      </c>
      <c t="s" r="H8" s="4">
        <v>750</v>
      </c>
    </row>
    <row spans="1:10" r="9">
      <c t="s" r="A9" s="4">
        <v>751</v>
      </c>
      <c t="n" r="G9" s="6">
        <v>223000</v>
      </c>
      <c t="n" r="H9" s="11">
        <v>200000</v>
      </c>
    </row>
    <row spans="1:10" r="10">
      <c t="s" r="A10" s="4">
        <v>752</v>
      </c>
      <c t="n" r="C10" s="12">
        <v>1.11707</v>
      </c>
      <c t="n" r="G10" s="12">
        <v>1.11707</v>
      </c>
    </row>
    <row spans="1:10" r="11">
      <c t="s" r="A11" s="4">
        <v>753</v>
      </c>
      <c t="n" r="B11" s="6">
        <v>2700000</v>
      </c>
      <c t="n" r="D11" s="6">
        <v>2700000</v>
      </c>
    </row>
    <row spans="1:10" r="12">
      <c t="s" r="A12" s="4">
        <v>754</v>
      </c>
      <c t="n" r="C12" s="6">
        <v>2500000</v>
      </c>
      <c t="n" r="G12" s="6">
        <v>2500000</v>
      </c>
    </row>
    <row spans="1:10" r="13">
      <c t="s" r="A13" s="4">
        <v>755</v>
      </c>
      <c t="s" r="G13" s="4">
        <v>446</v>
      </c>
      <c t="s" r="H13" s="4">
        <v>446</v>
      </c>
    </row>
    <row spans="1:10" r="14">
      <c t="s" r="A14" s="4">
        <v>756</v>
      </c>
      <c t="n" r="B14" s="6">
        <v>100000</v>
      </c>
      <c t="n" r="G14" s="6">
        <v>100000</v>
      </c>
      <c t="n" r="I14" s="6">
        <v>100000</v>
      </c>
    </row>
    <row spans="1:10" r="15">
      <c t="s" r="A15" s="4">
        <v>365</v>
      </c>
    </row>
    <row spans="1:10" r="16">
      <c t="s" r="A16" s="3">
        <v>744</v>
      </c>
    </row>
    <row spans="1:10" r="17">
      <c t="s" r="A17" s="4">
        <v>757</v>
      </c>
      <c t="n" r="D17" s="6">
        <v>100000</v>
      </c>
    </row>
    <row spans="1:10" r="18">
      <c t="s" r="A18" s="4">
        <v>758</v>
      </c>
    </row>
    <row spans="1:10" r="19">
      <c t="s" r="A19" s="3">
        <v>744</v>
      </c>
    </row>
    <row spans="1:10" r="20">
      <c t="s" r="A20" s="4">
        <v>759</v>
      </c>
      <c t="s" r="G20" s="4">
        <v>760</v>
      </c>
      <c t="s" r="H20" s="4">
        <v>760</v>
      </c>
    </row>
    <row spans="1:10" r="21">
      <c t="s" r="A21" s="4">
        <v>761</v>
      </c>
    </row>
    <row spans="1:10" r="22">
      <c t="s" r="A22" s="3">
        <v>744</v>
      </c>
    </row>
    <row spans="1:10" r="23">
      <c t="s" r="A23" s="4">
        <v>762</v>
      </c>
      <c t="n" r="E23" s="6">
        <v>5700000</v>
      </c>
      <c t="n" r="F23" s="6">
        <v>5700000</v>
      </c>
    </row>
  </sheetData>
  <mergeCells count="3">
    <mergeCell ref="A1:A2"/>
    <mergeCell ref="C1:D1"/>
    <mergeCell ref="G1:I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763</v>
      </c>
      <c t="s" r="B1" s="2">
        <v>453</v>
      </c>
    </row>
    <row spans="1:2" r="2">
      <c t="s" r="A2" s="3">
        <v>222</v>
      </c>
    </row>
    <row spans="1:2" r="3">
      <c t="n" r="A3" s="5">
        <v>2016</v>
      </c>
      <c t="n" r="B3" s="6">
        <v>73</v>
      </c>
    </row>
    <row spans="1:2" r="4">
      <c t="n" r="A4" s="5">
        <v>2017</v>
      </c>
      <c t="n" r="B4" s="5">
        <v>68</v>
      </c>
    </row>
    <row spans="1:2" r="5">
      <c t="n" r="A5" s="5">
        <v>2018</v>
      </c>
      <c t="n" r="B5" s="5">
        <v>70</v>
      </c>
    </row>
    <row spans="1:2" r="6">
      <c t="n" r="A6" s="5">
        <v>2019</v>
      </c>
      <c t="n" r="B6" s="5">
        <v>72</v>
      </c>
    </row>
    <row spans="1:2" r="7">
      <c t="n" r="A7" s="5">
        <v>2020</v>
      </c>
      <c t="n" r="B7" s="5">
        <v>74</v>
      </c>
    </row>
    <row spans="1:2" r="8">
      <c t="s" r="A8" s="4">
        <v>764</v>
      </c>
      <c t="n" r="B8" s="5">
        <v>12</v>
      </c>
    </row>
    <row spans="1:2" r="9">
      <c t="s" r="A9" s="4">
        <v>765</v>
      </c>
      <c t="n" r="B9" s="6">
        <v>36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21"/>
    <col customWidth="1" max="5" min="5" width="21"/>
  </cols>
  <sheetData>
    <row spans="1:5" r="1">
      <c t="s" r="A1" s="1">
        <v>766</v>
      </c>
      <c t="s" r="B1" s="2">
        <v>335</v>
      </c>
      <c t="s" r="C1" s="2">
        <v>1</v>
      </c>
    </row>
    <row spans="1:5" r="2">
      <c t="s" r="B2" s="2">
        <v>767</v>
      </c>
      <c t="s" r="C2" s="2">
        <v>768</v>
      </c>
      <c t="s" r="D2" s="2">
        <v>737</v>
      </c>
      <c t="s" r="E2" s="2">
        <v>742</v>
      </c>
    </row>
    <row spans="1:5" r="3">
      <c t="s" r="A3" s="3">
        <v>769</v>
      </c>
    </row>
    <row spans="1:5" r="4">
      <c t="s" r="A4" s="4">
        <v>770</v>
      </c>
      <c t="n" r="C4" s="5">
        <v>2</v>
      </c>
    </row>
    <row spans="1:5" r="5">
      <c t="s" r="A5" s="4">
        <v>771</v>
      </c>
      <c t="n" r="C5" s="6">
        <v>2381000</v>
      </c>
      <c t="n" r="D5" s="6">
        <v>3337000</v>
      </c>
      <c t="n" r="E5" s="6">
        <v>2552000</v>
      </c>
    </row>
    <row spans="1:5" r="6">
      <c t="s" r="A6" s="4">
        <v>89</v>
      </c>
      <c t="n" r="C6" s="6">
        <v>0</v>
      </c>
      <c t="n" r="D6" s="5">
        <v>0</v>
      </c>
      <c t="n" r="E6" s="5">
        <v>476000</v>
      </c>
    </row>
    <row spans="1:5" r="7">
      <c t="s" r="A7" s="4">
        <v>772</v>
      </c>
      <c t="n" r="C7" s="5">
        <v>2</v>
      </c>
    </row>
    <row spans="1:5" r="8">
      <c t="s" r="A8" s="4">
        <v>773</v>
      </c>
    </row>
    <row spans="1:5" r="9">
      <c t="s" r="A9" s="3">
        <v>769</v>
      </c>
    </row>
    <row spans="1:5" r="10">
      <c t="s" r="A10" s="4">
        <v>774</v>
      </c>
      <c t="n" r="E10" s="5">
        <v>1000000</v>
      </c>
    </row>
    <row spans="1:5" r="11">
      <c t="s" r="A11" s="4">
        <v>559</v>
      </c>
    </row>
    <row spans="1:5" r="12">
      <c t="s" r="A12" s="3">
        <v>769</v>
      </c>
    </row>
    <row spans="1:5" r="13">
      <c t="s" r="A13" s="4">
        <v>771</v>
      </c>
      <c t="n" r="B13" s="6">
        <v>900000</v>
      </c>
    </row>
    <row spans="1:5" r="14">
      <c t="s" r="A14" s="4">
        <v>775</v>
      </c>
    </row>
    <row spans="1:5" r="15">
      <c t="s" r="A15" s="3">
        <v>769</v>
      </c>
    </row>
    <row spans="1:5" r="16">
      <c t="s" r="A16" s="4">
        <v>89</v>
      </c>
      <c t="n" r="E16" s="6">
        <v>500000</v>
      </c>
    </row>
    <row spans="1:5" r="17">
      <c t="s" r="A17" s="4">
        <v>776</v>
      </c>
    </row>
    <row spans="1:5" r="18">
      <c t="s" r="A18" s="3">
        <v>769</v>
      </c>
    </row>
    <row spans="1:5" r="19">
      <c t="s" r="A19" s="4">
        <v>771</v>
      </c>
      <c t="n" r="D19" s="6">
        <v>90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77</v>
      </c>
      <c t="s" r="B1" s="2">
        <v>335</v>
      </c>
      <c t="s" r="J1" s="2">
        <v>1</v>
      </c>
    </row>
    <row spans="1:12" r="2">
      <c t="s" r="B2" s="2">
        <v>2</v>
      </c>
      <c t="s" r="C2" s="2">
        <v>456</v>
      </c>
      <c t="s" r="D2" s="2">
        <v>4</v>
      </c>
      <c t="s" r="E2" s="2">
        <v>457</v>
      </c>
      <c t="s" r="F2" s="2">
        <v>32</v>
      </c>
      <c t="s" r="G2" s="2">
        <v>458</v>
      </c>
      <c t="s" r="H2" s="2">
        <v>459</v>
      </c>
      <c t="s" r="I2" s="2">
        <v>336</v>
      </c>
      <c t="s" r="J2" s="2">
        <v>2</v>
      </c>
      <c t="s" r="K2" s="2">
        <v>32</v>
      </c>
      <c t="s" r="L2" s="2">
        <v>80</v>
      </c>
    </row>
    <row spans="1:12" r="3">
      <c t="s" r="A3" s="3">
        <v>778</v>
      </c>
    </row>
    <row spans="1:12" r="4">
      <c t="s" r="A4" s="4">
        <v>85</v>
      </c>
      <c t="n" r="B4" s="6">
        <v>17364</v>
      </c>
      <c t="n" r="C4" s="6">
        <v>15914</v>
      </c>
      <c t="n" r="D4" s="6">
        <v>14415</v>
      </c>
      <c t="n" r="E4" s="6">
        <v>14205</v>
      </c>
      <c t="n" r="F4" s="6">
        <v>15336</v>
      </c>
      <c t="n" r="G4" s="6">
        <v>14616</v>
      </c>
      <c t="n" r="H4" s="6">
        <v>13604</v>
      </c>
      <c t="n" r="I4" s="6">
        <v>13883</v>
      </c>
      <c t="n" r="J4" s="6">
        <v>61898</v>
      </c>
      <c t="n" r="K4" s="6">
        <v>57439</v>
      </c>
      <c t="n" r="L4" s="6">
        <v>56132</v>
      </c>
    </row>
    <row spans="1:12" r="5">
      <c t="s" r="A5" s="4">
        <v>779</v>
      </c>
      <c t="n" r="B5" s="6">
        <v>4266</v>
      </c>
      <c t="n" r="C5" s="6">
        <v>5857</v>
      </c>
      <c t="n" r="D5" s="6">
        <v>3932</v>
      </c>
      <c t="n" r="E5" s="6">
        <v>5034</v>
      </c>
      <c t="n" r="F5" s="6">
        <v>5434</v>
      </c>
      <c t="n" r="G5" s="6">
        <v>5333</v>
      </c>
      <c t="n" r="H5" s="6">
        <v>3480</v>
      </c>
      <c t="n" r="I5" s="6">
        <v>4329</v>
      </c>
      <c t="n" r="J5" s="5">
        <v>19089</v>
      </c>
      <c t="n" r="K5" s="5">
        <v>18576</v>
      </c>
      <c t="n" r="L5" s="5">
        <v>18820</v>
      </c>
    </row>
    <row spans="1:12" r="6">
      <c t="s" r="A6" s="4">
        <v>148</v>
      </c>
      <c t="n" r="J6" s="5">
        <v>2805</v>
      </c>
      <c t="n" r="K6" s="5">
        <v>2715</v>
      </c>
      <c t="n" r="L6" s="5">
        <v>2886</v>
      </c>
    </row>
    <row spans="1:12" r="7">
      <c t="s" r="A7" s="4">
        <v>780</v>
      </c>
    </row>
    <row spans="1:12" r="8">
      <c t="s" r="A8" s="3">
        <v>778</v>
      </c>
    </row>
    <row spans="1:12" r="9">
      <c t="s" r="A9" s="4">
        <v>779</v>
      </c>
      <c t="n" r="J9" s="5">
        <v>25676</v>
      </c>
      <c t="n" r="K9" s="5">
        <v>26095</v>
      </c>
      <c t="n" r="L9" s="5">
        <v>25386</v>
      </c>
    </row>
    <row spans="1:12" r="10">
      <c t="s" r="A10" s="4">
        <v>781</v>
      </c>
    </row>
    <row spans="1:12" r="11">
      <c t="s" r="A11" s="3">
        <v>778</v>
      </c>
    </row>
    <row spans="1:12" r="12">
      <c t="s" r="A12" s="4">
        <v>85</v>
      </c>
      <c t="n" r="J12" s="5">
        <v>45944</v>
      </c>
      <c t="n" r="K12" s="5">
        <v>43068</v>
      </c>
      <c t="n" r="L12" s="5">
        <v>41153</v>
      </c>
    </row>
    <row spans="1:12" r="13">
      <c t="s" r="A13" s="4">
        <v>779</v>
      </c>
      <c t="n" r="J13" s="5">
        <v>21192</v>
      </c>
      <c t="n" r="K13" s="5">
        <v>22636</v>
      </c>
      <c t="n" r="L13" s="5">
        <v>21164</v>
      </c>
    </row>
    <row spans="1:12" r="14">
      <c t="s" r="A14" s="4">
        <v>148</v>
      </c>
      <c t="n" r="J14" s="5">
        <v>1138</v>
      </c>
      <c t="n" r="K14" s="5">
        <v>1136</v>
      </c>
      <c t="n" r="L14" s="5">
        <v>1255</v>
      </c>
    </row>
    <row spans="1:12" r="15">
      <c t="s" r="A15" s="4">
        <v>782</v>
      </c>
    </row>
    <row spans="1:12" r="16">
      <c t="s" r="A16" s="3">
        <v>778</v>
      </c>
    </row>
    <row spans="1:12" r="17">
      <c t="s" r="A17" s="4">
        <v>85</v>
      </c>
      <c t="n" r="J17" s="5">
        <v>15954</v>
      </c>
      <c t="n" r="K17" s="5">
        <v>14371</v>
      </c>
      <c t="n" r="L17" s="5">
        <v>14979</v>
      </c>
    </row>
    <row spans="1:12" r="18">
      <c t="s" r="A18" s="4">
        <v>779</v>
      </c>
      <c t="n" r="J18" s="5">
        <v>4484</v>
      </c>
      <c t="n" r="K18" s="5">
        <v>3459</v>
      </c>
      <c t="n" r="L18" s="5">
        <v>4222</v>
      </c>
    </row>
    <row spans="1:12" r="19">
      <c t="s" r="A19" s="4">
        <v>148</v>
      </c>
      <c t="n" r="J19" s="5">
        <v>873</v>
      </c>
      <c t="n" r="K19" s="5">
        <v>850</v>
      </c>
      <c t="n" r="L19" s="5">
        <v>864</v>
      </c>
    </row>
    <row spans="1:12" r="20">
      <c t="s" r="A20" s="4">
        <v>775</v>
      </c>
    </row>
    <row spans="1:12" r="21">
      <c t="s" r="A21" s="3">
        <v>778</v>
      </c>
    </row>
    <row spans="1:12" r="22">
      <c t="s" r="A22" s="4">
        <v>779</v>
      </c>
      <c t="n" r="J22" s="5">
        <v>-6587</v>
      </c>
      <c t="n" r="K22" s="5">
        <v>-7519</v>
      </c>
      <c t="n" r="L22" s="5">
        <v>-6566</v>
      </c>
    </row>
    <row spans="1:12" r="23">
      <c t="s" r="A23" s="4">
        <v>148</v>
      </c>
      <c t="n" r="J23" s="6">
        <v>794</v>
      </c>
      <c t="n" r="K23" s="6">
        <v>729</v>
      </c>
      <c t="n" r="L23" s="6">
        <v>76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783</v>
      </c>
      <c t="s" r="B1" s="2">
        <v>1</v>
      </c>
    </row>
    <row spans="1:4" r="2">
      <c t="s" r="B2" s="2">
        <v>2</v>
      </c>
      <c t="s" r="C2" s="2">
        <v>32</v>
      </c>
      <c t="s" r="D2" s="2">
        <v>80</v>
      </c>
    </row>
    <row spans="1:4" r="3">
      <c t="s" r="A3" s="4">
        <v>784</v>
      </c>
    </row>
    <row spans="1:4" r="4">
      <c t="s" r="A4" s="3">
        <v>785</v>
      </c>
    </row>
    <row spans="1:4" r="5">
      <c t="s" r="A5" s="4">
        <v>786</v>
      </c>
      <c t="s" r="B5" s="4">
        <v>353</v>
      </c>
      <c t="s" r="C5" s="4">
        <v>354</v>
      </c>
      <c t="s" r="D5" s="4">
        <v>35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4</v>
      </c>
      <c t="s" r="B1" s="2">
        <v>1</v>
      </c>
    </row>
    <row spans="1:4" r="2">
      <c t="s" r="B2" s="2">
        <v>2</v>
      </c>
      <c t="s" r="C2" s="2">
        <v>32</v>
      </c>
      <c t="s" r="D2" s="2">
        <v>80</v>
      </c>
    </row>
    <row spans="1:4" r="3">
      <c t="s" r="A3" s="3">
        <v>145</v>
      </c>
    </row>
    <row spans="1:4" r="4">
      <c t="s" r="A4" s="4">
        <v>105</v>
      </c>
      <c t="n" r="B4" s="6">
        <v>11947</v>
      </c>
      <c t="n" r="C4" s="6">
        <v>12031</v>
      </c>
      <c t="n" r="D4" s="6">
        <v>15167</v>
      </c>
    </row>
    <row spans="1:4" r="5">
      <c t="s" r="A5" s="3">
        <v>146</v>
      </c>
    </row>
    <row spans="1:4" r="6">
      <c t="s" r="A6" s="4">
        <v>147</v>
      </c>
      <c t="n" r="C6" s="5">
        <v>176</v>
      </c>
      <c t="n" r="D6" s="5">
        <v>-588</v>
      </c>
    </row>
    <row spans="1:4" r="7">
      <c t="s" r="A7" s="4">
        <v>148</v>
      </c>
      <c t="n" r="B7" s="5">
        <v>2805</v>
      </c>
      <c t="n" r="C7" s="5">
        <v>2715</v>
      </c>
      <c t="n" r="D7" s="5">
        <v>2886</v>
      </c>
    </row>
    <row spans="1:4" r="8">
      <c t="s" r="A8" s="4">
        <v>149</v>
      </c>
      <c t="n" r="B8" s="5">
        <v>-492</v>
      </c>
      <c t="n" r="C8" s="5">
        <v>-842</v>
      </c>
      <c t="n" r="D8" s="5">
        <v>-1430</v>
      </c>
    </row>
    <row spans="1:4" r="9">
      <c t="s" r="A9" s="4">
        <v>95</v>
      </c>
      <c t="n" r="B9" s="5">
        <v>1500</v>
      </c>
      <c t="n" r="C9" s="5">
        <v>1184</v>
      </c>
      <c t="n" r="D9" s="5">
        <v>158</v>
      </c>
    </row>
    <row spans="1:4" r="10">
      <c t="s" r="A10" s="4">
        <v>137</v>
      </c>
      <c t="n" r="B10" s="5">
        <v>2381</v>
      </c>
      <c t="n" r="C10" s="5">
        <v>3337</v>
      </c>
      <c t="n" r="D10" s="5">
        <v>2552</v>
      </c>
    </row>
    <row spans="1:4" r="11">
      <c t="s" r="A11" s="4">
        <v>150</v>
      </c>
      <c t="n" r="B11" s="5">
        <v>93</v>
      </c>
      <c t="n" r="C11" s="5">
        <v>-352</v>
      </c>
      <c t="n" r="D11" s="5">
        <v>-492</v>
      </c>
    </row>
    <row spans="1:4" r="12">
      <c t="s" r="A12" s="4">
        <v>151</v>
      </c>
      <c t="n" r="B12" s="5">
        <v>-432</v>
      </c>
      <c t="n" r="C12" s="5">
        <v>-236</v>
      </c>
      <c t="n" r="D12" s="5">
        <v>477</v>
      </c>
    </row>
    <row spans="1:4" r="13">
      <c t="s" r="A13" s="4">
        <v>152</v>
      </c>
      <c t="n" r="B13" s="5">
        <v>-39</v>
      </c>
      <c t="n" r="C13" s="5">
        <v>2</v>
      </c>
      <c t="n" r="D13" s="5">
        <v>-62</v>
      </c>
    </row>
    <row spans="1:4" r="14">
      <c t="s" r="A14" s="3">
        <v>153</v>
      </c>
    </row>
    <row spans="1:4" r="15">
      <c t="s" r="A15" s="4">
        <v>154</v>
      </c>
      <c t="n" r="B15" s="5">
        <v>-2727</v>
      </c>
      <c t="n" r="C15" s="5">
        <v>581</v>
      </c>
      <c t="n" r="D15" s="5">
        <v>-263</v>
      </c>
    </row>
    <row spans="1:4" r="16">
      <c t="s" r="A16" s="4">
        <v>37</v>
      </c>
      <c t="n" r="B16" s="5">
        <v>-162</v>
      </c>
      <c t="n" r="C16" s="5">
        <v>511</v>
      </c>
      <c t="n" r="D16" s="5">
        <v>196</v>
      </c>
    </row>
    <row spans="1:4" r="17">
      <c t="s" r="A17" s="4">
        <v>39</v>
      </c>
      <c t="n" r="B17" s="5">
        <v>141</v>
      </c>
      <c t="n" r="C17" s="5">
        <v>-23</v>
      </c>
      <c t="n" r="D17" s="5">
        <v>-40</v>
      </c>
    </row>
    <row spans="1:4" r="18">
      <c t="s" r="A18" s="4">
        <v>155</v>
      </c>
      <c t="n" r="B18" s="5">
        <v>373</v>
      </c>
      <c t="n" r="C18" s="5">
        <v>-738</v>
      </c>
      <c t="n" r="D18" s="5">
        <v>238</v>
      </c>
    </row>
    <row spans="1:4" r="19">
      <c t="s" r="A19" s="4">
        <v>156</v>
      </c>
      <c t="n" r="B19" s="5">
        <v>-309</v>
      </c>
      <c t="n" r="C19" s="5">
        <v>116</v>
      </c>
      <c t="n" r="D19" s="5">
        <v>-989</v>
      </c>
    </row>
    <row spans="1:4" r="20">
      <c t="s" r="A20" s="4">
        <v>52</v>
      </c>
      <c t="n" r="B20" s="5">
        <v>-13</v>
      </c>
      <c t="n" r="C20" s="5">
        <v>75</v>
      </c>
      <c t="n" r="D20" s="5">
        <v>-29</v>
      </c>
    </row>
    <row spans="1:4" r="21">
      <c t="s" r="A21" s="4">
        <v>157</v>
      </c>
      <c t="n" r="B21" s="5">
        <v>15066</v>
      </c>
      <c t="n" r="C21" s="5">
        <v>18537</v>
      </c>
      <c t="n" r="D21" s="5">
        <v>17781</v>
      </c>
    </row>
    <row spans="1:4" r="22">
      <c t="s" r="A22" s="3">
        <v>158</v>
      </c>
    </row>
    <row spans="1:4" r="23">
      <c t="s" r="A23" s="4">
        <v>159</v>
      </c>
      <c t="n" r="B23" s="5">
        <v>-1877</v>
      </c>
      <c t="n" r="C23" s="5">
        <v>-2278</v>
      </c>
      <c t="n" r="D23" s="5">
        <v>-1919</v>
      </c>
    </row>
    <row spans="1:4" r="24">
      <c t="s" r="A24" s="4">
        <v>160</v>
      </c>
      <c t="n" r="B24" s="5">
        <v>42</v>
      </c>
      <c t="n" r="D24" s="5">
        <v>77</v>
      </c>
    </row>
    <row spans="1:4" r="25">
      <c t="s" r="A25" s="4">
        <v>161</v>
      </c>
      <c t="n" r="B25" s="5">
        <v>-3376</v>
      </c>
      <c t="n" r="C25" s="5">
        <v>-138363</v>
      </c>
      <c t="n" r="D25" s="5">
        <v>-45053</v>
      </c>
    </row>
    <row spans="1:4" r="26">
      <c t="s" r="A26" s="4">
        <v>162</v>
      </c>
      <c t="n" r="B26" s="5">
        <v>22199</v>
      </c>
      <c t="n" r="C26" s="5">
        <v>162673</v>
      </c>
      <c t="n" r="D26" s="5">
        <v>44853</v>
      </c>
    </row>
    <row spans="1:4" r="27">
      <c t="s" r="A27" s="4">
        <v>163</v>
      </c>
      <c t="n" r="B27" s="5">
        <v>-270</v>
      </c>
    </row>
    <row spans="1:4" r="28">
      <c t="s" r="A28" s="4">
        <v>164</v>
      </c>
      <c t="n" r="B28" s="5">
        <v>21</v>
      </c>
      <c t="n" r="C28" s="5">
        <v>709</v>
      </c>
      <c t="n" r="D28" s="5">
        <v>2236</v>
      </c>
    </row>
    <row spans="1:4" r="29">
      <c t="s" r="A29" s="4">
        <v>165</v>
      </c>
      <c t="n" r="B29" s="5">
        <v>-45</v>
      </c>
      <c t="n" r="C29" s="5">
        <v>-354</v>
      </c>
      <c t="n" r="D29" s="5">
        <v>-116</v>
      </c>
    </row>
    <row spans="1:4" r="30">
      <c t="s" r="A30" s="4">
        <v>166</v>
      </c>
      <c t="n" r="B30" s="5">
        <v>16694</v>
      </c>
      <c t="n" r="C30" s="5">
        <v>22387</v>
      </c>
      <c t="n" r="D30" s="5">
        <v>78</v>
      </c>
    </row>
    <row spans="1:4" r="31">
      <c t="s" r="A31" s="3">
        <v>167</v>
      </c>
    </row>
    <row spans="1:4" r="32">
      <c t="s" r="A32" s="4">
        <v>168</v>
      </c>
      <c t="n" r="B32" s="5">
        <v>432</v>
      </c>
      <c t="n" r="C32" s="5">
        <v>236</v>
      </c>
      <c t="n" r="D32" s="5">
        <v>-477</v>
      </c>
    </row>
    <row spans="1:4" r="33">
      <c t="s" r="A33" s="4">
        <v>129</v>
      </c>
      <c t="n" r="B33" s="5">
        <v>710</v>
      </c>
      <c t="n" r="C33" s="5">
        <v>512</v>
      </c>
      <c t="n" r="D33" s="5">
        <v>419</v>
      </c>
    </row>
    <row spans="1:4" r="34">
      <c t="s" r="A34" s="4">
        <v>169</v>
      </c>
      <c t="n" r="B34" s="5">
        <v>-20000</v>
      </c>
      <c t="n" r="C34" s="5">
        <v>-12545</v>
      </c>
      <c t="n" r="D34" s="5">
        <v>-17805</v>
      </c>
    </row>
    <row spans="1:4" r="35">
      <c t="s" r="A35" s="4">
        <v>170</v>
      </c>
      <c t="n" r="B35" s="5">
        <v>-825</v>
      </c>
      <c t="n" r="C35" s="5">
        <v>-1111</v>
      </c>
      <c t="n" r="D35" s="5">
        <v>-41</v>
      </c>
    </row>
    <row spans="1:4" r="36">
      <c t="s" r="A36" s="4">
        <v>171</v>
      </c>
      <c t="n" r="B36" s="5">
        <v>-19683</v>
      </c>
      <c t="n" r="C36" s="5">
        <v>-12908</v>
      </c>
      <c t="n" r="D36" s="5">
        <v>-17904</v>
      </c>
    </row>
    <row spans="1:4" r="37">
      <c t="s" r="A37" s="4">
        <v>172</v>
      </c>
      <c t="n" r="B37" s="5">
        <v>12077</v>
      </c>
      <c t="n" r="C37" s="5">
        <v>28016</v>
      </c>
      <c t="n" r="D37" s="5">
        <v>-45</v>
      </c>
    </row>
    <row spans="1:4" r="38">
      <c t="s" r="A38" s="3">
        <v>173</v>
      </c>
    </row>
    <row spans="1:4" r="39">
      <c t="s" r="A39" s="4">
        <v>174</v>
      </c>
      <c t="n" r="B39" s="5">
        <v>-45</v>
      </c>
      <c t="n" r="C39" s="5">
        <v>-354</v>
      </c>
      <c t="n" r="D39" s="5">
        <v>-116</v>
      </c>
    </row>
    <row spans="1:4" r="40">
      <c t="s" r="A40" s="4">
        <v>175</v>
      </c>
      <c t="n" r="B40" s="5">
        <v>45</v>
      </c>
      <c t="n" r="C40" s="5">
        <v>354</v>
      </c>
      <c t="n" r="D40" s="5">
        <v>116</v>
      </c>
    </row>
    <row spans="1:4" r="41">
      <c t="s" r="A41" s="4">
        <v>176</v>
      </c>
      <c t="n" r="B41" s="5">
        <v>12077</v>
      </c>
      <c t="n" r="C41" s="5">
        <v>28016</v>
      </c>
      <c t="n" r="D41" s="5">
        <v>-45</v>
      </c>
    </row>
    <row spans="1:4" r="42">
      <c t="s" r="A42" s="3">
        <v>177</v>
      </c>
    </row>
    <row spans="1:4" r="43">
      <c t="s" r="A43" s="4">
        <v>178</v>
      </c>
      <c t="n" r="B43" s="5">
        <v>43511</v>
      </c>
      <c t="n" r="C43" s="5">
        <v>15495</v>
      </c>
      <c t="n" r="D43" s="5">
        <v>15540</v>
      </c>
    </row>
    <row spans="1:4" r="44">
      <c t="s" r="A44" s="4">
        <v>179</v>
      </c>
      <c t="n" r="B44" s="5">
        <v>55588</v>
      </c>
      <c t="n" r="C44" s="5">
        <v>43511</v>
      </c>
      <c t="n" r="D44" s="5">
        <v>15495</v>
      </c>
    </row>
    <row spans="1:4" r="45">
      <c t="s" r="A45" s="3">
        <v>180</v>
      </c>
    </row>
    <row spans="1:4" r="46">
      <c t="s" r="A46" s="4">
        <v>181</v>
      </c>
      <c t="n" r="B46" s="5">
        <v>6510</v>
      </c>
      <c t="n" r="C46" s="5">
        <v>6295</v>
      </c>
      <c t="n" r="D46" s="5">
        <v>7115</v>
      </c>
    </row>
    <row spans="1:4" r="47">
      <c t="s" r="A47" s="3">
        <v>182</v>
      </c>
    </row>
    <row spans="1:4" r="48">
      <c t="s" r="A48" s="4">
        <v>183</v>
      </c>
      <c t="n" r="B48" s="5">
        <v>22</v>
      </c>
      <c t="n" r="C48" s="5">
        <v>11</v>
      </c>
      <c t="n" r="D48" s="5">
        <v>26</v>
      </c>
    </row>
    <row spans="1:4" r="49">
      <c t="s" r="A49" s="4">
        <v>184</v>
      </c>
      <c t="n" r="D49" s="6">
        <v>1004</v>
      </c>
    </row>
    <row spans="1:4" r="50">
      <c t="s" r="A50" s="4">
        <v>185</v>
      </c>
      <c t="n" r="B50" s="5">
        <v>2250</v>
      </c>
      <c t="n" r="C50" s="6">
        <v>3007</v>
      </c>
    </row>
    <row spans="1:4" r="51">
      <c t="s" r="A51" s="4">
        <v>186</v>
      </c>
      <c t="n" r="B51" s="6">
        <v>3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7</v>
      </c>
      <c t="s" r="B1" s="2">
        <v>1</v>
      </c>
    </row>
    <row spans="1:4" r="2">
      <c t="s" r="B2" s="2">
        <v>2</v>
      </c>
      <c t="s" r="C2" s="2">
        <v>32</v>
      </c>
      <c t="s" r="D2" s="2">
        <v>80</v>
      </c>
    </row>
    <row spans="1:4" r="3">
      <c t="s" r="A3" s="4">
        <v>788</v>
      </c>
    </row>
    <row spans="1:4" r="4">
      <c t="s" r="A4" s="3">
        <v>789</v>
      </c>
    </row>
    <row spans="1:4" r="5">
      <c t="s" r="A5" s="4">
        <v>786</v>
      </c>
      <c t="s" r="B5" s="4">
        <v>790</v>
      </c>
      <c t="s" r="C5" s="4">
        <v>791</v>
      </c>
      <c t="s" r="D5" s="4">
        <v>792</v>
      </c>
    </row>
    <row spans="1:4" r="6">
      <c t="s" r="A6" s="4">
        <v>793</v>
      </c>
    </row>
    <row spans="1:4" r="7">
      <c t="s" r="A7" s="3">
        <v>789</v>
      </c>
    </row>
    <row spans="1:4" r="8">
      <c t="s" r="A8" s="4">
        <v>786</v>
      </c>
      <c t="s" r="B8" s="4">
        <v>794</v>
      </c>
      <c t="s" r="C8" s="4">
        <v>795</v>
      </c>
      <c t="s" r="D8" s="4">
        <v>79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1"/>
  </cols>
  <sheetData>
    <row spans="1:6" r="1">
      <c t="s" r="A1" s="1">
        <v>797</v>
      </c>
      <c t="s" r="B1" s="2">
        <v>798</v>
      </c>
      <c t="s" r="C1" s="2">
        <v>799</v>
      </c>
      <c t="s" r="D1" s="2">
        <v>453</v>
      </c>
      <c t="s" r="E1" s="2">
        <v>799</v>
      </c>
      <c t="s" r="F1" s="2">
        <v>800</v>
      </c>
    </row>
    <row spans="1:6" r="2">
      <c t="s" r="A2" s="3">
        <v>801</v>
      </c>
    </row>
    <row spans="1:6" r="3">
      <c t="s" r="A3" s="4">
        <v>802</v>
      </c>
      <c t="n" r="D3" s="6">
        <v>270000</v>
      </c>
    </row>
    <row spans="1:6" r="4">
      <c t="s" r="A4" s="4">
        <v>514</v>
      </c>
    </row>
    <row spans="1:6" r="5">
      <c t="s" r="A5" s="3">
        <v>801</v>
      </c>
    </row>
    <row spans="1:6" r="6">
      <c t="s" r="A6" s="4">
        <v>515</v>
      </c>
      <c t="n" r="F6" s="6">
        <v>20000000</v>
      </c>
    </row>
    <row spans="1:6" r="7">
      <c t="s" r="A7" s="4">
        <v>516</v>
      </c>
      <c t="n" r="F7" s="6">
        <v>30000000</v>
      </c>
    </row>
    <row spans="1:6" r="8">
      <c t="s" r="A8" s="4">
        <v>678</v>
      </c>
    </row>
    <row spans="1:6" r="9">
      <c t="s" r="A9" s="3">
        <v>801</v>
      </c>
    </row>
    <row spans="1:6" r="10">
      <c t="s" r="A10" s="4">
        <v>803</v>
      </c>
      <c t="n" r="B10" s="6">
        <v>20000000</v>
      </c>
    </row>
    <row spans="1:6" r="11">
      <c t="s" r="A11" s="4">
        <v>804</v>
      </c>
    </row>
    <row spans="1:6" r="12">
      <c t="s" r="A12" s="3">
        <v>801</v>
      </c>
    </row>
    <row spans="1:6" r="13">
      <c t="s" r="A13" s="4">
        <v>805</v>
      </c>
      <c t="s" r="B13" s="4">
        <v>806</v>
      </c>
      <c t="s" r="E13" s="4">
        <v>806</v>
      </c>
    </row>
    <row spans="1:6" r="14">
      <c t="s" r="A14" s="4">
        <v>802</v>
      </c>
      <c t="n" r="B14" s="6">
        <v>19300000</v>
      </c>
      <c t="n" r="C14" s="11">
        <v>18</v>
      </c>
    </row>
    <row spans="1:6" r="15">
      <c t="s" r="A15" s="4">
        <v>807</v>
      </c>
      <c t="n" r="B15" s="5">
        <v>12800000</v>
      </c>
      <c t="n" r="E15" s="11">
        <v>12</v>
      </c>
    </row>
    <row spans="1:6" r="16">
      <c t="s" r="A16" s="4">
        <v>808</v>
      </c>
    </row>
    <row spans="1:6" r="17">
      <c t="s" r="A17" s="3">
        <v>801</v>
      </c>
    </row>
    <row spans="1:6" r="18">
      <c t="s" r="A18" s="4">
        <v>809</v>
      </c>
      <c t="n" r="B18" s="6">
        <v>32100000</v>
      </c>
      <c t="n" r="C18" s="11">
        <v>3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10</v>
      </c>
      <c t="s" r="B1" s="2">
        <v>335</v>
      </c>
      <c t="s" r="J1" s="2">
        <v>1</v>
      </c>
    </row>
    <row spans="1:12" r="2">
      <c t="s" r="B2" s="2">
        <v>2</v>
      </c>
      <c t="s" r="C2" s="2">
        <v>456</v>
      </c>
      <c t="s" r="D2" s="2">
        <v>4</v>
      </c>
      <c t="s" r="E2" s="2">
        <v>457</v>
      </c>
      <c t="s" r="F2" s="2">
        <v>32</v>
      </c>
      <c t="s" r="G2" s="2">
        <v>458</v>
      </c>
      <c t="s" r="H2" s="2">
        <v>459</v>
      </c>
      <c t="s" r="I2" s="2">
        <v>336</v>
      </c>
      <c t="s" r="J2" s="2">
        <v>2</v>
      </c>
      <c t="s" r="K2" s="2">
        <v>32</v>
      </c>
      <c t="s" r="L2" s="2">
        <v>80</v>
      </c>
    </row>
    <row spans="1:12" r="3">
      <c t="s" r="A3" s="3">
        <v>231</v>
      </c>
    </row>
    <row spans="1:12" r="4">
      <c t="s" r="A4" s="4">
        <v>85</v>
      </c>
      <c t="n" r="B4" s="6">
        <v>17364</v>
      </c>
      <c t="n" r="C4" s="6">
        <v>15914</v>
      </c>
      <c t="n" r="D4" s="6">
        <v>14415</v>
      </c>
      <c t="n" r="E4" s="6">
        <v>14205</v>
      </c>
      <c t="n" r="F4" s="6">
        <v>15336</v>
      </c>
      <c t="n" r="G4" s="6">
        <v>14616</v>
      </c>
      <c t="n" r="H4" s="6">
        <v>13604</v>
      </c>
      <c t="n" r="I4" s="6">
        <v>13883</v>
      </c>
      <c t="n" r="J4" s="6">
        <v>61898</v>
      </c>
      <c t="n" r="K4" s="6">
        <v>57439</v>
      </c>
      <c t="n" r="L4" s="6">
        <v>56132</v>
      </c>
    </row>
    <row spans="1:12" r="5">
      <c t="s" r="A5" s="4">
        <v>92</v>
      </c>
      <c t="n" r="B5" s="5">
        <v>4266</v>
      </c>
      <c t="n" r="C5" s="5">
        <v>5857</v>
      </c>
      <c t="n" r="D5" s="5">
        <v>3932</v>
      </c>
      <c t="n" r="E5" s="5">
        <v>5034</v>
      </c>
      <c t="n" r="F5" s="5">
        <v>5434</v>
      </c>
      <c t="n" r="G5" s="5">
        <v>5333</v>
      </c>
      <c t="n" r="H5" s="5">
        <v>3480</v>
      </c>
      <c t="n" r="I5" s="5">
        <v>4329</v>
      </c>
      <c t="n" r="J5" s="5">
        <v>19089</v>
      </c>
      <c t="n" r="K5" s="5">
        <v>18576</v>
      </c>
      <c t="n" r="L5" s="5">
        <v>18820</v>
      </c>
    </row>
    <row spans="1:12" r="6">
      <c t="s" r="A6" s="4">
        <v>101</v>
      </c>
      <c t="n" r="B6" s="5">
        <v>1358</v>
      </c>
      <c t="n" r="C6" s="5">
        <v>3924</v>
      </c>
      <c t="n" r="D6" s="5">
        <v>3051</v>
      </c>
      <c t="n" r="E6" s="5">
        <v>3614</v>
      </c>
      <c t="n" r="F6" s="5">
        <v>2444</v>
      </c>
      <c t="n" r="G6" s="5">
        <v>3674</v>
      </c>
      <c t="n" r="H6" s="5">
        <v>2459</v>
      </c>
      <c t="n" r="I6" s="5">
        <v>3630</v>
      </c>
      <c t="n" r="J6" s="5">
        <v>11947</v>
      </c>
      <c t="n" r="K6" s="5">
        <v>12207</v>
      </c>
      <c t="n" r="L6" s="5">
        <v>14579</v>
      </c>
    </row>
    <row spans="1:12" r="7">
      <c t="s" r="A7" s="4">
        <v>811</v>
      </c>
      <c t="n" r="F7" s="5">
        <v>-100</v>
      </c>
      <c t="n" r="G7" s="5">
        <v>-76</v>
      </c>
      <c t="n" r="K7" s="5">
        <v>-176</v>
      </c>
      <c t="n" r="L7" s="5">
        <v>588</v>
      </c>
    </row>
    <row spans="1:12" r="8">
      <c t="s" r="A8" s="4">
        <v>105</v>
      </c>
      <c t="n" r="B8" s="6">
        <v>1358</v>
      </c>
      <c t="n" r="C8" s="6">
        <v>3924</v>
      </c>
      <c t="n" r="D8" s="6">
        <v>3051</v>
      </c>
      <c t="n" r="E8" s="6">
        <v>3614</v>
      </c>
      <c t="n" r="F8" s="6">
        <v>2344</v>
      </c>
      <c t="n" r="G8" s="6">
        <v>3598</v>
      </c>
      <c t="n" r="H8" s="6">
        <v>2459</v>
      </c>
      <c t="n" r="I8" s="6">
        <v>3630</v>
      </c>
      <c t="n" r="J8" s="6">
        <v>11947</v>
      </c>
      <c t="n" r="K8" s="6">
        <v>12031</v>
      </c>
      <c t="n" r="L8" s="6">
        <v>15167</v>
      </c>
    </row>
    <row spans="1:12" r="9">
      <c t="s" r="A9" s="3">
        <v>106</v>
      </c>
    </row>
    <row spans="1:12" r="10">
      <c t="s" r="A10" s="4">
        <v>107</v>
      </c>
      <c t="n" r="B10" s="7">
        <v>0.1</v>
      </c>
      <c t="n" r="C10" s="7">
        <v>0.3</v>
      </c>
      <c t="n" r="D10" s="7">
        <v>0.24</v>
      </c>
      <c t="n" r="E10" s="7">
        <v>0.27</v>
      </c>
      <c t="n" r="F10" s="7">
        <v>0.18</v>
      </c>
      <c t="n" r="G10" s="7">
        <v>0.27</v>
      </c>
      <c t="n" r="H10" s="7">
        <v>0.18</v>
      </c>
      <c t="n" r="I10" s="7">
        <v>0.26</v>
      </c>
      <c t="n" r="J10" s="7">
        <v>0.92</v>
      </c>
      <c t="n" r="K10" s="7">
        <v>0.9</v>
      </c>
      <c t="n" r="L10" s="7">
        <v>1.01</v>
      </c>
    </row>
    <row spans="1:12" r="11">
      <c t="s" r="A11" s="4">
        <v>108</v>
      </c>
      <c t="n" r="B11" s="5">
        <v>0</v>
      </c>
      <c t="n" r="C11" s="5">
        <v>0</v>
      </c>
      <c t="n" r="D11" s="5">
        <v>0</v>
      </c>
      <c t="n" r="E11" s="5">
        <v>0</v>
      </c>
      <c t="n" r="F11" s="8">
        <v>-0.01</v>
      </c>
      <c t="n" r="G11" s="8">
        <v>-0.01</v>
      </c>
      <c t="n" r="H11" s="5">
        <v>0</v>
      </c>
      <c t="n" r="I11" s="5">
        <v>0</v>
      </c>
      <c t="n" r="J11" s="5">
        <v>0</v>
      </c>
      <c t="n" r="K11" s="8">
        <v>-0.01</v>
      </c>
      <c t="n" r="L11" s="8">
        <v>0.04</v>
      </c>
    </row>
    <row spans="1:12" r="12">
      <c t="s" r="A12" s="4">
        <v>105</v>
      </c>
      <c t="n" r="B12" s="8">
        <v>0.1</v>
      </c>
      <c t="n" r="C12" s="8">
        <v>0.3</v>
      </c>
      <c t="n" r="D12" s="8">
        <v>0.24</v>
      </c>
      <c t="n" r="E12" s="8">
        <v>0.27</v>
      </c>
      <c t="n" r="F12" s="8">
        <v>0.17</v>
      </c>
      <c t="n" r="G12" s="8">
        <v>0.26</v>
      </c>
      <c t="n" r="H12" s="8">
        <v>0.18</v>
      </c>
      <c t="n" r="I12" s="8">
        <v>0.26</v>
      </c>
      <c t="n" r="J12" s="8">
        <v>0.92</v>
      </c>
      <c t="n" r="K12" s="8">
        <v>0.88</v>
      </c>
      <c t="n" r="L12" s="8">
        <v>1.05</v>
      </c>
    </row>
    <row spans="1:12" r="13">
      <c t="s" r="A13" s="3">
        <v>109</v>
      </c>
    </row>
    <row spans="1:12" r="14">
      <c t="s" r="A14" s="4">
        <v>107</v>
      </c>
      <c t="n" r="B14" s="8">
        <v>0.1</v>
      </c>
      <c t="n" r="C14" s="8">
        <v>0.3</v>
      </c>
      <c t="n" r="D14" s="8">
        <v>0.23</v>
      </c>
      <c t="n" r="E14" s="8">
        <v>0.27</v>
      </c>
      <c t="n" r="F14" s="8">
        <v>0.18</v>
      </c>
      <c t="n" r="G14" s="8">
        <v>0.27</v>
      </c>
      <c t="n" r="H14" s="8">
        <v>0.18</v>
      </c>
      <c t="n" r="I14" s="8">
        <v>0.26</v>
      </c>
      <c t="n" r="J14" s="8">
        <v>0.9</v>
      </c>
      <c t="n" r="K14" s="8">
        <v>0.88</v>
      </c>
      <c t="n" r="L14" s="8">
        <v>0.99</v>
      </c>
    </row>
    <row spans="1:12" r="15">
      <c t="s" r="A15" s="4">
        <v>108</v>
      </c>
      <c t="n" r="B15" s="5">
        <v>0</v>
      </c>
      <c t="n" r="C15" s="5">
        <v>0</v>
      </c>
      <c t="n" r="D15" s="5">
        <v>0</v>
      </c>
      <c t="n" r="E15" s="5">
        <v>0</v>
      </c>
      <c t="n" r="F15" s="8">
        <v>-0.01</v>
      </c>
      <c t="n" r="G15" s="8">
        <v>-0.01</v>
      </c>
      <c t="n" r="H15" s="5">
        <v>0</v>
      </c>
      <c t="n" r="I15" s="5">
        <v>0</v>
      </c>
      <c t="n" r="J15" s="5">
        <v>0</v>
      </c>
      <c t="n" r="K15" s="8">
        <v>-0.01</v>
      </c>
      <c t="n" r="L15" s="8">
        <v>0.04</v>
      </c>
    </row>
    <row spans="1:12" r="16">
      <c t="s" r="A16" s="4">
        <v>105</v>
      </c>
      <c t="n" r="B16" s="7">
        <v>0.1</v>
      </c>
      <c t="n" r="C16" s="7">
        <v>0.3</v>
      </c>
      <c t="n" r="D16" s="7">
        <v>0.23</v>
      </c>
      <c t="n" r="E16" s="7">
        <v>0.27</v>
      </c>
      <c t="n" r="F16" s="7">
        <v>0.17</v>
      </c>
      <c t="n" r="G16" s="7">
        <v>0.26</v>
      </c>
      <c t="n" r="H16" s="7">
        <v>0.18</v>
      </c>
      <c t="n" r="I16" s="7">
        <v>0.26</v>
      </c>
      <c t="n" r="J16" s="7">
        <v>0.9</v>
      </c>
      <c t="n" r="K16" s="7">
        <v>0.87</v>
      </c>
      <c t="n" r="L16" s="7">
        <v>1.0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12</v>
      </c>
      <c t="s" r="B1" s="2">
        <v>734</v>
      </c>
      <c t="s" r="D1" s="2">
        <v>335</v>
      </c>
      <c t="s" r="J1" s="2">
        <v>1</v>
      </c>
    </row>
    <row spans="1:12" r="2">
      <c t="s" r="B2" s="2">
        <v>32</v>
      </c>
      <c t="s" r="C2" s="2">
        <v>458</v>
      </c>
      <c t="s" r="D2" s="2">
        <v>2</v>
      </c>
      <c t="s" r="E2" s="2">
        <v>456</v>
      </c>
      <c t="s" r="F2" s="2">
        <v>4</v>
      </c>
      <c t="s" r="G2" s="2">
        <v>32</v>
      </c>
      <c t="s" r="H2" s="2">
        <v>459</v>
      </c>
      <c t="s" r="I2" s="2">
        <v>336</v>
      </c>
      <c t="s" r="J2" s="2">
        <v>2</v>
      </c>
      <c t="s" r="K2" s="2">
        <v>32</v>
      </c>
      <c t="s" r="L2" s="2">
        <v>80</v>
      </c>
    </row>
    <row spans="1:12" r="3">
      <c t="s" r="A3" s="3">
        <v>813</v>
      </c>
    </row>
    <row spans="1:12" r="4">
      <c t="s" r="A4" s="4">
        <v>814</v>
      </c>
      <c t="n" r="F4" s="6">
        <v>500</v>
      </c>
      <c t="n" r="I4" s="6">
        <v>700</v>
      </c>
      <c t="n" r="J4" s="6">
        <v>492</v>
      </c>
      <c t="n" r="K4" s="6">
        <v>842</v>
      </c>
      <c t="n" r="L4" s="6">
        <v>1430</v>
      </c>
    </row>
    <row spans="1:12" r="5">
      <c t="s" r="A5" s="4">
        <v>815</v>
      </c>
      <c t="n" r="E5" s="6">
        <v>600</v>
      </c>
    </row>
    <row spans="1:12" r="6">
      <c t="s" r="A6" s="4">
        <v>90</v>
      </c>
      <c t="n" r="B6" s="6">
        <v>100</v>
      </c>
      <c t="n" r="C6" s="6">
        <v>300</v>
      </c>
      <c t="n" r="D6" s="6">
        <v>2500</v>
      </c>
      <c t="n" r="J6" s="5">
        <v>2500</v>
      </c>
    </row>
    <row spans="1:12" r="7">
      <c t="s" r="A7" s="4">
        <v>95</v>
      </c>
      <c t="n" r="D7" s="5">
        <v>1500</v>
      </c>
      <c t="n" r="G7" s="6">
        <v>1200</v>
      </c>
      <c t="n" r="J7" s="5">
        <v>1500</v>
      </c>
      <c t="n" r="K7" s="5">
        <v>1184</v>
      </c>
      <c t="n" r="L7" s="5">
        <v>158</v>
      </c>
    </row>
    <row spans="1:12" r="8">
      <c t="s" r="A8" s="4">
        <v>816</v>
      </c>
      <c t="n" r="D8" s="6">
        <v>800</v>
      </c>
    </row>
    <row spans="1:12" r="9">
      <c t="s" r="A9" s="4">
        <v>771</v>
      </c>
      <c t="n" r="J9" s="6">
        <v>2381</v>
      </c>
      <c t="n" r="K9" s="6">
        <v>3337</v>
      </c>
      <c t="n" r="L9" s="6">
        <v>2552</v>
      </c>
    </row>
    <row spans="1:12" r="10">
      <c t="s" r="A10" s="4">
        <v>559</v>
      </c>
    </row>
    <row spans="1:12" r="11">
      <c t="s" r="A11" s="3">
        <v>813</v>
      </c>
    </row>
    <row spans="1:12" r="12">
      <c t="s" r="A12" s="4">
        <v>771</v>
      </c>
      <c t="n" r="H12" s="6">
        <v>900</v>
      </c>
    </row>
  </sheetData>
  <mergeCells count="4">
    <mergeCell ref="A1:A2"/>
    <mergeCell ref="B1:C1"/>
    <mergeCell ref="D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Inco</vt:lpstr>
      <vt:lpstr>Consolidated Statements of Comp</vt:lpstr>
      <vt:lpstr>Consolidated Statement of Share</vt:lpstr>
      <vt:lpstr>Consolidated Statements of Cash</vt:lpstr>
      <vt:lpstr>Schedule of Valuation and Quali</vt:lpstr>
      <vt:lpstr>Description</vt:lpstr>
      <vt:lpstr>Summary of Significant Accounti</vt:lpstr>
      <vt:lpstr>Discontinued Operations</vt:lpstr>
      <vt:lpstr>Fair Value Measurements</vt:lpstr>
      <vt:lpstr>Stockholders' Equity</vt:lpstr>
      <vt:lpstr>Stock-Based Compensation Plans</vt:lpstr>
      <vt:lpstr>Restructuring Charges</vt:lpstr>
      <vt:lpstr>Revolving Credit Facility</vt:lpstr>
      <vt:lpstr>Income Taxes</vt:lpstr>
      <vt:lpstr>Defined Contribution Plan</vt:lpstr>
      <vt:lpstr>Amounts Reclassified Out of Acc</vt:lpstr>
      <vt:lpstr>Commitments and Contingencies</vt:lpstr>
      <vt:lpstr>Operating Segment Information</vt:lpstr>
      <vt:lpstr>Subsequent Events</vt:lpstr>
      <vt:lpstr>Quarterly Financial Data (Unaud</vt:lpstr>
      <vt:lpstr>Summary of Significant Accoun24</vt:lpstr>
      <vt:lpstr>Summary of Significant Accoun25</vt:lpstr>
      <vt:lpstr>Discontinued Operations (Tables</vt:lpstr>
      <vt:lpstr>Fair Value Measurements (Tables</vt:lpstr>
      <vt:lpstr>Stock-Based Compensation Plans </vt:lpstr>
      <vt:lpstr>Restructuring Charges (Tables)</vt:lpstr>
      <vt:lpstr>Income Taxes (Tables)</vt:lpstr>
      <vt:lpstr>Commitments and Contingencies (</vt:lpstr>
      <vt:lpstr>Operating Segment Information (</vt:lpstr>
      <vt:lpstr>Quarterly Financial Data (Una33</vt:lpstr>
      <vt:lpstr>Schedule of Valuation and Qua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Discontinued Operations - Addit</vt:lpstr>
      <vt:lpstr>Discontinued Operations - Opera</vt:lpstr>
      <vt:lpstr>Fair Value Measurements - Addit</vt:lpstr>
      <vt:lpstr>Fair Value Measurements - Asset</vt:lpstr>
      <vt:lpstr>Stockholders' Equity - Addition</vt:lpstr>
      <vt:lpstr>Stock-Based Compensation Plan49</vt:lpstr>
      <vt:lpstr>Stock-Based Compensation Plan50</vt:lpstr>
      <vt:lpstr>Stock-Based Compensation Plan51</vt:lpstr>
      <vt:lpstr>Stock-Based Compensation Plan52</vt:lpstr>
      <vt:lpstr>Stock-Based Compensation Plan53</vt:lpstr>
      <vt:lpstr>Stock-Based Compensation Plan54</vt:lpstr>
      <vt:lpstr>Restructuring Charges - Additio</vt:lpstr>
      <vt:lpstr>Restructuring Charges - Restruc</vt:lpstr>
      <vt:lpstr>Revolving Credit Facility - Add</vt:lpstr>
      <vt:lpstr>Income Taxes - Schedule of Inco</vt:lpstr>
      <vt:lpstr>Income Taxes - Additional Infor</vt:lpstr>
      <vt:lpstr>Income Taxes - Schedule of Reco</vt:lpstr>
      <vt:lpstr>Income Taxes - Schedule of Defe</vt:lpstr>
      <vt:lpstr>Income Taxes - Summary of Recon</vt:lpstr>
      <vt:lpstr>Defined Contribution Plan - Add</vt:lpstr>
      <vt:lpstr>Amounts Reclassified Out of A64</vt:lpstr>
      <vt:lpstr>Commitments and Contingencies -</vt:lpstr>
      <vt:lpstr>Commitments and Contingencies66</vt:lpstr>
      <vt:lpstr>Operating Segment Information -</vt:lpstr>
      <vt:lpstr>Operating Segment Information68</vt:lpstr>
      <vt:lpstr>Operating Segment Information69</vt:lpstr>
      <vt:lpstr>Operating Segment Information70</vt:lpstr>
      <vt:lpstr>Subsequent Events - Additional </vt:lpstr>
      <vt:lpstr>Quarterly Financial Data (Una72</vt:lpstr>
      <vt:lpstr>Quarterly Financial Data (Una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4T15:26:41Z</dcterms:created>
  <dcterms:modified xmlns:dcterms="http://purl.org/dc/terms/" xmlns:xsi="http://www.w3.org/2001/XMLSchema-instance" xsi:type="dcterms:W3CDTF">2015-12-04T15:26:41Z</dcterms:modified>
  <dc:title xmlns:dc="http://purl.org/dc/elements/1.1/">Untitled</dc:title>
  <dc:description xmlns:dc="http://purl.org/dc/elements/1.1/"/>
  <dc:subject xmlns:dc="http://purl.org/dc/elements/1.1/"/>
  <cp:keywords/>
  <cp:category/>
</cp:coreProperties>
</file>